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Equity Investments in Unconsoli"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Share-based Compensation Plans" sheetId="17" state="visible" r:id="rId17"/>
    <sheet xmlns:r="http://schemas.openxmlformats.org/officeDocument/2006/relationships" name="Taxes" sheetId="18" state="visible" r:id="rId18"/>
    <sheet xmlns:r="http://schemas.openxmlformats.org/officeDocument/2006/relationships" name="Commitments and Contingencies" sheetId="19" state="visible" r:id="rId19"/>
    <sheet xmlns:r="http://schemas.openxmlformats.org/officeDocument/2006/relationships" name="Reorganiz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Basis of Pre_2" sheetId="24" state="visible" r:id="rId24"/>
    <sheet xmlns:r="http://schemas.openxmlformats.org/officeDocument/2006/relationships" name="Property Acquisitions and Dis_2" sheetId="25" state="visible" r:id="rId25"/>
    <sheet xmlns:r="http://schemas.openxmlformats.org/officeDocument/2006/relationships" name="Equity Investments in Unconso_2" sheetId="26" state="visible" r:id="rId26"/>
    <sheet xmlns:r="http://schemas.openxmlformats.org/officeDocument/2006/relationships" name="Debt (Tables)" sheetId="27" state="visible" r:id="rId27"/>
    <sheet xmlns:r="http://schemas.openxmlformats.org/officeDocument/2006/relationships" name="Fair Value (Tables)"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Earnings Per Common Share (Tabl" sheetId="31" state="visible" r:id="rId31"/>
    <sheet xmlns:r="http://schemas.openxmlformats.org/officeDocument/2006/relationships" name="Share-based Compensation Plans " sheetId="32" state="visible" r:id="rId32"/>
    <sheet xmlns:r="http://schemas.openxmlformats.org/officeDocument/2006/relationships" name="Organization and Basis of Pre_3" sheetId="33" state="visible" r:id="rId33"/>
    <sheet xmlns:r="http://schemas.openxmlformats.org/officeDocument/2006/relationships" name="Real Estate (Details)" sheetId="34" state="visible" r:id="rId34"/>
    <sheet xmlns:r="http://schemas.openxmlformats.org/officeDocument/2006/relationships" name="Property Acquisitions and Dis_3" sheetId="35" state="visible" r:id="rId35"/>
    <sheet xmlns:r="http://schemas.openxmlformats.org/officeDocument/2006/relationships" name="Equity Investments in Unconso_3" sheetId="36" state="visible" r:id="rId36"/>
    <sheet xmlns:r="http://schemas.openxmlformats.org/officeDocument/2006/relationships" name="Equity Investments in Unconso_4" sheetId="37" state="visible" r:id="rId37"/>
    <sheet xmlns:r="http://schemas.openxmlformats.org/officeDocument/2006/relationships" name="Equity Investments in Unconso_5" sheetId="38" state="visible" r:id="rId38"/>
    <sheet xmlns:r="http://schemas.openxmlformats.org/officeDocument/2006/relationships" name="Equity Investments in Unconso_6" sheetId="39" state="visible" r:id="rId39"/>
    <sheet xmlns:r="http://schemas.openxmlformats.org/officeDocument/2006/relationships" name="Equity Investments in Unconso_7" sheetId="40" state="visible" r:id="rId40"/>
    <sheet xmlns:r="http://schemas.openxmlformats.org/officeDocument/2006/relationships" name="Equity Investments in Unconso_8" sheetId="41" state="visible" r:id="rId41"/>
    <sheet xmlns:r="http://schemas.openxmlformats.org/officeDocument/2006/relationships" name="Equity Investments in Unconso_9" sheetId="42" state="visible" r:id="rId42"/>
    <sheet xmlns:r="http://schemas.openxmlformats.org/officeDocument/2006/relationships" name="Debt - Schedule of Mortgages, N" sheetId="43" state="visible" r:id="rId43"/>
    <sheet xmlns:r="http://schemas.openxmlformats.org/officeDocument/2006/relationships" name="Debt - Senior Unsecured Notes (" sheetId="44" state="visible" r:id="rId44"/>
    <sheet xmlns:r="http://schemas.openxmlformats.org/officeDocument/2006/relationships" name="Debt - Revolving Credit Facilit" sheetId="45" state="visible" r:id="rId45"/>
    <sheet xmlns:r="http://schemas.openxmlformats.org/officeDocument/2006/relationships" name="Debt - Additional Information (" sheetId="46" state="visible" r:id="rId46"/>
    <sheet xmlns:r="http://schemas.openxmlformats.org/officeDocument/2006/relationships" name="Debt - Mortgages (Details)" sheetId="47" state="visible" r:id="rId47"/>
    <sheet xmlns:r="http://schemas.openxmlformats.org/officeDocument/2006/relationships" name="Debt - Scheduled Principal Paym" sheetId="48" state="visible" r:id="rId48"/>
    <sheet xmlns:r="http://schemas.openxmlformats.org/officeDocument/2006/relationships" name="Fair Value - Recorded Amount of" sheetId="49" state="visible" r:id="rId49"/>
    <sheet xmlns:r="http://schemas.openxmlformats.org/officeDocument/2006/relationships" name="Fair Value - Additional Informa"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Leases - Future Minimum Revenue" sheetId="54" state="visible" r:id="rId54"/>
    <sheet xmlns:r="http://schemas.openxmlformats.org/officeDocument/2006/relationships" name="Leases - Components of Lease Ex"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Earnings Per Common Share - Com" sheetId="59" state="visible" r:id="rId59"/>
    <sheet xmlns:r="http://schemas.openxmlformats.org/officeDocument/2006/relationships" name="Earnings Per Common Share - Out" sheetId="60" state="visible" r:id="rId60"/>
    <sheet xmlns:r="http://schemas.openxmlformats.org/officeDocument/2006/relationships" name="Share-based Compensation Plan_2" sheetId="61" state="visible" r:id="rId61"/>
    <sheet xmlns:r="http://schemas.openxmlformats.org/officeDocument/2006/relationships" name="Share-based Compensation Plan_3" sheetId="62" state="visible" r:id="rId62"/>
    <sheet xmlns:r="http://schemas.openxmlformats.org/officeDocument/2006/relationships" name="Taxes (Details)" sheetId="63" state="visible" r:id="rId63"/>
    <sheet xmlns:r="http://schemas.openxmlformats.org/officeDocument/2006/relationships" name="Commitments and Contingencies (" sheetId="64" state="visible" r:id="rId64"/>
    <sheet xmlns:r="http://schemas.openxmlformats.org/officeDocument/2006/relationships" name="Reorganization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0_);(#,##0.0000)"/>
    <numFmt numFmtId="168" formatCode="#,##0.000_);(#,##0.000)"/>
    <numFmt numFmtId="169" formatCode="_(&quot;$ &quot;#,##0.0_);_(&quot;$ &quot;(#,##0.0)"/>
    <numFmt numFmtId="170" formatCode="#,##0.0_);(#,##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9 Months Ended</t>
        </is>
      </c>
    </row>
    <row r="2">
      <c r="B2" s="2" t="inlineStr">
        <is>
          <t>Sep. 30, 2023</t>
        </is>
      </c>
      <c r="C2" s="2" t="inlineStr">
        <is>
          <t>Oct.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Entity File Number</t>
        </is>
      </c>
      <c r="B7" s="4" t="inlineStr">
        <is>
          <t>1-10093</t>
        </is>
      </c>
      <c r="C7" s="4" t="inlineStr">
        <is>
          <t xml:space="preserve"> </t>
        </is>
      </c>
    </row>
    <row r="8">
      <c r="A8" s="4" t="inlineStr">
        <is>
          <t>Entity Registrant Name</t>
        </is>
      </c>
      <c r="B8" s="4" t="inlineStr">
        <is>
          <t>RPT Realty</t>
        </is>
      </c>
      <c r="C8" s="4" t="inlineStr">
        <is>
          <t xml:space="preserve"> </t>
        </is>
      </c>
    </row>
    <row r="9">
      <c r="A9" s="4" t="inlineStr">
        <is>
          <t>Entity Incorporation, State or Country Code</t>
        </is>
      </c>
      <c r="B9" s="4" t="inlineStr">
        <is>
          <t>MD</t>
        </is>
      </c>
      <c r="C9" s="4" t="inlineStr">
        <is>
          <t xml:space="preserve"> </t>
        </is>
      </c>
    </row>
    <row r="10">
      <c r="A10" s="4" t="inlineStr">
        <is>
          <t>Entity Tax Identification Number</t>
        </is>
      </c>
      <c r="B10" s="4" t="inlineStr">
        <is>
          <t>13-6908486</t>
        </is>
      </c>
      <c r="C10" s="4" t="inlineStr">
        <is>
          <t xml:space="preserve"> </t>
        </is>
      </c>
    </row>
    <row r="11">
      <c r="A11" s="4" t="inlineStr">
        <is>
          <t>Entity Address, Address Line One</t>
        </is>
      </c>
      <c r="B11" s="4" t="inlineStr">
        <is>
          <t>19 W 44th Street,</t>
        </is>
      </c>
      <c r="C11" s="4" t="inlineStr">
        <is>
          <t xml:space="preserve"> </t>
        </is>
      </c>
    </row>
    <row r="12">
      <c r="A12" s="4" t="inlineStr">
        <is>
          <t>Entity Address, Address Line Two</t>
        </is>
      </c>
      <c r="B12" s="4" t="inlineStr">
        <is>
          <t>Suite 1002</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21-126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86763520</v>
      </c>
    </row>
    <row r="25">
      <c r="A25" s="4" t="inlineStr">
        <is>
          <t>Entity Central Index Key</t>
        </is>
      </c>
      <c r="B25" s="4" t="inlineStr">
        <is>
          <t>0000842183</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Document Transition Report</t>
        </is>
      </c>
      <c r="B30" s="4" t="inlineStr">
        <is>
          <t>false</t>
        </is>
      </c>
      <c r="C30" s="4" t="inlineStr">
        <is>
          <t xml:space="preserve"> </t>
        </is>
      </c>
    </row>
    <row r="31">
      <c r="A31" s="4" t="inlineStr">
        <is>
          <t>Common Shares of Beneficial Interest ($0.01 Par Value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of Beneficial Interest ($0.01 Par Value Per Share)</t>
        </is>
      </c>
      <c r="C33" s="4" t="inlineStr">
        <is>
          <t xml:space="preserve"> </t>
        </is>
      </c>
    </row>
    <row r="34">
      <c r="A34" s="4" t="inlineStr">
        <is>
          <t>Trading Symbol</t>
        </is>
      </c>
      <c r="B34" s="4" t="inlineStr">
        <is>
          <t>RPT</t>
        </is>
      </c>
      <c r="C34" s="4" t="inlineStr">
        <is>
          <t xml:space="preserve"> </t>
        </is>
      </c>
    </row>
    <row r="35">
      <c r="A35" s="4" t="inlineStr">
        <is>
          <t>Security Exchange Name</t>
        </is>
      </c>
      <c r="B35" s="4" t="inlineStr">
        <is>
          <t>NYSE</t>
        </is>
      </c>
      <c r="C35" s="4" t="inlineStr">
        <is>
          <t xml:space="preserve"> </t>
        </is>
      </c>
    </row>
    <row r="36">
      <c r="A36" s="4" t="inlineStr">
        <is>
          <t>Series D Cumulative Convertible Perpetual Preferred Shares</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7.25% Series D Cumulative Convertible Perpetual Preferred</t>
        </is>
      </c>
      <c r="C38" s="4" t="inlineStr">
        <is>
          <t xml:space="preserve"> </t>
        </is>
      </c>
    </row>
    <row r="39">
      <c r="A39" s="4" t="inlineStr">
        <is>
          <t>Trading Symbol</t>
        </is>
      </c>
      <c r="B39" s="4" t="inlineStr">
        <is>
          <t>RPT.PRD</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cquisitions and Dispositions</t>
        </is>
      </c>
      <c r="B1" s="2" t="inlineStr">
        <is>
          <t>9 Months Ended</t>
        </is>
      </c>
    </row>
    <row r="2">
      <c r="B2" s="2" t="inlineStr">
        <is>
          <t>Sep. 30, 2023</t>
        </is>
      </c>
    </row>
    <row r="3">
      <c r="A3" s="3" t="inlineStr">
        <is>
          <t>Acquisitions and Dispositions [Abstract]</t>
        </is>
      </c>
      <c r="B3" s="4" t="inlineStr">
        <is>
          <t xml:space="preserve"> </t>
        </is>
      </c>
    </row>
    <row r="4">
      <c r="A4" s="4" t="inlineStr">
        <is>
          <t>Property Acquisitions and Dispositions</t>
        </is>
      </c>
      <c r="B4" s="4" t="inlineStr">
        <is>
          <t>Property Acquisitions and Dispositions Acquisitions There were no acquisitions during the nine months ended September 30, 2023. Dispositions The following table provides a summary of our disposition activity for the nine months ended September 30, 2023: Gross Property Name Location GLA Acreage Date Sold Sales Price Gain on Sale (In thousands) (In thousands) Lakeland Park Center - Outparcel (1) Lakeland, FL 20 N/A 2/22/23 $ 3,687 $ 297 Total income producing dispositions 20 — $ 3,687 $ 297 Lakeland Park Center - Land Parcel Lakeland, FL N/A 2.6 4/14/23 $ 2,200 $ 603 Total land dispositions — 2.6 $ 2,200 $ 603 Total dispositions 20 2.6 $ 5,887 $ 900 (1) We contributed a net lease retail asset that was subdivided from a wholly-owned shopping center to our RGMZ Venture REIT LLC ( “RGMZ”) joint venture . The property contributed was an income producing property in which we owned the depreciable real estate. Refer to Note 4 of these notes to the condensed consolidated financial stat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in Unconsolidated Joint Ventur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Investments in Unconsolidated Joint Ventures</t>
        </is>
      </c>
      <c r="B4" s="4" t="inlineStr">
        <is>
          <t xml:space="preserve">Equity Investments in Unconsolidated Joint Ventures As of September 30, 2023 and December 31, 2022, we had two joint ventures: 1) R2G Venture LLC (“R2G”) and 2) RGMZ whereby we own 51.5% and 6.4%, respectively, of the equity in each joint venture. As of September 30, 2023, R2G owned 13 income producing shopping centers and RGMZ owned 49 net lease retail properties. We and the joint venture partners have joint approval rights for major decisions, including those regarding property operations. We cannot make significant decisions regarding the applicable joint venture without partner approval. Accordingly, we account for our interest in the joint ventures using the equity method of accounting. The combined condensed financial information for our unconsolidated joint ventures is summarized as follows: Balance Sheets September 30, 2023 December 31, 2022 (In thousands) ASSETS R2G RGMZ Total R2G RGMZ Total Investment in real estate, net $ 816,659 $ 215,689 $ 1,032,348 $ 822,707 $ 215,059 $ 1,037,766 Other assets 96,444 78,771 175,215 102,355 80,094 182,449 Total Assets $ 913,103 $ 294,460 $ 1,207,563 $ 925,062 $ 295,153 $ 1,220,215 LIABILITIES AND OWNERS’ EQUITY Notes payable $ 80,149 $ 187,484 $ 267,633 $ 80,053 $ 185,227 $ 265,280 Other liabilities 47,021 7,312 54,333 43,054 6,172 49,226 Owners’ equity 785,933 99,664 885,597 801,955 103,754 905,709 Total Liabilities and Owners’ Equity $ 913,103 $ 294,460 $ 1,207,563 $ 925,062 $ 295,153 $ 1,220,215 RPT’s equity investments in unconsolidated joint ventures $ 408,063 $ 6,341 $ 414,404 $ 416,487 $ 6,602 $ 423,089 Three Months Ended September 30, Statements of Operations 2023 2022 (In thousands) R2G RGMZ Total R2G RGMZ Total Total revenue $ 21,072 $ 5,423 $ 26,495 $ 17,270 $ 5,512 $ 22,782 Total expenses 16,401 3,362 19,763 13,006 3,684 16,690 Operating income 4,671 2,061 6,732 4,264 1,828 6,092 Interest expense (620) (3,690) (4,310) (620) (2,669) (3,289) Loss on extinguishment of debt — — — — (318) (318) Income tax benefit (expense) — (63) (63) — (29) (29) Net income (loss) $ 4,051 $ (1,692) $ 2,359 $ 3,644 $ (1,188) $ 2,456 Preferred member dividends 56 8 64 41 11 52 Net income (loss) available to common members $ 3,995 $ (1,700) $ 2,295 $ 3,603 $ (1,199) $ 2,404 Other Comprehensive Income Net income (loss) $ 4,051 $ (1,692) $ 2,359 $ 3,644 $ (1,188) $ 2,456 Gain on interest rate swaps, net — 460 460 — — — Comprehensive income (loss) $ 4,051 $ (1,232) $ 2,819 $ 3,644 $ (1,188) $ 2,456 RPT’s share of earnings (loss) from unconsolidated joint ventures $ 2,056 $ (108) $ 1,948 $ 1,856 $ (77) $ 1,779 Nine Months Ended September 30, Statements of Operations 2023 2022 (In thousands) R2G RGMZ Total R2G RGMZ Total Total revenue $ 63,647 $ 17,048 $ 80,695 $ 45,726 $ 14,515 $ 60,241 Operating expenses 54,498 10,650 65,148 42,844 9,683 52,527 Operating income 9,149 6,398 15,547 2,882 4,832 7,714 Interest expense (1,860) (10,913) (12,773) (1,678) (5,915) (7,593) Loss on extinguishment of debt — — — — (318) (318) Income tax benefit (expense) — 113 113 — (35) (35) Net income (loss) $ 7,289 $ (4,402) $ 2,887 $ 1,204 $ (1,436) $ (232) Preferred member dividends 161 23 184 115 34 149 Net income (loss) available to common members $ 7,128 $ (4,425) $ 2,703 $ 1,089 $ (1,470) $ (381) Other Comprehensive Income Net income (loss) $ 7,289 $ (4,402) $ 2,887 $ 1,204 $ (1,436) $ (232) Gain on interest rate swaps, net — 2,429 2,429 — — — Comprehensive income (loss) $ 7,289 $ (1,973) $ 5,316 $ 1,204 $ (1,436) $ (232) RPT’s share of earnings (loss) from unconsolidated joint ventures $ 3,670 $ (282) $ 3,388 $ 561 $ (94) $ 467 Acquisitions R2G had no acquisitions during the nine months ended September 30, 2023. The following table provides a summary of RGMZ’s acquisitions during the nine months ended September 30, 2023: Gross Property Name Location GLA Date Acquired Contract Price (1) Purchase Price Debt Issued (In thousands) (In thousands) RPT Realty - 1 Income Producing Property Lakeland, FL 20 2/22/23 $ 3,687 $ 3,856 $ (2,397) Total RGMZ acquisitions 20 $ 3,687 $ 3,856 $ (2,397) (1) Contract price does not include purchase price adjustments made at closing and capitalized closing costs. The total aggregate fair value of the RGMZ acquisitions was allocated and is reflected in the following table in accordance with accounting guidance for asset acquisitions. At the time of RGMZ acquisitions, these assets and liabilities were considered Level 3 fair value measurements: As of Acquisition Date (In thousands) Land $ 903 Buildings and improvements 2,673 Lease origination costs 303 Below market leases (23) Net assets acquired $ 3,856 Dispositions There was no disposition activity during the nine months ended September 30, 2023 by any of our unconsolidated joint ventures. Debt The following table summarizes R2G’s fixed rate mortgages: September 30, 2023 December 31, 2022 Mortgage Debt Maturity Date Principal Balance Interest Rate/Weighted Average Interest Rate Principal Balance Interest Rate/Weighted Average Interest Rate (In thousands) (In thousands) Village Shoppes of Canton 3/1/2029 $ 22,050 2.81 % $ 22,050 2.81 % East Lake Woodlands 12/1/2031 12,750 2.94 % 12,750 2.94 % South Pasadena 12/1/2031 16,330 2.94 % 16,330 2.94 % Bedford Marketplace 3/1/2032 29,975 2.93 % 29,975 2.93 % $ 81,105 2.90 % $ 81,105 2.90 % Unamortized deferred financing costs (956) (1,052) $ 80,149 $ 80,053 RGMZ has a $350.0 million secured credit facility that includes an accordion feature allowing it to increase future potential commitments up to a total capacity of $600.0 million. As of September 30, 2023, RGMZ had $168.5 million outstanding under its secured credit facility, an increase of $2.4 million from December 31, 2022, as a result of borrowings in 2023. As of September 30, 2023, RGMZ had one interest rate swap agreement in effect for a notional amount of $80.0 million which swapped a portion of the outstanding borrowing to a fixed rate of 3.62%, plus a 0.10% SOFR index adjustment, and a credit spread of 2.25%. Including the effect of this interest rate swap, the weighted average interest rate of RGMZ’s secured credit facility at September 30, 2023 was 6.73%. In addition, RGMZ has a fixed rate mortgage secured by certain single-tenant properties which had an aggregate principal amount of $20.4 million and $20.7 million as of September 30, 2023 and December 31, 2022, respectively. The mortgage has an annual interest rate of 3.56% and matures on December 1, 2030. Joint Venture Management and Other Fee Income We receive a property management fee which is based upon 4.0% of gross revenues received for providing services to R2G and recognize these fees as the services are rendered. We also receive leasing fees from R2G for new leases and renewal leases of 6.0% and 2.5%, respectively, of total expected rent over the length of the lease, capped at 10 years. We receive an asset management fee for services provided to RGMZ, which is based upon 0.25% of the gross asset value of net lease retail assets in RGMZ. We also receive leasing fees from RGMZ for new leases and renewal leases of 5.0% and 2.5%, respectively, of total expected rent over the length of the lease, capped at 10 years. The Company will be paid an additional annual incentive management fee equal to 0.15% based upon the appraised gross asset value of the net lease retail assets in RGMZ. However, the Company will not earn this fee until meeting certain financial hurdles measured at sale or initial public offering of RGMZ. Notwithstanding the forgoing for both joint ventures, for tenants with space in excess of 17,000 rentable square feet, the fees are as follows: (i) $1 per rentable square foot for each renewal lease, and (ii) (a) $5 per rentable square foot for each new lease for grocer and (b) $4 per rentable square foot for each new lease for non-grocer. We also can receive fees from both joint ventures for construction management and development management. We are responsible for paying any third-party leasing fees. The following table provides information for our fees earned which are reported in our condensed consolidated statements of operations and comprehensive income: Three Months Ended September 30, 2023 2022 (In thousands) R2G RGMZ Total R2G RGMZ Total Management fees $ 839 $ 207 $ 1,046 $ 644 $ 183 $ 827 Leasing fees 485 46 531 128 145 273 Construction fees 9 — 9 131 — 131 Total $ 1,333 $ 253 $ 1,586 $ 903 $ 328 $ 1,231 Nine Months Ended September 30, 2023 2022 (In thousands) R2G RGMZ Total R2G RGMZ Total Management fees $ 2,402 $ 618 $ 3,020 $ 1,643 $ 493 $ 2,136 Leasing fees 1,373 102 1,475 425 156 581 Construction fees 277 — 277 131 — 131 Total $ 4,052 $ 720 $ 4,772 $ 2,199 $ 649 $ 2,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our mortgage, notes payable, revolving credit facility and finance lease obligation as of September 30, 2023 and December 31, 2022: Notes Payable and Finance Lease Obligation September 30, December 31, (In thousands) Senior unsecured notes $ 511,500 $ 511,500 Unsecured term loan facilities 310,000 310,000 Fixed rate mortgage 2,673 3,290 Unsecured revolving credit facility 28,000 35,000 852,173 859,790 Unamortized premium 49 77 Unamortized deferred financing costs (4,490) (5,271) Total notes payable, net $ 847,732 $ 854,596 Finance lease obligation $ 763 $ 763 Senior Unsecured Notes The following table summarizes the Company’s senior unsecured notes: September 30, 2023 December 31, 2022 Senior Unsecured Notes Maturity Date Principal Balance Interest Rate/Weighted Average Interest Rate Principal Balance Interest Rate/Weighted Average Interest Rate (In thousands) (In thousands) Senior unsecured notes 6/27/2025 $ 31,500 4.27 %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Senior unsecured notes 11/30/2030 75,000 3.70 % 75,000 3.70 % Senior unsecured notes 11/30/2031 55,000 3.82 % 55,000 3.82 % $ 511,500 4.09 % $ 511,500 4.09 % Unamortized deferred financing costs (2,322) (2,667) $ 509,178 $ 508,833 Unsecured Term Loan Facilities and Revolving Credit Facility The following table summarizes the Company’s $310.0 million unsecured term loan facilities (the “term loan facilities”) and $500.0 million revolving credit facility (the “revolving credit facility”): September 30, 2023 December 31, 2022 Unsecured Credit Facilities Maturity Date Principal Balance Interest Rate/Weighted Average Interest Rate Principal Balance Interest Rate/Weighted Average Interest Rate (In thousands) (In thousands) Unsecured term loan - fixed rate (1) 11/6/2026 $ 50,000 2.50 % $ 50,000 2.50 % Unsecured term loan - fixed rate (2) 2/5/2027 100,000 2.61 % 100,000 2.61 % Unsecured term loan - fixed rate (3) 8/18/2027 50,000 2.52 % 50,000 2.52 % Unsecured term loan - fixed rate (4) 2/18/2028 110,000 3.66 % 110,000 2.80 % $ 310,000 2.95 % $ 310,000 2.65 % Unamortized deferred financing costs (2,168) (2,604) Term loans, net $ 307,832 $ 307,396 Revolving credit facility - variable rate 8/18/2026 $ 28,000 6.48 % $ 35,000 5.48 % (1) Swapped to a weighted average fixed rate of 1.20%, plus a 0.10% SOFR Index adjustment and a credit spread of 1.20%, based on a leverage grid at September 30, 2023. (2) Swapped to a weighted average fixed rate of 1.31%, plus a 0.10% SOFR Index adjustment and a credit spread of 1.20%, based on a leverage grid at September 30, 2023. (3) Swapped to a weighted average fixed rate of 1.22%, plus a 0.10% SOFR Index adjustment and a credit spread of 1.20%, based on a leverage grid at September 30, 2023. (4) Swapped to a weighted average fixed rate of 2.36%, plus a 0.10% SOFR Index adjustment and a credit spread of 1.20%, based on a leverage grid at September 30, 2023. As of September 30, 2023 we had $28.0 million outstanding under our revolving credit facility, which represented a decrease of $7.0 million from December 31, 2022, primarily as a result of net repayments. We ha d no outstanding letters of credit issued under our revolving credit facility as of September 30, 2023. We had $472.0 million of unused capacity under our $500.0 million revolving credit facility that could be borrowed subject to compliance with applicable financial covenants. The interest rate as of September 30, 2023 was 6.48%. Mortgages The following table summarizes the Company’s fixed rate mortgage: September 30, 2023 December 31, 2022 Mortgage Debt Maturity Date Principal Balance Interest Rate/Weighted Average Interest Rate Principal Balance Interest Rate/Weighted Average Interest Rate (In thousands) (In thousands) Nagawaukee II 6/1/2026 $ 2,673 5.80 % $ 3,290 5.80 % $ 2,673 5.80 % $ 3,290 5.80 % Unamortized premium 49 77 $ 2,722 $ 3,367 The fixed rate mortgage is secured by a property that has an approximate net book value of $16.6 million as of September 30, 2023. The mortgage loan encumbering our property is nonrecourse, subject to certain exceptions for which we would be liable for any resulting losses incurred by the lender. These exceptions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would be liable for the entire outstanding balance of the loan, all interest accrued thereon and certain other costs, including penalties and expenses. Covenants Our revolving credit facility, senior unsecured notes as amended and term loan facilities contain financial covenants relating to total leverage, fixed charge coverage ratio, unencumbered assets and various other calculations. As of September 30, 2023, we were in compliance with these covenants. Debt Maturities The following table presents scheduled principal payments on mortgages, notes payable and revolving credit facility as of September 30, 2023: Year Ending December 31, (In thousands) 2023 (remaining) $ 212 2024 879 2025 132,431 2026 (1) 153,651 2027 180,000 Thereafter 385,000 Subtotal debt 852,173 Unamortized mortgage premium 49 Unamortized deferred financing costs (4,490) Total $ 847,732 (1) Scheduled maturities in 2026 include the $28.0 million balance on the unsecured revolving credit facility drawn as of September 30, 2023. The unsecured revolving credit facility has two six-month extensions available at the Company’s option provided compliance with financial covenants is mainta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which is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of the notes to the condensed consolidated financial statements for additional information on our derivative financial instruments. The table below presents the recorded amount of assets and liabilities measured at fair value on a recurring basis as of September 30, 2023 and December 31, 2022: Total Level 2 Balance Sheet Location September 30, 2023 (In thousands) Derivative assets - interest rate swaps Other assets $ 24,362 $ 24,362 Derivative liabilities - interest rate swaps Other liabilities $ — $ — December 31, 2022 Derivative assets - interest rate swaps Other assets $ 21,828 $ 21,828 Derivative liabilities - interest rate swaps Other liabilities $ — $ — Other Assets and Liabilities The carrying values of cash and cash equivalents, restricted cash and escrows, accounts receivables and accounts payable and accrued liabilities are reasonable estimates of their fair values because of the short maturity of these financial instruments. Debt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s the debt is outstanding through maturity and considers the debt’s collateral (if applicable). Since such amounts are estimates that are based on limited available market information for similar transactions, there can be no assurance that the disclosed value of any financial instrument could be realized by immediate settlement of the instrument. The Company determined that the valuation of its fixed rate senior unsecured notes, unsecured term loan facilities (including variable rate term loans swapped to fixed through derivatives) and unsecured revolving credit facility were classified within Level 2 of the fair value hierarchy and its fixed rate mortgages were classified within Level 3 of the fair value hierarchy. Our Level 2 fixed rate debt had a carrying value of $821.5 million at both September 30, 2023 and December 31, 2022, and had fair values of approximately $764.8 million and $763.0 million, at September 30, 2023 and December 31, 2022, respectively. Our Level 2 variable rate debt had carrying values of $28.0 million and $35.0 million at September 30, 2023 and December 31, 2022, respectively, and had fair values of approximately $28.2 million and $35.3 million at September 30, 2023 and December 31, 2022, respectively. Our Level 3 fixed rate mortgage had carrying values of $2.7 million and $3.3 million at September 30, 2023 and December 31, 2022, respectively, and had fair values of $2.6 million and $3.3 million at September 30, 2023 and December 31, 2022, respectively.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nine months ended September 30, 2023 and 2022, we did not incur any impairment for income producing shopping centers that are required to be measured at fair value on a nonrecurring basis. We did not have any material liabilities that were required to be measured at fair value on a nonrecurring basis during the nine months ended September 30, 2023 and 2022. Equity Investments in Unconsolidated Entities Our equity investments in unconsolidated joint venture entities are subject to impairment testing on a nonrecurring basis if a decline in the fair value of the investment below the carrying amount is determined to be a decline that is other-than-temporary. To estimate the fair value of properties held by unconsolidated entities, we use cash flow models, discount rates, and capitalization rates based upon assumptions of the rates that market participants would use in pricing the asset. To the extent other-than-temporary impairment has occurred, we charge to expense the excess of the carrying value of the equity investment over its estimated fair value. We classify other-than-temporarily impaired equity investments in unconsolidated entities as nonrecurring Level 3. Preferred Equity Investments Our preferred equity investments in unconsolidated entities are recorded at cost, less any impairment. If we identify observable price changes in orderly transactions for the identical or a similar investment of the same issuer, we remeasure the equity security at fair value as of the date that the observable transaction occurred. We did not mark any preferred investments to fair value on a non-recurring basis during the nine months ended September 30, 2023 and 2022. Our preferred investments are also subject to impairment testing on a nonrecurring basis if a decline in the fair value of the investment below the carrying amount is determined to be a decline that is other-than-temporary. We classify other-than-temporarily impaired preferred investments as nonrecurring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and comprehensive income.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Secured Overnight Financing Rate (“SOFR”) rate. At September 30, 2023, all of our hedges were effective. As of September 30, 2023, the Company had 11 interest rate swap agreements in effect for an aggregate notional amount of $310.0 million and two forward starting interest rate swap agreements for an aggregate notional amount of $100.0 million, converting our floating rate corporate debt to fixed rate debt. The following table summarizes the notional values and fair values of our derivative financial instruments as of September 30, 2023: Hedge Reference Rate Notional Fixed Fair Expiration Underlying Debt (In thousands) (In thousands) Derivative Assets Unsecured term loan Cash Flow SOFR $ 30,000 1.165 % $ 1,323 11/2024 Unsecured term loan Cash Flow SOFR 10,000 1.169 % 442 11/2024 Unsecured term loan Cash Flow SOFR 10,000 1.182 % 441 11/2024 Unsecured term loan Cash Flow SOFR 25,000 1.210 % 1,226 01/2025 Unsecured term loan Cash Flow SOFR 25,000 1.239 % 1,216 01/2025 Unsecured term loan Cash Flow SOFR 50,000 1.201 % 4,817 11/2026 Unsecured term loan Cash Flow SOFR 25,000 1.308 % 2,418 01/2027 Unsecured term loan Cash Flow SOFR 50,000 1.289 % 4,824 01/2027 Unsecured term loan Cash Flow SOFR 25,000 1.335 % 2,399 01/2027 Unsecured term loan Cash Flow SOFR 30,000 3.344 % 1,189 02/2028 Unsecured term loan Cash Flow SOFR 30,000 3.359 % 1,176 02/2028 $ 310,000 $ 21,471 Derivative Assets - Forward Swaps Unsecured term loan Cash Flow SOFR $ 50,000 2.855 % $ 1,279 08/2027 Unsecured term loan Cash Flow SOFR 50,000 2.865 % 1,612 02/2028 Total Derivative Assets $ 410,000 $ 24,362 The following table summarizes the notional values and fair values of our derivative financial instruments as of December 31, 2022: Hedge Reference Rate Notional Fixed Fair Expiration Underlying Debt (In thousands) (In thousands) Derivative Assets Unsecured term loan Cash Flow LIBOR $ 60,000 1.770 % $ 264 03/2023 Unsecured term loan Cash Flow SOFR 30,000 1.165 % 1,761 11/2024 Unsecured term loan Cash Flow SOFR 10,000 1.169 % 587 11/2024 Unsecured term loan Cash Flow SOFR 10,000 1.182 % 585 11/2024 Unsecured term loan Cash Flow SOFR 25,000 1.210 % 1,529 01/2025 Unsecured term loan Cash Flow SOFR 25,000 1.239 % 1,512 01/2025 Unsecured term loan Cash Flow SOFR 50,000 1.201 % 4,694 11/2026 Unsecured term loan Cash Flow SOFR 25,000 1.308 % 2,316 01/2027 Unsecured term loan Cash Flow SOFR 50,000 1.289 % 4,634 01/2027 Unsecured term loan Cash Flow SOFR 25,000 1.335 % 2,292 01/2027 $ 310,000 $ 20,174 Derivative Assets - Forward Swaps Unsecured term loan Cash Flow SOFR $ 50,000 2.855 % $ 367 08/2027 Unsecured term loan Cash Flow SOFR 30,000 3.344 % 421 02/2028 Unsecured term loan Cash Flow SOFR 30,000 3.359 % 407 02/2028 Unsecured term loan Cash Flow SOFR 50,000 2.865 % 459 02/2028 $ 470,000 $ 21,828 The effect of derivative financial instruments on our condensed consolidated statements of operations and comprehensive income for the three months ended September 30, 2023 and 2022 is summarized as follows: Amount of Gain (Loss) Location of Gain Amount of Gain (Loss) Derivatives in Cash Flow Hedging Relationship Three Months Ended September 30, Three Months Ended September 30, 2023 2022 2023 2022 (In thousands) (In thousands) Interest rate contracts - assets $ 5,372 $ 8,159 Interest expense $ (2,826) $ (658) Interest rate contracts - liabilities — — Interest expense — — Equity investments in unconsolidated joint ventures 50 — (Loss) earnings from unconsolidated joint ventures (21) — Total $ 5,422 $ 8,159 Total $ (2,847) $ (658) The effect of derivative financial instruments on our condensed consolidated statements of operations and comprehensive income for the nine months ended September 30, 2023 and 2022 is summarized as follows: Amount of Gain (Loss) Location of Gain Amount of Gain (Loss) Derivatives in Cash Flow Hedging Relationship Nine Months Ended September 30, Nine Months Ended September 30, 2023 2022 2023 2022 (In thousands) (In thousands) Interest rate contracts - assets $ 10,139 $ 21,037 Interest expense $ (7,605) $ 570 Interest rate contracts - liabilities 224 2,477 Interest expense (224) 235 Equity investments in unconsolidated joint ventures 188 — (Loss) earnings from unconsolidated joint ventures (33) — Total $ 10,551 $ 23,514 Total $ (7,862) $ 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Revenues Approximate future minimum revenues from rentals under non-cancelable operating leases in effect at September 30, 2023, assuming no new or renegotiated leases or option extensions on lease agreements and no early lease terminations were as follows: Year Ending December 31, (In thousands) 2023 (remaining) $ 37,516 2024 147,155 2025 129,513 2026 111,377 2027 88,810 Thereafter 235,321 Total $ 749,692 We recognized rental income related to variable lease payments of $33.2 million and $34.7 million for the nine months ended September 30, 2023 and 2022, respectively. Substantially all of the assets included as income producing properties, net on the condensed consolidated balance sheets, relate to our portfolio of wholly-owned shopping centers, in which we are the lessor under operating leases with our tenants. As of September 30, 2023, the Company’s wholly-owned portfolio was 93.5% leased. Expenses We have operating leases for our two corporate offices in New York, New York and Southfield, Michigan, that expire in January 2024 and December 2024, respectively. Our operating lease in Southfield includes two additional five year renewals which are all exercisable at our option. We also have an operating ground lease at Centennial Shops located in Edina, Minnesota which includes rent escalations throughout the lease period and expires in April 2105. In addition, we have a finance ground lease at our Buttermilk Towne Center with the City of Crescent Springs that expires in December 2032. Leases with an initial term of 12 months or less are not recorded on the balance sheet; we recognize lease expenses for these leases on a straight-line basis over the lease term. The components of lease expense were as follows: Three Months Ended September 30, Nine Months Ended September 30, Statements of Operations Classification 2023 2022 2023 2022 (In thousands) Operating ground lease cost Non-recoverable operating expense $ 291 $ 291 $ 872 $ 872 Operating administrative lease cost General and administrative expense 149 164 459 490 Finance lease cost Interest Expense 10 11 30 32 Supplemental balance sheet information related to leases is as follows: Balance Sheet Classification September 30, 2023 December 31, 2022 (In thousands) ASSETS Operating lease assets Operating lease right-of-use assets $ 16,759 $ 17,269 Finance lease asset Land 10,095 10,095 Total leased assets $ 26,854 $ 27,364 LIABILITIES Operating lease liabilities Operating lease liabilities $ 16,684 $ 17,016 Finance lease liability Finance lease obligation 763 763 Total lease liabilities $ 17,447 $ 17,779 Weighted Average Remaining Lease Terms Operating leases 74 years 73 years Finance lease 9 years 10 years Weighted Average Incremental Borrowing Rate Operating leases 6.27 % 6.22 % Finance lease 5.23 % 5.23 % Supplemental cash flow information related to leases is as follows: Nine Months Ended September 30, 2023 2022 (In thousands) Cash paid for amounts included in the measurement of lease liabilities: Operating cash flows from operating leases $ 1,153 $ 1,174 Operating cash flows from finance lease — — Financing cash flows from finance lease — — Maturities of lease liabilities as of September 30, 2023 were as follows: Maturity of Lease Liabilities Operating Leases Finance Lease (In thousands) 2023 (remaining) $ 374 $ 100 2024 1,118 100 2025 1,048 100 2026 1,093 100 2027 1,108 100 Thereafter 92,228 500 Total lease payments $ 96,969 $ 1,000 Less imputed interest (80,285) (237) Total $ 16,684 $ 763 </t>
        </is>
      </c>
    </row>
    <row r="5">
      <c r="A5" s="4" t="inlineStr">
        <is>
          <t>Leases</t>
        </is>
      </c>
      <c r="B5" s="4" t="inlineStr">
        <is>
          <t xml:space="preserve">Leases Revenues Approximate future minimum revenues from rentals under non-cancelable operating leases in effect at September 30, 2023, assuming no new or renegotiated leases or option extensions on lease agreements and no early lease terminations were as follows: Year Ending December 31, (In thousands) 2023 (remaining) $ 37,516 2024 147,155 2025 129,513 2026 111,377 2027 88,810 Thereafter 235,321 Total $ 749,692 We recognized rental income related to variable lease payments of $33.2 million and $34.7 million for the nine months ended September 30, 2023 and 2022, respectively. Substantially all of the assets included as income producing properties, net on the condensed consolidated balance sheets, relate to our portfolio of wholly-owned shopping centers, in which we are the lessor under operating leases with our tenants. As of September 30, 2023, the Company’s wholly-owned portfolio was 93.5% leased. Expenses We have operating leases for our two corporate offices in New York, New York and Southfield, Michigan, that expire in January 2024 and December 2024, respectively. Our operating lease in Southfield includes two additional five year renewals which are all exercisable at our option. We also have an operating ground lease at Centennial Shops located in Edina, Minnesota which includes rent escalations throughout the lease period and expires in April 2105. In addition, we have a finance ground lease at our Buttermilk Towne Center with the City of Crescent Springs that expires in December 2032. Leases with an initial term of 12 months or less are not recorded on the balance sheet; we recognize lease expenses for these leases on a straight-line basis over the lease term. The components of lease expense were as follows: Three Months Ended September 30, Nine Months Ended September 30, Statements of Operations Classification 2023 2022 2023 2022 (In thousands) Operating ground lease cost Non-recoverable operating expense $ 291 $ 291 $ 872 $ 872 Operating administrative lease cost General and administrative expense 149 164 459 490 Finance lease cost Interest Expense 10 11 30 32 Supplemental balance sheet information related to leases is as follows: Balance Sheet Classification September 30, 2023 December 31, 2022 (In thousands) ASSETS Operating lease assets Operating lease right-of-use assets $ 16,759 $ 17,269 Finance lease asset Land 10,095 10,095 Total leased assets $ 26,854 $ 27,364 LIABILITIES Operating lease liabilities Operating lease liabilities $ 16,684 $ 17,016 Finance lease liability Finance lease obligation 763 763 Total lease liabilities $ 17,447 $ 17,779 Weighted Average Remaining Lease Terms Operating leases 74 years 73 years Finance lease 9 years 10 years Weighted Average Incremental Borrowing Rate Operating leases 6.27 % 6.22 % Finance lease 5.23 % 5.23 % Supplemental cash flow information related to leases is as follows: Nine Months Ended September 30, 2023 2022 (In thousands) Cash paid for amounts included in the measurement of lease liabilities: Operating cash flows from operating leases $ 1,153 $ 1,174 Operating cash flows from finance lease — — Financing cash flows from finance lease — — Maturities of lease liabilities as of September 30, 2023 were as follows: Maturity of Lease Liabilities Operating Leases Finance Lease (In thousands) 2023 (remaining) $ 374 $ 100 2024 1,118 100 2025 1,048 100 2026 1,093 100 2027 1,108 100 Thereafter 92,228 500 Total lease payments $ 96,969 $ 1,000 Less imputed interest (80,285) (237) Total $ 16,684 $ 7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The following table sets forth the computation of basic and diluted earnings per share: Three Months Ended Nine Months Ended September 30, September 30, 2023 2022 2023 2022 (In thousands, except per share data) Net (loss) income $ (6,296) $ 13,226 $ (4,977) $ 26,048 Net loss (income) attributable to noncontrolling interest 114 (251) 90 (502) Allocation of income to restricted share awards (149) (288) (444) (689) (Loss) income attributable to RPT (6,331) 12,687 (5,331) 24,857 Preferred share dividends (1,676) (1,676) (5,026) (5,026) Net (loss) income available to common shareholders - Basic and Diluted $ (8,007) $ 11,011 $ (10,357) $ 19,831 Weighted average shares outstanding, Basic 85,704 84,259 85,640 84,133 Dilutive effect of securities using the treasury method (1) — 596 — 728 Weighted average shares outstanding, Diluted 85,704 84,855 85,640 84,861 (Loss) income per common share, Basic $ (0.09) $ 0.13 $ (0.12) $ 0.24 (Loss) income per common share, Diluted $ (0.09) $ 0.13 $ (0.12) $ 0.23 (1) The Company uses the treasury stock method to determine the dilution resulting from restricted stock awards and forward sales under the Current ATM Program during the period of time prior to settlement. For each period, the amount of securities determined using the treasury stock method is not included in the diluted per share calculation where the effect of their inclusion would be anti-dilutive. We exclude certain securities from the computation of diluted earnings per share. The following table presents the outstanding securities that were excluded from the computation of diluted earnings per share and the number of common shares each was convertible into (in thousands): Three Months Ended September 30, Nine Months Ended September 30, 2023 2022 2023 2022 Outstanding Convertible Outstanding Convertible Outstanding Convertible Outstanding Convertible Operating Partnership Units 1,604 1,604 1,609 1,609 1,604 1,604 1,609 1,609 Series D Preferred Shares 1,849 7,017 1,849 7,017 1,849 7,017 1,849 7,017 Restricted Stock Awards 3,882 2,249 — — 3,882 2,091 — — 7,335 10,870 3,458 8,626 7,335 10,712 3,458 8,6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Plans</t>
        </is>
      </c>
      <c r="B4" s="4" t="inlineStr">
        <is>
          <t>Share-based Compensation Plans As of September 30, 2023, we have two share-based compensation plans in effect: 1) the Amended and Restated 2019 Omnibus Long-Term Incentive Plan (“2019 LTIP”) and 2) the Inducement Incentive Plan (“Inducement Plan”). The 2019 LTIP is administered by the compensation committee of the Board (the “Compensation Committee”). The 2019 LTIP provides for the award to our trustees, officers, employees and other service providers of restricted shares, restricted share units, options to purchase shares, share appreciation rights, unrestricted shares, and other awards to acquire up to an aggregate of 5.1 million common shares of beneficial interest plus any shares that become available under the 2012 Omnibus Long-Term Incentive Plan (“2012 LTIP”) as a result of the forfeiture, expiration or cancellation of outstanding awards or any award settled in cash in lieu of shares under such plan. As of September 30, 2023, there were 1.0 million shares of beneficial interest available for issuance under the 2019 LTIP. The Inducement Plan was approved by the Board in April 2018 and under such plan the Compensation Committee may grant, subject to any Company performance conditions as specified by the Compensation Committee, restricted shares, restricted share units, options and other awards to individuals who were not previously employees or members of the Board as an inducement to the individual’s entry into employment with the Company. The Inducement Plan allows us to issue up to 6.0 million common shares of beneficial interest, of which 5.0 million remained available for issuance as of September 30, 2023; however, we do not intend to make further awards under the Inducement Plan following adoption of the 2019 LTIP. As of September 30, 2023, we had 992,897 unvested service-based share awards outstanding under the 2019 LTIP. We had no unvested service-based share awards outstanding under the Inducement Plan or 2012 LTIP. These awards have various expiration dates through May 2026. During the nine months ended September 30, 2023, we granted the following awards: • 434,553 shares of service-based restricted stock. The service-based awards were valued based on our closing stock price as of the grant date; and • Performance-based equity awards that are earned subject to a future performance measurement based on a three-year shareholder return peer comparison (“TSR Grants”). The service-based restricted share awards to employees vest over three years and the compensation expense is recognized on a graded vesting basis. The service-based restricted share awards to trustees vest over one year. We recognized expense related to service-based restricted share grants of $1.2 million and $1.1 million for the three months ended September 30, 2023 and September 30, 2022, respectively, and expense of $3.2 million and $3.1 million for the nine months ended September 30, 2023 and September 30, 2022, respectively. The Company has TSR Grants that are either earned (1) subject to a future performance measurement based on a three-year shareholder return peer comparison or (2) subject to a future performance measurement based on the Company’s stock price over a four-year performance period. The Company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Compensation expense related to the equity awards was $1.6 million and $1.5 million for the three months ended September 30, 2023 and September 30, 2022, respectively, and $4.5 million and $4.1 million for the nine months ended September 30, 2023 and September 30, 2022, respectively. The fair value of each grant for the reported periods is estimated on the date of grant using the Monte Carlo simulation model using the weighted average assumptions noted in the following table: Nine Months Ended September 30, 2023 2022 Closing share price $9.14 - $10.74 $11.95 - $12.71 Expected dividend rate — % — % Expected stock price volatility 39.5% - 46.4% 58.5% - 61.6% Risk-free interest rate 3.8% - 4.7% 1.4% - 2.8% Expected life (years) 2.65 - 2.84 2.59 - 2.84 We recognized total share-based compensation expense of $2.8 million and $2.5 million for the three months ended September 30, 2023 and September 30, 2022, respectively, and $7.7 million and $7.2 million for the nine months ended September 30, 2023 and September 30, 2022, respectively. Disregarding the impact of the Company Merger on outstanding equity awards at the Company Merger Effective Time, as of September 30, 2023, we had $13.9 million of total unrecognized compensation expense related to unvested restricted shares and performance based equity awards. which is expected to be recognized over a weighted-average period of 1.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Taxes Income Taxes We conduct our operations with the intent of meeting the requirements applicable to a REIT under sections 856 through 860 of the Internal Revenue Code. In order to maintain our qualification as a REIT, we and our subsidiary REITs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September 30, 2023, we had a federal and state deferred tax asset of $5.2 million and a valuation allowance of $5.2 million.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consolidated statement of operations and comprehensive income in the period we make the determination. We recorded an income tax provision of $0.3 million and $0.1 million for the nine months ended September 30, 2023 and September 30, 2022, respectively. The income tax provision for the three months ended September 30, 2023 was negligible and $0.1 million for the three months ended September 30, 2022. Sales Taxes We collect various taxes from tenants and remit these amounts, on a net basis, to the applicabl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struction Costs In connection with the leasing and targeted remerchandising of various shopping centers as of September 30, 2023, we had entered into agreements for construction costs of approximately $3.7 million. Litigation We are currently involved in certain litigation arising in the ordinary course of business. We are not aware of any matters that would have a material effect on our condensed consolidated financial statements. Development Obligations As of September 30, 2023, the Company has $1.5 million of development related obligations that require annual payments through December 2032. The Company is party to a Contribution and Development Agreement, pursuant to which the parties intend to form a joint venture to develop a multi-family property on an undeveloped parcel of land located on the Company’s Parkway Shops in Jacksonville, Florida. Subject to the fulfillment of certain conditions, including the completion of entitlements, the Company will enter into the joint venture by contributing the land valued at $3.8 million and an additional $0.5 million of cash in exchange for a 50% equity stake in the joint venture. Merger Agreement The closing of the Mergers is expected to occur in early 2024. If the Mergers were not to close, under certain circumstances as defined in the Merger Agreement, a termination fee may have to be paid to Kimco, which is the lesser of $33.6 million or the maximum amount that could be paid to Kimco without causing Kimco to fail to qualify as a REIT under the Internal Revenue Code for such year. Any unpaid amount of the termination fee payable by RPT will be escrowed and paid out over a five-year period.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5.6 million. As part of the redevelopment, the Company executed a guaranty agreement whereby the Company would fund debt service payments if incremental tax revenues were not sufficient to fund repayment. There have been no payments made by the Company under this guaranty agreement to date and we do not expect to make any payments over the life of the agreement.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Income producing properties, at cost:</t>
        </is>
      </c>
      <c r="B2" s="4" t="inlineStr">
        <is>
          <t xml:space="preserve"> </t>
        </is>
      </c>
      <c r="C2" s="4" t="inlineStr">
        <is>
          <t xml:space="preserve"> </t>
        </is>
      </c>
    </row>
    <row r="3">
      <c r="A3" s="4" t="inlineStr">
        <is>
          <t>Land</t>
        </is>
      </c>
      <c r="B3" s="6" t="n">
        <v>301404</v>
      </c>
      <c r="C3" s="6" t="n">
        <v>302062</v>
      </c>
    </row>
    <row r="4">
      <c r="A4" s="4" t="inlineStr">
        <is>
          <t>Buildings and improvements</t>
        </is>
      </c>
      <c r="B4" s="5" t="n">
        <v>1376161</v>
      </c>
      <c r="C4" s="5" t="n">
        <v>1373893</v>
      </c>
    </row>
    <row r="5">
      <c r="A5" s="4" t="inlineStr">
        <is>
          <t>Less accumulated depreciation and amortization</t>
        </is>
      </c>
      <c r="B5" s="5" t="n">
        <v>-409263</v>
      </c>
      <c r="C5" s="5" t="n">
        <v>-386036</v>
      </c>
    </row>
    <row r="6">
      <c r="A6" s="4" t="inlineStr">
        <is>
          <t>Income producing properties, net</t>
        </is>
      </c>
      <c r="B6" s="5" t="n">
        <v>1268302</v>
      </c>
      <c r="C6" s="5" t="n">
        <v>1289919</v>
      </c>
    </row>
    <row r="7">
      <c r="A7" s="4" t="inlineStr">
        <is>
          <t>Construction in progress and land available for development</t>
        </is>
      </c>
      <c r="B7" s="5" t="n">
        <v>37778</v>
      </c>
      <c r="C7" s="5" t="n">
        <v>37772</v>
      </c>
    </row>
    <row r="8">
      <c r="A8" s="4" t="inlineStr">
        <is>
          <t>Real estate held for sale</t>
        </is>
      </c>
      <c r="B8" s="5" t="n">
        <v>4800</v>
      </c>
      <c r="C8" s="5" t="n">
        <v>3115</v>
      </c>
    </row>
    <row r="9">
      <c r="A9" s="4" t="inlineStr">
        <is>
          <t>Net real estate</t>
        </is>
      </c>
      <c r="B9" s="5" t="n">
        <v>1310880</v>
      </c>
      <c r="C9" s="5" t="n">
        <v>1330806</v>
      </c>
    </row>
    <row r="10">
      <c r="A10" s="4" t="inlineStr">
        <is>
          <t>Equity investments in unconsolidated joint ventures</t>
        </is>
      </c>
      <c r="B10" s="5" t="n">
        <v>414404</v>
      </c>
      <c r="C10" s="5" t="n">
        <v>423089</v>
      </c>
    </row>
    <row r="11">
      <c r="A11" s="4" t="inlineStr">
        <is>
          <t>Cash and cash equivalents</t>
        </is>
      </c>
      <c r="B11" s="5" t="n">
        <v>4155</v>
      </c>
      <c r="C11" s="5" t="n">
        <v>5414</v>
      </c>
    </row>
    <row r="12">
      <c r="A12" s="4" t="inlineStr">
        <is>
          <t>Restricted cash and escrows</t>
        </is>
      </c>
      <c r="B12" s="5" t="n">
        <v>412</v>
      </c>
      <c r="C12" s="5" t="n">
        <v>461</v>
      </c>
    </row>
    <row r="13">
      <c r="A13" s="4" t="inlineStr">
        <is>
          <t>Accounts receivable (net of allowance for doubtful accounts of $3,218 and $8,493 as of September 30, 2023 and December 31, 2022, respectively)</t>
        </is>
      </c>
      <c r="B13" s="5" t="n">
        <v>18377</v>
      </c>
      <c r="C13" s="5" t="n">
        <v>19914</v>
      </c>
    </row>
    <row r="14">
      <c r="A14" s="4" t="inlineStr">
        <is>
          <t>Acquired lease intangibles, net</t>
        </is>
      </c>
      <c r="B14" s="5" t="n">
        <v>32496</v>
      </c>
      <c r="C14" s="5" t="n">
        <v>40043</v>
      </c>
    </row>
    <row r="15">
      <c r="A15" s="4" t="inlineStr">
        <is>
          <t>Operating lease right-of-use assets</t>
        </is>
      </c>
      <c r="B15" s="5" t="n">
        <v>16759</v>
      </c>
      <c r="C15" s="5" t="n">
        <v>17269</v>
      </c>
    </row>
    <row r="16">
      <c r="A16" s="4" t="inlineStr">
        <is>
          <t>Other assets, net</t>
        </is>
      </c>
      <c r="B16" s="5" t="n">
        <v>111694</v>
      </c>
      <c r="C16" s="5" t="n">
        <v>109443</v>
      </c>
    </row>
    <row r="17">
      <c r="A17" s="4" t="inlineStr">
        <is>
          <t>TOTAL ASSETS</t>
        </is>
      </c>
      <c r="B17" s="5" t="n">
        <v>1909177</v>
      </c>
      <c r="C17" s="5" t="n">
        <v>1946439</v>
      </c>
    </row>
    <row r="18">
      <c r="A18" s="3" t="inlineStr">
        <is>
          <t>LIABILITIES AND SHAREHOLDERS’ EQUITY</t>
        </is>
      </c>
      <c r="B18" s="4" t="inlineStr">
        <is>
          <t xml:space="preserve"> </t>
        </is>
      </c>
      <c r="C18" s="4" t="inlineStr">
        <is>
          <t xml:space="preserve"> </t>
        </is>
      </c>
    </row>
    <row r="19">
      <c r="A19" s="4" t="inlineStr">
        <is>
          <t>Notes payable, net</t>
        </is>
      </c>
      <c r="B19" s="5" t="n">
        <v>847732</v>
      </c>
      <c r="C19" s="5" t="n">
        <v>854596</v>
      </c>
    </row>
    <row r="20">
      <c r="A20" s="4" t="inlineStr">
        <is>
          <t>Finance lease obligation</t>
        </is>
      </c>
      <c r="B20" s="5" t="n">
        <v>763</v>
      </c>
      <c r="C20" s="5" t="n">
        <v>763</v>
      </c>
    </row>
    <row r="21">
      <c r="A21" s="4" t="inlineStr">
        <is>
          <t>Accounts payable and accrued expenses</t>
        </is>
      </c>
      <c r="B21" s="5" t="n">
        <v>54094</v>
      </c>
      <c r="C21" s="5" t="n">
        <v>41985</v>
      </c>
    </row>
    <row r="22">
      <c r="A22" s="4" t="inlineStr">
        <is>
          <t>Distributions payable</t>
        </is>
      </c>
      <c r="B22" s="5" t="n">
        <v>15803</v>
      </c>
      <c r="C22" s="5" t="n">
        <v>14336</v>
      </c>
    </row>
    <row r="23">
      <c r="A23" s="4" t="inlineStr">
        <is>
          <t>Acquired lease intangibles, net</t>
        </is>
      </c>
      <c r="B23" s="5" t="n">
        <v>27484</v>
      </c>
      <c r="C23" s="5" t="n">
        <v>33157</v>
      </c>
    </row>
    <row r="24">
      <c r="A24" s="4" t="inlineStr">
        <is>
          <t>Operating lease liabilities</t>
        </is>
      </c>
      <c r="B24" s="5" t="n">
        <v>16684</v>
      </c>
      <c r="C24" s="5" t="n">
        <v>17016</v>
      </c>
    </row>
    <row r="25">
      <c r="A25" s="4" t="inlineStr">
        <is>
          <t>Other liabilities</t>
        </is>
      </c>
      <c r="B25" s="5" t="n">
        <v>6361</v>
      </c>
      <c r="C25" s="5" t="n">
        <v>5933</v>
      </c>
    </row>
    <row r="26">
      <c r="A26" s="4" t="inlineStr">
        <is>
          <t>TOTAL LIABILITIES</t>
        </is>
      </c>
      <c r="B26" s="5" t="n">
        <v>968921</v>
      </c>
      <c r="C26" s="5" t="n">
        <v>967786</v>
      </c>
    </row>
    <row r="27">
      <c r="A27" s="4" t="inlineStr">
        <is>
          <t>Commitments and Contingencies</t>
        </is>
      </c>
      <c r="B27" s="4" t="inlineStr">
        <is>
          <t xml:space="preserve"> </t>
        </is>
      </c>
      <c r="C27" s="4" t="inlineStr">
        <is>
          <t xml:space="preserve"> </t>
        </is>
      </c>
    </row>
    <row r="28">
      <c r="A28" s="3" t="inlineStr">
        <is>
          <t>RPT Realty (“RPT”) Shareholders’ Equity:</t>
        </is>
      </c>
      <c r="B28" s="4" t="inlineStr">
        <is>
          <t xml:space="preserve"> </t>
        </is>
      </c>
      <c r="C28" s="4" t="inlineStr">
        <is>
          <t xml:space="preserve"> </t>
        </is>
      </c>
    </row>
    <row r="29">
      <c r="A29" s="4" t="inlineStr">
        <is>
          <t>Preferred shares of beneficial interest, $0.01 par, 2,000 shares authorized: 7.25% Series D Cumulative Convertible Perpetual Preferred Shares, (stated at liquidation preference $50 per share), 1,849 shares issued and outstanding as of September 30, 2023 and December 31, 2022, respectively</t>
        </is>
      </c>
      <c r="B29" s="5" t="n">
        <v>92427</v>
      </c>
      <c r="C29" s="5" t="n">
        <v>92427</v>
      </c>
    </row>
    <row r="30">
      <c r="A30" s="4" t="inlineStr">
        <is>
          <t>Common shares of beneficial interest, $0.01 par, 240,000 shares authorized, 85,712 and 85,525 shares issued and outstanding as of September 30, 2023 and December 31, 2022, respectively</t>
        </is>
      </c>
      <c r="B30" s="5" t="n">
        <v>857</v>
      </c>
      <c r="C30" s="5" t="n">
        <v>855</v>
      </c>
    </row>
    <row r="31">
      <c r="A31" s="4" t="inlineStr">
        <is>
          <t>Additional paid-in capital</t>
        </is>
      </c>
      <c r="B31" s="5" t="n">
        <v>1261478</v>
      </c>
      <c r="C31" s="5" t="n">
        <v>1255087</v>
      </c>
    </row>
    <row r="32">
      <c r="A32" s="4" t="inlineStr">
        <is>
          <t>Accumulated distributions in excess of net income</t>
        </is>
      </c>
      <c r="B32" s="5" t="n">
        <v>-456006</v>
      </c>
      <c r="C32" s="5" t="n">
        <v>-409290</v>
      </c>
    </row>
    <row r="33">
      <c r="A33" s="4" t="inlineStr">
        <is>
          <t>Accumulated other comprehensive income</t>
        </is>
      </c>
      <c r="B33" s="5" t="n">
        <v>24074</v>
      </c>
      <c r="C33" s="5" t="n">
        <v>21434</v>
      </c>
    </row>
    <row r="34">
      <c r="A34" s="4" t="inlineStr">
        <is>
          <t>TOTAL SHAREHOLDERS’ EQUITY ATTRIBUTABLE TO RPT</t>
        </is>
      </c>
      <c r="B34" s="5" t="n">
        <v>922830</v>
      </c>
      <c r="C34" s="5" t="n">
        <v>960513</v>
      </c>
    </row>
    <row r="35">
      <c r="A35" s="4" t="inlineStr">
        <is>
          <t>Noncontrolling interest</t>
        </is>
      </c>
      <c r="B35" s="5" t="n">
        <v>17426</v>
      </c>
      <c r="C35" s="5" t="n">
        <v>18140</v>
      </c>
    </row>
    <row r="36">
      <c r="A36" s="4" t="inlineStr">
        <is>
          <t>TOTAL SHAREHOLDERS’ EQUITY</t>
        </is>
      </c>
      <c r="B36" s="5" t="n">
        <v>940256</v>
      </c>
      <c r="C36" s="5" t="n">
        <v>978653</v>
      </c>
    </row>
    <row r="37">
      <c r="A37" s="4" t="inlineStr">
        <is>
          <t>TOTAL LIABILITIES AND SHAREHOLDERS’ EQUITY</t>
        </is>
      </c>
      <c r="B37" s="6" t="n">
        <v>1909177</v>
      </c>
      <c r="C37" s="6" t="n">
        <v>1946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t>
        </is>
      </c>
      <c r="B1" s="2" t="inlineStr">
        <is>
          <t>9 Months Ended</t>
        </is>
      </c>
    </row>
    <row r="2">
      <c r="B2" s="2" t="inlineStr">
        <is>
          <t>Sep. 30, 2023</t>
        </is>
      </c>
    </row>
    <row r="3">
      <c r="A3" s="3" t="inlineStr">
        <is>
          <t>Reorganizations [Abstract]</t>
        </is>
      </c>
      <c r="B3" s="4" t="inlineStr">
        <is>
          <t xml:space="preserve"> </t>
        </is>
      </c>
    </row>
    <row r="4">
      <c r="A4" s="4" t="inlineStr">
        <is>
          <t>Reorganization</t>
        </is>
      </c>
      <c r="B4" s="4" t="inlineStr">
        <is>
          <t>ReorganizationDuring the nine months ended September 30, 2023, the Company recorded one-time employee termination benefits of $1.1 million resulting from a reduction in force in February 2023.  There were no employee termination benefits recorded for the three months ended September 30, 2023.  The termination benefits were paid out in full as of September 30, 2023, and such charges are reflected in general and administrative expenses in the condensed consolidated statements of operations for the nine months then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We have evaluated subsequent events through the date that the condensed consolidated financial statements were issued. Subsequent to September 30, 2023, the Company separately borrowed $12.0 million and made repayments of $4.0 million on its unsecured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182</v>
      </c>
      <c r="C4" s="6" t="n">
        <v>12975</v>
      </c>
      <c r="D4" s="6" t="n">
        <v>-4887</v>
      </c>
      <c r="E4" s="6" t="n">
        <v>2554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our majority owned subsidiary, RPT Realty, L.P., a Delaware limited partnership (the “Operating Partnership”, “RPT OP, or “OP” which was 98.2% owned by the Company at both September 30, 2023 and December 31, 2022), and all wholly-owned subsidiaries, including entities in which we have a controlling financial interest or have been determined to be the primary beneficiary of a variable interest entity (“VIE”). The presentation of condensed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have elected to be a REIT for federal income tax purposes.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22.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is>
      </c>
    </row>
    <row r="5">
      <c r="A5" s="4" t="inlineStr">
        <is>
          <t>Recently Adopted Accounting Pronouncements and Recent Accounting Pronouncements</t>
        </is>
      </c>
      <c r="B5" s="4" t="inlineStr">
        <is>
          <t>Recently Adopted Accounting Pronouncements In March 2020, the FASB updated the Accounting Standards Codification (“ASC”) with ASU 2020-04 “Reference Rate Reform (Topic 848): Facilitation of the Effects of Reference Rate Reform on Financial Reporting” (“ASU 2020-04”). In addition, the FASB subsequently issued ASU 2021-01 “Reference Rate Reform (Topic 848)” (“ASU 2021-01”) which further clarifies the optional expedients available, and issued ASU 2022-06 “Reference Rate Reform (Topic 848)” which extends the expiration date of the guidance in ASU 2020-04. ASU 2020-04, ASU 2021-01 and ASU 2022-06 provide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refore, it will be in effect for a limited time through December 31, 2024. The Company ha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 s only remaining LIBOR-indexed interest rate swap agreement expired in March 2023, and as of September 30, 2023 , we have no LIBOR-indexed contracts. Recent Accounting Pronouncements In August 2023, the FASB issued ASU 2023-05 “Business Combinations-Joint Venture Formations (Subtopic 805-60)” (“ASU 2023-05”). ASU 2023-05 addresses the accounting for contributions made to a joint venture, upon formation, in a joint venture’s separate financial statements. To reduce diversity in practice and provide decision-useful information to a joint venture’s investors, ASU 2023-05 will require that a joint venture apply a new basis of accounting upon formation at fair value. ASU 2023-05 does not amend the definition of a joint venture (or a corporate joint venture), the accounting by an equity method investor for its investment in a joint venture, or the accounting by a joint venture for contributions received after its formation. This standard is effective prospectively for all joint venture formations with a formation date on or after January 1, 2025. The adoption of ASU 2023-05 is not expected to have a material impact on our condensed consolidated financial statements.</t>
        </is>
      </c>
    </row>
    <row r="6">
      <c r="A6" s="4" t="inlineStr">
        <is>
          <t>Fair Value</t>
        </is>
      </c>
      <c r="B6" s="4" t="inlineStr">
        <is>
          <t>Fair Value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t>
        </is>
      </c>
    </row>
    <row r="7">
      <c r="A7" s="4" t="inlineStr">
        <is>
          <t>Derivatives Assets and Liabilities</t>
        </is>
      </c>
      <c r="B7" s="4" t="inlineStr">
        <is>
          <t>Derivative Assets and Liabilities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cquisitions and Dispositions (Tables)</t>
        </is>
      </c>
      <c r="B1" s="2" t="inlineStr">
        <is>
          <t>9 Months Ended</t>
        </is>
      </c>
    </row>
    <row r="2">
      <c r="B2" s="2" t="inlineStr">
        <is>
          <t>Sep. 30, 2023</t>
        </is>
      </c>
    </row>
    <row r="3">
      <c r="A3" s="3" t="inlineStr">
        <is>
          <t>Acquisitions and Dispositions [Abstract]</t>
        </is>
      </c>
      <c r="B3" s="4" t="inlineStr">
        <is>
          <t xml:space="preserve"> </t>
        </is>
      </c>
    </row>
    <row r="4">
      <c r="A4" s="4" t="inlineStr">
        <is>
          <t>Schedule of Unconsolidated Joint Venture Property Acquisitions</t>
        </is>
      </c>
      <c r="B4" s="4" t="inlineStr">
        <is>
          <t>The following table provides a summary of our disposition activity for the nine months ended September 30, 2023: Gross Property Name Location GLA Acreage Date Sold Sales Price Gain on Sale (In thousands) (In thousands) Lakeland Park Center - Outparcel (1) Lakeland, FL 20 N/A 2/22/23 $ 3,687 $ 297 Total income producing dispositions 20 — $ 3,687 $ 297 Lakeland Park Center - Land Parcel Lakeland, FL N/A 2.6 4/14/23 $ 2,200 $ 603 Total land dispositions — 2.6 $ 2,200 $ 603 Total dispositions 20 2.6 $ 5,887 $ 900 (1) We contributed a net lease retail asset that was subdivided from a wholly-owned shopping center to our RGMZ Venture REIT LLC ( “RGMZ”) joint venture . The property contributed was an income producing property in which we owned the depreciable real estate. Refer to Note 4 of these notes to the condensed consolidated financial statements for additional information. The following table provides a summary of RGMZ’s acquisitions during the nine months ended September 30, 2023: Gross Property Name Location GLA Date Acquired Contract Price (1) Purchase Price Debt Issued (In thousands) (In thousands) RPT Realty - 1 Income Producing Property Lakeland, FL 20 2/22/23 $ 3,687 $ 3,856 $ (2,397) Total RGMZ acquisitions 20 $ 3,687 $ 3,856 $ (2,397) (1) Contract price does not include purchase price adjustments made at closing and capitalized closing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vestments in Unconsolidated Joint Ventur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Combined Financial Information for Unconsolidated Joint Ventures, Balance Sheets and Statements of Operations</t>
        </is>
      </c>
      <c r="B4" s="4" t="inlineStr">
        <is>
          <t xml:space="preserve">The combined condensed financial information for our unconsolidated joint ventures is summarized as follows: Balance Sheets September 30, 2023 December 31, 2022 (In thousands) ASSETS R2G RGMZ Total R2G RGMZ Total Investment in real estate, net $ 816,659 $ 215,689 $ 1,032,348 $ 822,707 $ 215,059 $ 1,037,766 Other assets 96,444 78,771 175,215 102,355 80,094 182,449 Total Assets $ 913,103 $ 294,460 $ 1,207,563 $ 925,062 $ 295,153 $ 1,220,215 LIABILITIES AND OWNERS’ EQUITY Notes payable $ 80,149 $ 187,484 $ 267,633 $ 80,053 $ 185,227 $ 265,280 Other liabilities 47,021 7,312 54,333 43,054 6,172 49,226 Owners’ equity 785,933 99,664 885,597 801,955 103,754 905,709 Total Liabilities and Owners’ Equity $ 913,103 $ 294,460 $ 1,207,563 $ 925,062 $ 295,153 $ 1,220,215 RPT’s equity investments in unconsolidated joint ventures $ 408,063 $ 6,341 $ 414,404 $ 416,487 $ 6,602 $ 423,089 Three Months Ended September 30, Statements of Operations 2023 2022 (In thousands) R2G RGMZ Total R2G RGMZ Total Total revenue $ 21,072 $ 5,423 $ 26,495 $ 17,270 $ 5,512 $ 22,782 Total expenses 16,401 3,362 19,763 13,006 3,684 16,690 Operating income 4,671 2,061 6,732 4,264 1,828 6,092 Interest expense (620) (3,690) (4,310) (620) (2,669) (3,289) Loss on extinguishment of debt — — — — (318) (318) Income tax benefit (expense) — (63) (63) — (29) (29) Net income (loss) $ 4,051 $ (1,692) $ 2,359 $ 3,644 $ (1,188) $ 2,456 Preferred member dividends 56 8 64 41 11 52 Net income (loss) available to common members $ 3,995 $ (1,700) $ 2,295 $ 3,603 $ (1,199) $ 2,404 Other Comprehensive Income Net income (loss) $ 4,051 $ (1,692) $ 2,359 $ 3,644 $ (1,188) $ 2,456 Gain on interest rate swaps, net — 460 460 — — — Comprehensive income (loss) $ 4,051 $ (1,232) $ 2,819 $ 3,644 $ (1,188) $ 2,456 RPT’s share of earnings (loss) from unconsolidated joint ventures $ 2,056 $ (108) $ 1,948 $ 1,856 $ (77) $ 1,779 Nine Months Ended September 30, Statements of Operations 2023 2022 (In thousands) R2G RGMZ Total R2G RGMZ Total Total revenue $ 63,647 $ 17,048 $ 80,695 $ 45,726 $ 14,515 $ 60,241 Operating expenses 54,498 10,650 65,148 42,844 9,683 52,527 Operating income 9,149 6,398 15,547 2,882 4,832 7,714 Interest expense (1,860) (10,913) (12,773) (1,678) (5,915) (7,593) Loss on extinguishment of debt — — — — (318) (318) Income tax benefit (expense) — 113 113 — (35) (35) Net income (loss) $ 7,289 $ (4,402) $ 2,887 $ 1,204 $ (1,436) $ (232) Preferred member dividends 161 23 184 115 34 149 Net income (loss) available to common members $ 7,128 $ (4,425) $ 2,703 $ 1,089 $ (1,470) $ (381) Other Comprehensive Income Net income (loss) $ 7,289 $ (4,402) $ 2,887 $ 1,204 $ (1,436) $ (232) Gain on interest rate swaps, net — 2,429 2,429 — — — Comprehensive income (loss) $ 7,289 $ (1,973) $ 5,316 $ 1,204 $ (1,436) $ (232) RPT’s share of earnings (loss) from unconsolidated joint ventures $ 3,670 $ (282) $ 3,388 $ 561 $ (94) $ 467 </t>
        </is>
      </c>
    </row>
    <row r="5">
      <c r="A5" s="4" t="inlineStr">
        <is>
          <t>Schedule of Unconsolidated Joint Venture Property Acquisitions</t>
        </is>
      </c>
      <c r="B5" s="4" t="inlineStr">
        <is>
          <t>The following table provides a summary of our disposition activity for the nine months ended September 30, 2023: Gross Property Name Location GLA Acreage Date Sold Sales Price Gain on Sale (In thousands) (In thousands) Lakeland Park Center - Outparcel (1) Lakeland, FL 20 N/A 2/22/23 $ 3,687 $ 297 Total income producing dispositions 20 — $ 3,687 $ 297 Lakeland Park Center - Land Parcel Lakeland, FL N/A 2.6 4/14/23 $ 2,200 $ 603 Total land dispositions — 2.6 $ 2,200 $ 603 Total dispositions 20 2.6 $ 5,887 $ 900 (1) We contributed a net lease retail asset that was subdivided from a wholly-owned shopping center to our RGMZ Venture REIT LLC ( “RGMZ”) joint venture . The property contributed was an income producing property in which we owned the depreciable real estate. Refer to Note 4 of these notes to the condensed consolidated financial statements for additional information. The following table provides a summary of RGMZ’s acquisitions during the nine months ended September 30, 2023: Gross Property Name Location GLA Date Acquired Contract Price (1) Purchase Price Debt Issued (In thousands) (In thousands) RPT Realty - 1 Income Producing Property Lakeland, FL 20 2/22/23 $ 3,687 $ 3,856 $ (2,397) Total RGMZ acquisitions 20 $ 3,687 $ 3,856 $ (2,397) (1) Contract price does not include purchase price adjustments made at closing and capitalized closing costs.</t>
        </is>
      </c>
    </row>
    <row r="6">
      <c r="A6" s="4" t="inlineStr">
        <is>
          <t>Schedule of Total Aggregate Fair Value of Acquisitions Allocated and Reflected in Accordance with Accounting Guidance for Business Combinations</t>
        </is>
      </c>
      <c r="B6" s="4" t="inlineStr">
        <is>
          <t xml:space="preserve">At the time of RGMZ acquisitions, these assets and liabilities were considered Level 3 fair value measurements: As of Acquisition Date (In thousands) Land $ 903 Buildings and improvements 2,673 Lease origination costs 303 Below market leases (23) Net assets acquired $ 3,856 </t>
        </is>
      </c>
    </row>
    <row r="7">
      <c r="A7" s="4" t="inlineStr">
        <is>
          <t>Schedule of Fixed Rate Mortgages</t>
        </is>
      </c>
      <c r="B7" s="4" t="inlineStr">
        <is>
          <t xml:space="preserve">The following table summarizes R2G’s fixed rate mortgages: September 30, 2023 December 31, 2022 Mortgage Debt Maturity Date Principal Balance Interest Rate/Weighted Average Interest Rate Principal Balance Interest Rate/Weighted Average Interest Rate (In thousands) (In thousands) Village Shoppes of Canton 3/1/2029 $ 22,050 2.81 % $ 22,050 2.81 % East Lake Woodlands 12/1/2031 12,750 2.94 % 12,750 2.94 % South Pasadena 12/1/2031 16,330 2.94 % 16,330 2.94 % Bedford Marketplace 3/1/2032 29,975 2.93 % 29,975 2.93 % $ 81,105 2.90 % $ 81,105 2.90 % Unamortized deferred financing costs (956) (1,052) $ 80,149 $ 80,053 The following table summarizes our mortgage, notes payable, revolving credit facility and finance lease obligation as of September 30, 2023 and December 31, 2022: Notes Payable and Finance Lease Obligation September 30, December 31, (In thousands) Senior unsecured notes $ 511,500 $ 511,500 Unsecured term loan facilities 310,000 310,000 Fixed rate mortgage 2,673 3,290 Unsecured revolving credit facility 28,000 35,000 852,173 859,790 Unamortized premium 49 77 Unamortized deferred financing costs (4,490) (5,271) Total notes payable, net $ 847,732 $ 854,596 Finance lease obligation $ 763 $ 763 The following table summarizes the Company’s senior unsecured notes: September 30, 2023 December 31, 2022 Senior Unsecured Notes Maturity Date Principal Balance Interest Rate/Weighted Average Interest Rate Principal Balance Interest Rate/Weighted Average Interest Rate (In thousands) (In thousands) Senior unsecured notes 6/27/2025 $ 31,500 4.27 %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Senior unsecured notes 11/30/2030 75,000 3.70 % 75,000 3.70 % Senior unsecured notes 11/30/2031 55,000 3.82 % 55,000 3.82 % $ 511,500 4.09 % $ 511,500 4.09 % Unamortized deferred financing costs (2,322) (2,667) $ 509,178 $ 508,833 The following table summarizes the Company’s $310.0 million unsecured term loan facilities (the “term loan facilities”) and $500.0 million revolving credit facility (the “revolving credit facility”): September 30, 2023 December 31, 2022 Unsecured Credit Facilities Maturity Date Principal Balance Interest Rate/Weighted Average Interest Rate Principal Balance Interest Rate/Weighted Average Interest Rate (In thousands) (In thousands) Unsecured term loan - fixed rate (1) 11/6/2026 $ 50,000 2.50 % $ 50,000 2.50 % Unsecured term loan - fixed rate (2) 2/5/2027 100,000 2.61 % 100,000 2.61 % Unsecured term loan - fixed rate (3) 8/18/2027 50,000 2.52 % 50,000 2.52 % Unsecured term loan - fixed rate (4) 2/18/2028 110,000 3.66 % 110,000 2.80 % $ 310,000 2.95 % $ 310,000 2.65 % Unamortized deferred financing costs (2,168) (2,604) Term loans, net $ 307,832 $ 307,396 Revolving credit facility - variable rate 8/18/2026 $ 28,000 6.48 % $ 35,000 5.48 % (1) Swapped to a weighted average fixed rate of 1.20%, plus a 0.10% SOFR Index adjustment and a credit spread of 1.20%, based on a leverage grid at September 30, 2023. (2) Swapped to a weighted average fixed rate of 1.31%, plus a 0.10% SOFR Index adjustment and a credit spread of 1.20%, based on a leverage grid at September 30, 2023. (3) Swapped to a weighted average fixed rate of 1.22%, plus a 0.10% SOFR Index adjustment and a credit spread of 1.20%, based on a leverage grid at September 30, 2023. (4) Swapped to a weighted average fixed rate of 2.36%, plus a 0.10% SOFR Index adjustment and a credit spread of 1.20%, based on a leverage grid at September 30, 2023. The following table summarizes the Company’s fixed rate mortgage: September 30, 2023 December 31, 2022 Mortgage Debt Maturity Date Principal Balance Interest Rate/Weighted Average Interest Rate Principal Balance Interest Rate/Weighted Average Interest Rate (In thousands) (In thousands) Nagawaukee II 6/1/2026 $ 2,673 5.80 % $ 3,290 5.80 % $ 2,673 5.80 % $ 3,290 5.80 % Unamortized premium 49 77 $ 2,722 $ 3,367 </t>
        </is>
      </c>
    </row>
    <row r="8">
      <c r="A8" s="4" t="inlineStr">
        <is>
          <t>Schedule of Information of Fees Earned</t>
        </is>
      </c>
      <c r="B8" s="4" t="inlineStr">
        <is>
          <t xml:space="preserve">The following table provides information for our fees earned which are reported in our condensed consolidated statements of operations and comprehensive income: Three Months Ended September 30, 2023 2022 (In thousands) R2G RGMZ Total R2G RGMZ Total Management fees $ 839 $ 207 $ 1,046 $ 644 $ 183 $ 827 Leasing fees 485 46 531 128 145 273 Construction fees 9 — 9 131 — 131 Total $ 1,333 $ 253 $ 1,586 $ 903 $ 328 $ 1,231 Nine Months Ended September 30, 2023 2022 (In thousands) R2G RGMZ Total R2G RGMZ Total Management fees $ 2,402 $ 618 $ 3,020 $ 1,643 $ 493 $ 2,136 Leasing fees 1,373 102 1,475 425 156 581 Construction fees 277 — 277 131 — 131 Total $ 4,052 $ 720 $ 4,772 $ 2,199 $ 649 $ 2,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R2G’s fixed rate mortgages: September 30, 2023 December 31, 2022 Mortgage Debt Maturity Date Principal Balance Interest Rate/Weighted Average Interest Rate Principal Balance Interest Rate/Weighted Average Interest Rate (In thousands) (In thousands) Village Shoppes of Canton 3/1/2029 $ 22,050 2.81 % $ 22,050 2.81 % East Lake Woodlands 12/1/2031 12,750 2.94 % 12,750 2.94 % South Pasadena 12/1/2031 16,330 2.94 % 16,330 2.94 % Bedford Marketplace 3/1/2032 29,975 2.93 % 29,975 2.93 % $ 81,105 2.90 % $ 81,105 2.90 % Unamortized deferred financing costs (956) (1,052) $ 80,149 $ 80,053 The following table summarizes our mortgage, notes payable, revolving credit facility and finance lease obligation as of September 30, 2023 and December 31, 2022: Notes Payable and Finance Lease Obligation September 30, December 31, (In thousands) Senior unsecured notes $ 511,500 $ 511,500 Unsecured term loan facilities 310,000 310,000 Fixed rate mortgage 2,673 3,290 Unsecured revolving credit facility 28,000 35,000 852,173 859,790 Unamortized premium 49 77 Unamortized deferred financing costs (4,490) (5,271) Total notes payable, net $ 847,732 $ 854,596 Finance lease obligation $ 763 $ 763 The following table summarizes the Company’s senior unsecured notes: September 30, 2023 December 31, 2022 Senior Unsecured Notes Maturity Date Principal Balance Interest Rate/Weighted Average Interest Rate Principal Balance Interest Rate/Weighted Average Interest Rate (In thousands) (In thousands) Senior unsecured notes 6/27/2025 $ 31,500 4.27 % $ 31,500 4.27 % Senior unsecured notes 7/6/2025 50,000 4.20 % 50,000 4.20 % Senior unsecured notes 9/30/2025 50,000 4.09 % 50,000 4.09 % Senior unsecured notes 5/28/2026 50,000 4.74 % 50,000 4.74 % Senior unsecured notes 11/18/2026 25,000 4.28 % 25,000 4.28 % Senior unsecured notes 12/21/2027 30,000 4.57 % 30,000 4.57 % Senior unsecured notes 11/30/2028 75,000 3.64 % 75,000 3.64 % Senior unsecured notes 12/21/2029 20,000 4.72 % 20,000 4.72 % Senior unsecured notes 12/27/2029 50,000 4.15 % 50,000 4.15 % Senior unsecured notes 11/30/2030 75,000 3.70 % 75,000 3.70 % Senior unsecured notes 11/30/2031 55,000 3.82 % 55,000 3.82 % $ 511,500 4.09 % $ 511,500 4.09 % Unamortized deferred financing costs (2,322) (2,667) $ 509,178 $ 508,833 The following table summarizes the Company’s $310.0 million unsecured term loan facilities (the “term loan facilities”) and $500.0 million revolving credit facility (the “revolving credit facility”): September 30, 2023 December 31, 2022 Unsecured Credit Facilities Maturity Date Principal Balance Interest Rate/Weighted Average Interest Rate Principal Balance Interest Rate/Weighted Average Interest Rate (In thousands) (In thousands) Unsecured term loan - fixed rate (1) 11/6/2026 $ 50,000 2.50 % $ 50,000 2.50 % Unsecured term loan - fixed rate (2) 2/5/2027 100,000 2.61 % 100,000 2.61 % Unsecured term loan - fixed rate (3) 8/18/2027 50,000 2.52 % 50,000 2.52 % Unsecured term loan - fixed rate (4) 2/18/2028 110,000 3.66 % 110,000 2.80 % $ 310,000 2.95 % $ 310,000 2.65 % Unamortized deferred financing costs (2,168) (2,604) Term loans, net $ 307,832 $ 307,396 Revolving credit facility - variable rate 8/18/2026 $ 28,000 6.48 % $ 35,000 5.48 % (1) Swapped to a weighted average fixed rate of 1.20%, plus a 0.10% SOFR Index adjustment and a credit spread of 1.20%, based on a leverage grid at September 30, 2023. (2) Swapped to a weighted average fixed rate of 1.31%, plus a 0.10% SOFR Index adjustment and a credit spread of 1.20%, based on a leverage grid at September 30, 2023. (3) Swapped to a weighted average fixed rate of 1.22%, plus a 0.10% SOFR Index adjustment and a credit spread of 1.20%, based on a leverage grid at September 30, 2023. (4) Swapped to a weighted average fixed rate of 2.36%, plus a 0.10% SOFR Index adjustment and a credit spread of 1.20%, based on a leverage grid at September 30, 2023. The following table summarizes the Company’s fixed rate mortgage: September 30, 2023 December 31, 2022 Mortgage Debt Maturity Date Principal Balance Interest Rate/Weighted Average Interest Rate Principal Balance Interest Rate/Weighted Average Interest Rate (In thousands) (In thousands) Nagawaukee II 6/1/2026 $ 2,673 5.80 % $ 3,290 5.80 % $ 2,673 5.80 % $ 3,290 5.80 % Unamortized premium 49 77 $ 2,722 $ 3,367 </t>
        </is>
      </c>
    </row>
    <row r="5">
      <c r="A5" s="4" t="inlineStr">
        <is>
          <t>Scheduled Principal Payments on Mortgages and Notes Payable</t>
        </is>
      </c>
      <c r="B5" s="4" t="inlineStr">
        <is>
          <t>The following table presents scheduled principal payments on mortgages, notes payable and revolving credit facility as of September 30, 2023: Year Ending December 31, (In thousands) 2023 (remaining) $ 212 2024 879 2025 132,431 2026 (1) 153,651 2027 180,000 Thereafter 385,000 Subtotal debt 852,173 Unamortized mortgage premium 49 Unamortized deferred financing costs (4,490) Total $ 847,732 (1) Scheduled maturities in 2026 include the $28.0 million balance on the unsecured revolving credit facility drawn as of September 30, 2023. The unsecured revolving credit facility has two six-month extensions available at the Company’s option provided compliance with financial covenants is mainta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orded Amount of Assets and Liabilities Measured at Fair Value on Recurring Basis</t>
        </is>
      </c>
      <c r="B4" s="4" t="inlineStr">
        <is>
          <t xml:space="preserve">The table below presents the recorded amount of assets and liabilities measured at fair value on a recurring basis as of September 30, 2023 and December 31, 2022: Total Level 2 Balance Sheet Location September 30, 2023 (In thousands) Derivative assets - interest rate swaps Other assets $ 24,362 $ 24,362 Derivative liabilities - interest rate swaps Other liabilities $ — $ — December 31, 2022 Derivative assets - interest rate swaps Other assets $ 21,828 $ 21,828 Derivative liabilities - interest rate swaps Other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Values and Fair Values of Derivative Financial Instruments</t>
        </is>
      </c>
      <c r="B4" s="4" t="inlineStr">
        <is>
          <t xml:space="preserve">The following table summarizes the notional values and fair values of our derivative financial instruments as of September 30, 2023: Hedge Reference Rate Notional Fixed Fair Expiration Underlying Debt (In thousands) (In thousands) Derivative Assets Unsecured term loan Cash Flow SOFR $ 30,000 1.165 % $ 1,323 11/2024 Unsecured term loan Cash Flow SOFR 10,000 1.169 % 442 11/2024 Unsecured term loan Cash Flow SOFR 10,000 1.182 % 441 11/2024 Unsecured term loan Cash Flow SOFR 25,000 1.210 % 1,226 01/2025 Unsecured term loan Cash Flow SOFR 25,000 1.239 % 1,216 01/2025 Unsecured term loan Cash Flow SOFR 50,000 1.201 % 4,817 11/2026 Unsecured term loan Cash Flow SOFR 25,000 1.308 % 2,418 01/2027 Unsecured term loan Cash Flow SOFR 50,000 1.289 % 4,824 01/2027 Unsecured term loan Cash Flow SOFR 25,000 1.335 % 2,399 01/2027 Unsecured term loan Cash Flow SOFR 30,000 3.344 % 1,189 02/2028 Unsecured term loan Cash Flow SOFR 30,000 3.359 % 1,176 02/2028 $ 310,000 $ 21,471 Derivative Assets - Forward Swaps Unsecured term loan Cash Flow SOFR $ 50,000 2.855 % $ 1,279 08/2027 Unsecured term loan Cash Flow SOFR 50,000 2.865 % 1,612 02/2028 Total Derivative Assets $ 410,000 $ 24,362 The following table summarizes the notional values and fair values of our derivative financial instruments as of December 31, 2022: Hedge Reference Rate Notional Fixed Fair Expiration Underlying Debt (In thousands) (In thousands) Derivative Assets Unsecured term loan Cash Flow LIBOR $ 60,000 1.770 % $ 264 03/2023 Unsecured term loan Cash Flow SOFR 30,000 1.165 % 1,761 11/2024 Unsecured term loan Cash Flow SOFR 10,000 1.169 % 587 11/2024 Unsecured term loan Cash Flow SOFR 10,000 1.182 % 585 11/2024 Unsecured term loan Cash Flow SOFR 25,000 1.210 % 1,529 01/2025 Unsecured term loan Cash Flow SOFR 25,000 1.239 % 1,512 01/2025 Unsecured term loan Cash Flow SOFR 50,000 1.201 % 4,694 11/2026 Unsecured term loan Cash Flow SOFR 25,000 1.308 % 2,316 01/2027 Unsecured term loan Cash Flow SOFR 50,000 1.289 % 4,634 01/2027 Unsecured term loan Cash Flow SOFR 25,000 1.335 % 2,292 01/2027 $ 310,000 $ 20,174 Derivative Assets - Forward Swaps Unsecured term loan Cash Flow SOFR $ 50,000 2.855 % $ 367 08/2027 Unsecured term loan Cash Flow SOFR 30,000 3.344 % 421 02/2028 Unsecured term loan Cash Flow SOFR 30,000 3.359 % 407 02/2028 Unsecured term loan Cash Flow SOFR 50,000 2.865 % 459 02/2028 $ 470,000 $ 21,828 </t>
        </is>
      </c>
    </row>
    <row r="5">
      <c r="A5" s="4" t="inlineStr">
        <is>
          <t>Schedule of Effect of Derivative Financial Instruments on Condensed Consolidated Statements of Operations</t>
        </is>
      </c>
      <c r="B5" s="4" t="inlineStr">
        <is>
          <t xml:space="preserve">The effect of derivative financial instruments on our condensed consolidated statements of operations and comprehensive income for the three months ended September 30, 2023 and 2022 is summarized as follows: Amount of Gain (Loss) Location of Gain Amount of Gain (Loss) Derivatives in Cash Flow Hedging Relationship Three Months Ended September 30, Three Months Ended September 30, 2023 2022 2023 2022 (In thousands) (In thousands) Interest rate contracts - assets $ 5,372 $ 8,159 Interest expense $ (2,826) $ (658) Interest rate contracts - liabilities — — Interest expense — — Equity investments in unconsolidated joint ventures 50 — (Loss) earnings from unconsolidated joint ventures (21) — Total $ 5,422 $ 8,159 Total $ (2,847) $ (658) The effect of derivative financial instruments on our condensed consolidated statements of operations and comprehensive income for the nine months ended September 30, 2023 and 2022 is summarized as follows: Amount of Gain (Loss) Location of Gain Amount of Gain (Loss) Derivatives in Cash Flow Hedging Relationship Nine Months Ended September 30, Nine Months Ended September 30, 2023 2022 2023 2022 (In thousands) (In thousands) Interest rate contracts - assets $ 10,139 $ 21,037 Interest expense $ (7,605) $ 570 Interest rate contracts - liabilities 224 2,477 Interest expense (224) 235 Equity investments in unconsolidated joint ventures 188 — (Loss) earnings from unconsolidated joint ventures (33) — Total $ 10,551 $ 23,514 Total $ (7,862) $ 8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 USD ($) $ in Thousands</t>
        </is>
      </c>
      <c r="B1" s="2" t="inlineStr">
        <is>
          <t>9 Months Ended</t>
        </is>
      </c>
      <c r="C1" s="2" t="inlineStr">
        <is>
          <t>12 Months Ended</t>
        </is>
      </c>
    </row>
    <row r="2">
      <c r="B2" s="2" t="inlineStr">
        <is>
          <t>Sep. 30, 2023</t>
        </is>
      </c>
      <c r="C2" s="2" t="inlineStr">
        <is>
          <t>Dec. 31, 2022</t>
        </is>
      </c>
    </row>
    <row r="3">
      <c r="A3" s="4" t="inlineStr">
        <is>
          <t>Accounts receivable, allowance for doubtful accounts</t>
        </is>
      </c>
      <c r="B3" s="6" t="n">
        <v>3218</v>
      </c>
      <c r="C3" s="6" t="n">
        <v>8493</v>
      </c>
    </row>
    <row r="4">
      <c r="A4" s="4" t="inlineStr">
        <is>
          <t>Common shares of beneficial interest, par (in usd per share)</t>
        </is>
      </c>
      <c r="B4" s="7" t="n">
        <v>0.01</v>
      </c>
      <c r="C4" s="7" t="n">
        <v>0.01</v>
      </c>
    </row>
    <row r="5">
      <c r="A5" s="4" t="inlineStr">
        <is>
          <t>Common shares of beneficial interest, authorized (in shares)</t>
        </is>
      </c>
      <c r="B5" s="5" t="n">
        <v>240000000</v>
      </c>
      <c r="C5" s="5" t="n">
        <v>240000000</v>
      </c>
    </row>
    <row r="6">
      <c r="A6" s="4" t="inlineStr">
        <is>
          <t>Common shares of beneficial interest, issued (in shares)</t>
        </is>
      </c>
      <c r="B6" s="5" t="n">
        <v>85712000</v>
      </c>
      <c r="C6" s="5" t="n">
        <v>85525000</v>
      </c>
    </row>
    <row r="7">
      <c r="A7" s="4" t="inlineStr">
        <is>
          <t>Common shares of beneficial interest, outstanding (in shares)</t>
        </is>
      </c>
      <c r="B7" s="5" t="n">
        <v>85712000</v>
      </c>
      <c r="C7" s="5" t="n">
        <v>85525000</v>
      </c>
    </row>
    <row r="8">
      <c r="A8" s="4" t="inlineStr">
        <is>
          <t>Series D Preferred Shares</t>
        </is>
      </c>
      <c r="B8" s="4" t="inlineStr">
        <is>
          <t xml:space="preserve"> </t>
        </is>
      </c>
      <c r="C8" s="4" t="inlineStr">
        <is>
          <t xml:space="preserve"> </t>
        </is>
      </c>
    </row>
    <row r="9">
      <c r="A9" s="4" t="inlineStr">
        <is>
          <t>Preferred shares, par (in usd per share)</t>
        </is>
      </c>
      <c r="B9" s="7" t="n">
        <v>0.01</v>
      </c>
      <c r="C9" s="7" t="n">
        <v>0.01</v>
      </c>
    </row>
    <row r="10">
      <c r="A10" s="4" t="inlineStr">
        <is>
          <t>Preferred shares, authorized (in shares)</t>
        </is>
      </c>
      <c r="B10" s="5" t="n">
        <v>2000000</v>
      </c>
      <c r="C10" s="5" t="n">
        <v>2000000</v>
      </c>
    </row>
    <row r="11">
      <c r="A11" s="4" t="inlineStr">
        <is>
          <t>Cumulative convertible perpetual preferred shares, dividend rate</t>
        </is>
      </c>
      <c r="B11" s="8" t="n">
        <v>0.0725</v>
      </c>
      <c r="C11" s="8" t="n">
        <v>0.0725</v>
      </c>
    </row>
    <row r="12">
      <c r="A12" s="4" t="inlineStr">
        <is>
          <t>Cumulative convertible perpetual preferred shares, liquidation preference (in usd per share)</t>
        </is>
      </c>
      <c r="B12" s="6" t="n">
        <v>50</v>
      </c>
      <c r="C12" s="6" t="n">
        <v>50</v>
      </c>
    </row>
    <row r="13">
      <c r="A13" s="4" t="inlineStr">
        <is>
          <t>Cumulative convertible perpetual preferred shares, issued (in shares)</t>
        </is>
      </c>
      <c r="B13" s="5" t="n">
        <v>1849000</v>
      </c>
      <c r="C13" s="5" t="n">
        <v>1849000</v>
      </c>
    </row>
    <row r="14">
      <c r="A14" s="4" t="inlineStr">
        <is>
          <t>Cumulative convertible perpetual preferred shares, outstanding (in shares)</t>
        </is>
      </c>
      <c r="B14" s="5" t="n">
        <v>1849000</v>
      </c>
      <c r="C14" s="5" t="n">
        <v>1849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Future Minimum Revenue From Rentals Under Non-cancelable Operating Leases</t>
        </is>
      </c>
      <c r="B4" s="4" t="inlineStr">
        <is>
          <t xml:space="preserve">Approximate future minimum revenues from rentals under non-cancelable operating leases in effect at September 30, 2023, assuming no new or renegotiated leases or option extensions on lease agreements and no early lease terminations were as follows: Year Ending December 31, (In thousands) 2023 (remaining) $ 37,516 2024 147,155 2025 129,513 2026 111,377 2027 88,810 Thereafter 235,321 Total $ 749,692 </t>
        </is>
      </c>
    </row>
    <row r="5">
      <c r="A5" s="4" t="inlineStr">
        <is>
          <t>Schedule of Components of Lease Expense</t>
        </is>
      </c>
      <c r="B5" s="4" t="inlineStr">
        <is>
          <t xml:space="preserve">The components of lease expense were as follows: Three Months Ended September 30, Nine Months Ended September 30, Statements of Operations Classification 2023 2022 2023 2022 (In thousands) Operating ground lease cost Non-recoverable operating expense $ 291 $ 291 $ 872 $ 872 Operating administrative lease cost General and administrative expense 149 164 459 490 Finance lease cost Interest Expense 10 11 30 32 Supplemental cash flow information related to leases is as follows: Nine Months Ended September 30, 2023 2022 (In thousands) Cash paid for amounts included in the measurement of lease liabilities: Operating cash flows from operating leases $ 1,153 $ 1,174 Operating cash flows from finance lease — — Financing cash flows from finance lease — — </t>
        </is>
      </c>
    </row>
    <row r="6">
      <c r="A6" s="4" t="inlineStr">
        <is>
          <t>Schedule of Supplemental Balance Sheet Information</t>
        </is>
      </c>
      <c r="B6" s="4" t="inlineStr">
        <is>
          <t>Supplemental balance sheet information related to leases is as follows: Balance Sheet Classification September 30, 2023 December 31, 2022 (In thousands) ASSETS Operating lease assets Operating lease right-of-use assets $ 16,759 $ 17,269 Finance lease asset Land 10,095 10,095 Total leased assets $ 26,854 $ 27,364 LIABILITIES Operating lease liabilities Operating lease liabilities $ 16,684 $ 17,016 Finance lease liability Finance lease obligation 763 763 Total lease liabilities $ 17,447 $ 17,779 Weighted Average Remaining Lease Terms Operating leases 74 years 73 years Finance lease 9 years 10 years Weighted Average Incremental Borrowing Rate Operating leases 6.27 % 6.22 % Finance lease 5.23 % 5.23 %</t>
        </is>
      </c>
    </row>
    <row r="7">
      <c r="A7" s="4" t="inlineStr">
        <is>
          <t>Schedule of Supplemental Cash Flow Information</t>
        </is>
      </c>
      <c r="B7" s="4" t="inlineStr">
        <is>
          <t xml:space="preserve">Maturities of lease liabilities as of September 30, 2023 were as follows: Maturity of Lease Liabilities Operating Leases Finance Lease (In thousands) 2023 (remaining) $ 374 $ 100 2024 1,118 100 2025 1,048 100 2026 1,093 100 2027 1,108 100 Thereafter 92,228 500 Total lease payments $ 96,969 $ 1,000 Less imputed interest (80,285) (237) Total $ 16,684 $ 763 </t>
        </is>
      </c>
    </row>
    <row r="8">
      <c r="A8" s="4" t="inlineStr">
        <is>
          <t>Schedule of Maturities of Lease Liabilities</t>
        </is>
      </c>
      <c r="B8" s="4" t="inlineStr">
        <is>
          <t xml:space="preserve">Maturities of lease liabilities as of September 30, 2023 were as follows: Maturity of Lease Liabilities Operating Leases Finance Lease (In thousands) 2023 (remaining) $ 374 $ 100 2024 1,118 100 2025 1,048 100 2026 1,093 100 2027 1,108 100 Thereafter 92,228 500 Total lease payments $ 96,969 $ 1,000 Less imputed interest (80,285) (237) Total $ 16,684 $ 7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Three Months Ended Nine Months Ended September 30, September 30, 2023 2022 2023 2022 (In thousands, except per share data) Net (loss) income $ (6,296) $ 13,226 $ (4,977) $ 26,048 Net loss (income) attributable to noncontrolling interest 114 (251) 90 (502) Allocation of income to restricted share awards (149) (288) (444) (689) (Loss) income attributable to RPT (6,331) 12,687 (5,331) 24,857 Preferred share dividends (1,676) (1,676) (5,026) (5,026) Net (loss) income available to common shareholders - Basic and Diluted $ (8,007) $ 11,011 $ (10,357) $ 19,831 Weighted average shares outstanding, Basic 85,704 84,259 85,640 84,133 Dilutive effect of securities using the treasury method (1) — 596 — 728 Weighted average shares outstanding, Diluted 85,704 84,855 85,640 84,861 (Loss) income per common share, Basic $ (0.09) $ 0.13 $ (0.12) $ 0.24 (Loss) income per common share, Diluted $ (0.09) $ 0.13 $ (0.12) $ 0.23 (1) The Company uses the treasury stock method to determine the dilution resulting from restricted stock awards and forward sales under the Current ATM Program during the period of time prior to settlement. For each period, the amount of securities determined using the treasury stock method is not included in the diluted per share calculation where the effect of their inclusion would be anti-dilutive.</t>
        </is>
      </c>
    </row>
    <row r="5">
      <c r="A5" s="4" t="inlineStr">
        <is>
          <t>Schedule of Outstanding Securities that were Excluded from Computation of Diluted Earnings Per Share</t>
        </is>
      </c>
      <c r="B5" s="4" t="inlineStr">
        <is>
          <t xml:space="preserve">The following table presents the outstanding securities that were excluded from the computation of diluted earnings per share and the number of common shares each was convertible into (in thousands): Three Months Ended September 30, Nine Months Ended September 30, 2023 2022 2023 2022 Outstanding Convertible Outstanding Convertible Outstanding Convertible Outstanding Convertible Operating Partnership Units 1,604 1,604 1,609 1,609 1,604 1,604 1,609 1,609 Series D Preferred Shares 1,849 7,017 1,849 7,017 1,849 7,017 1,849 7,017 Restricted Stock Awards 3,882 2,249 — — 3,882 2,091 — — 7,335 10,870 3,458 8,626 7,335 10,712 3,458 8,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Weighted Average Assumptions</t>
        </is>
      </c>
      <c r="B4" s="4" t="inlineStr">
        <is>
          <t>The fair value of each grant for the reported periods is estimated on the date of grant using the Monte Carlo simulation model using the weighted average assumptions noted in the following table: Nine Months Ended September 30, 2023 2022 Closing share price $9.14 - $10.74 $11.95 - $12.71 Expected dividend rate — % — % Expected stock price volatility 39.5% - 46.4% 58.5% - 61.6% Risk-free interest rate 3.8% - 4.7% 1.4% - 2.8% Expected life (years) 2.65 - 2.84 2.59 - 2.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2" customWidth="1" min="2" max="2"/>
    <col width="22" customWidth="1" min="3" max="3"/>
    <col width="53" customWidth="1" min="4" max="4"/>
    <col width="62" customWidth="1" min="5" max="5"/>
    <col width="25" customWidth="1" min="6" max="6"/>
  </cols>
  <sheetData>
    <row r="1">
      <c r="A1" s="1" t="inlineStr">
        <is>
          <t>Organization and Basis of Presentations (Details) $ / shares in Units, ft² in Millions, $ in Millions</t>
        </is>
      </c>
      <c r="C1" s="2" t="inlineStr">
        <is>
          <t>1 Months Ended</t>
        </is>
      </c>
      <c r="D1" s="2" t="inlineStr">
        <is>
          <t>3 Months Ended</t>
        </is>
      </c>
      <c r="E1" s="2" t="inlineStr">
        <is>
          <t>9 Months Ended</t>
        </is>
      </c>
      <c r="F1" s="2" t="inlineStr">
        <is>
          <t>12 Months Ended</t>
        </is>
      </c>
    </row>
    <row r="2">
      <c r="B2" s="2" t="inlineStr">
        <is>
          <t>Aug. 28, 2023 $ / shares shares</t>
        </is>
      </c>
      <c r="C2" s="2" t="inlineStr">
        <is>
          <t>Feb. 28, 2022 USD ($)</t>
        </is>
      </c>
      <c r="D2" s="2" t="inlineStr">
        <is>
          <t>Sep. 30, 2023 USD ($) ft² shopping_center $ / shares</t>
        </is>
      </c>
      <c r="E2" s="2" t="inlineStr">
        <is>
          <t>Sep. 30, 2023 USD ($) ft² property shopping_center $ / shares</t>
        </is>
      </c>
      <c r="F2" s="2" t="inlineStr">
        <is>
          <t>Dec. 31, 2022 $ / shares</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of beneficial interest, par (in usd per share)</t>
        </is>
      </c>
      <c r="B4" s="4" t="inlineStr">
        <is>
          <t xml:space="preserve"> </t>
        </is>
      </c>
      <c r="C4" s="4" t="inlineStr">
        <is>
          <t xml:space="preserve"> </t>
        </is>
      </c>
      <c r="D4" s="7" t="n">
        <v>0.01</v>
      </c>
      <c r="E4" s="7" t="n">
        <v>0.01</v>
      </c>
      <c r="F4" s="7" t="n">
        <v>0.01</v>
      </c>
    </row>
    <row r="5">
      <c r="A5" s="4" t="inlineStr">
        <is>
          <t>Number of owned properties | property</t>
        </is>
      </c>
      <c r="B5" s="4" t="inlineStr">
        <is>
          <t xml:space="preserve"> </t>
        </is>
      </c>
      <c r="C5" s="4" t="inlineStr">
        <is>
          <t xml:space="preserve"> </t>
        </is>
      </c>
      <c r="D5" s="4" t="inlineStr">
        <is>
          <t xml:space="preserve"> </t>
        </is>
      </c>
      <c r="E5" s="5" t="n">
        <v>49</v>
      </c>
      <c r="F5" s="4" t="inlineStr">
        <is>
          <t xml:space="preserve"> </t>
        </is>
      </c>
    </row>
    <row r="6">
      <c r="A6" s="4" t="inlineStr">
        <is>
          <t>Aggregate portfolio, percent leased</t>
        </is>
      </c>
      <c r="B6" s="4" t="inlineStr">
        <is>
          <t xml:space="preserve"> </t>
        </is>
      </c>
      <c r="C6" s="4" t="inlineStr">
        <is>
          <t xml:space="preserve"> </t>
        </is>
      </c>
      <c r="D6" s="8" t="n">
        <v>0.9350000000000001</v>
      </c>
      <c r="E6" s="8" t="n">
        <v>0.9350000000000001</v>
      </c>
      <c r="F6" s="4" t="inlineStr">
        <is>
          <t xml:space="preserve"> </t>
        </is>
      </c>
    </row>
    <row r="7">
      <c r="A7" s="4" t="inlineStr">
        <is>
          <t>Sale of stock, maximum potential consideration | $</t>
        </is>
      </c>
      <c r="B7" s="4" t="inlineStr">
        <is>
          <t xml:space="preserve"> </t>
        </is>
      </c>
      <c r="C7" s="6" t="n">
        <v>150</v>
      </c>
      <c r="D7" s="4" t="inlineStr">
        <is>
          <t xml:space="preserve"> </t>
        </is>
      </c>
      <c r="E7" s="4" t="inlineStr">
        <is>
          <t xml:space="preserve"> </t>
        </is>
      </c>
      <c r="F7" s="4" t="inlineStr">
        <is>
          <t xml:space="preserve"> </t>
        </is>
      </c>
    </row>
    <row r="8">
      <c r="A8" s="4" t="inlineStr">
        <is>
          <t>Proceeds from issuance or sale of equity | $</t>
        </is>
      </c>
      <c r="B8" s="4" t="inlineStr">
        <is>
          <t xml:space="preserve"> </t>
        </is>
      </c>
      <c r="C8" s="4" t="inlineStr">
        <is>
          <t xml:space="preserve"> </t>
        </is>
      </c>
      <c r="D8" s="6" t="n">
        <v>133</v>
      </c>
      <c r="E8" s="6" t="n">
        <v>133</v>
      </c>
      <c r="F8" s="4" t="inlineStr">
        <is>
          <t xml:space="preserve"> </t>
        </is>
      </c>
    </row>
    <row r="9">
      <c r="A9" s="4" t="inlineStr">
        <is>
          <t>Kimco Realty Corpor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of beneficial interest, par (in usd per share)</t>
        </is>
      </c>
      <c r="B11" s="7" t="n">
        <v>0.01</v>
      </c>
      <c r="C11" s="4" t="inlineStr">
        <is>
          <t xml:space="preserve"> </t>
        </is>
      </c>
      <c r="D11" s="4" t="inlineStr">
        <is>
          <t xml:space="preserve"> </t>
        </is>
      </c>
      <c r="E11" s="4" t="inlineStr">
        <is>
          <t xml:space="preserve"> </t>
        </is>
      </c>
      <c r="F11" s="4" t="inlineStr">
        <is>
          <t xml:space="preserve"> </t>
        </is>
      </c>
    </row>
    <row r="12">
      <c r="A12" s="4" t="inlineStr">
        <is>
          <t>Common stock exchange ratio (in shares) | shares</t>
        </is>
      </c>
      <c r="B12" s="9" t="n">
        <v>0.6049</v>
      </c>
      <c r="C12" s="4" t="inlineStr">
        <is>
          <t xml:space="preserve"> </t>
        </is>
      </c>
      <c r="D12" s="4" t="inlineStr">
        <is>
          <t xml:space="preserve"> </t>
        </is>
      </c>
      <c r="E12" s="4" t="inlineStr">
        <is>
          <t xml:space="preserve"> </t>
        </is>
      </c>
      <c r="F12" s="4" t="inlineStr">
        <is>
          <t xml:space="preserve"> </t>
        </is>
      </c>
    </row>
    <row r="13">
      <c r="A13" s="4" t="inlineStr">
        <is>
          <t>Preferred shares, par (in usd per share)</t>
        </is>
      </c>
      <c r="B13" s="7" t="n">
        <v>0.01</v>
      </c>
      <c r="C13" s="4" t="inlineStr">
        <is>
          <t xml:space="preserve"> </t>
        </is>
      </c>
      <c r="D13" s="4" t="inlineStr">
        <is>
          <t xml:space="preserve"> </t>
        </is>
      </c>
      <c r="E13" s="4" t="inlineStr">
        <is>
          <t xml:space="preserve"> </t>
        </is>
      </c>
      <c r="F13" s="4" t="inlineStr">
        <is>
          <t xml:space="preserve"> </t>
        </is>
      </c>
    </row>
    <row r="14">
      <c r="A14" s="4" t="inlineStr">
        <is>
          <t>Convertible preferred stock, shares received upon conversion (in shares) | shares</t>
        </is>
      </c>
      <c r="B14" s="10" t="n">
        <v>0.001</v>
      </c>
      <c r="C14" s="4" t="inlineStr">
        <is>
          <t xml:space="preserve"> </t>
        </is>
      </c>
      <c r="D14" s="4" t="inlineStr">
        <is>
          <t xml:space="preserve"> </t>
        </is>
      </c>
      <c r="E14" s="4" t="inlineStr">
        <is>
          <t xml:space="preserve"> </t>
        </is>
      </c>
      <c r="F14" s="4" t="inlineStr">
        <is>
          <t xml:space="preserve"> </t>
        </is>
      </c>
    </row>
    <row r="15">
      <c r="A15" s="4" t="inlineStr">
        <is>
          <t>Merger related costs | $</t>
        </is>
      </c>
      <c r="B15" s="4" t="inlineStr">
        <is>
          <t xml:space="preserve"> </t>
        </is>
      </c>
      <c r="C15" s="4" t="inlineStr">
        <is>
          <t xml:space="preserve"> </t>
        </is>
      </c>
      <c r="D15" s="11" t="n">
        <v>8.199999999999999</v>
      </c>
      <c r="E15" s="11" t="n">
        <v>8.199999999999999</v>
      </c>
      <c r="F15" s="4" t="inlineStr">
        <is>
          <t xml:space="preserve"> </t>
        </is>
      </c>
    </row>
    <row r="16">
      <c r="A16" s="4" t="inlineStr">
        <is>
          <t>Series D 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convertible perpetual preferred shares, dividend rate</t>
        </is>
      </c>
      <c r="B18" s="4" t="inlineStr">
        <is>
          <t xml:space="preserve"> </t>
        </is>
      </c>
      <c r="C18" s="4" t="inlineStr">
        <is>
          <t xml:space="preserve"> </t>
        </is>
      </c>
      <c r="D18" s="4" t="inlineStr">
        <is>
          <t xml:space="preserve"> </t>
        </is>
      </c>
      <c r="E18" s="8" t="n">
        <v>0.0725</v>
      </c>
      <c r="F18" s="8" t="n">
        <v>0.0725</v>
      </c>
    </row>
    <row r="19">
      <c r="A19" s="4" t="inlineStr">
        <is>
          <t>Preferred shares, par (in usd per share)</t>
        </is>
      </c>
      <c r="B19" s="4" t="inlineStr">
        <is>
          <t xml:space="preserve"> </t>
        </is>
      </c>
      <c r="C19" s="4" t="inlineStr">
        <is>
          <t xml:space="preserve"> </t>
        </is>
      </c>
      <c r="D19" s="7" t="n">
        <v>0.01</v>
      </c>
      <c r="E19" s="7" t="n">
        <v>0.01</v>
      </c>
      <c r="F19" s="7" t="n">
        <v>0.01</v>
      </c>
    </row>
    <row r="20">
      <c r="A20" s="4" t="inlineStr">
        <is>
          <t>Series D Preferred Shares | Kimco Realty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of beneficial interest, par (in usd per share)</t>
        </is>
      </c>
      <c r="B22" s="7" t="n">
        <v>0.01</v>
      </c>
      <c r="C22" s="4" t="inlineStr">
        <is>
          <t xml:space="preserve"> </t>
        </is>
      </c>
      <c r="D22" s="4" t="inlineStr">
        <is>
          <t xml:space="preserve"> </t>
        </is>
      </c>
      <c r="E22" s="4" t="inlineStr">
        <is>
          <t xml:space="preserve"> </t>
        </is>
      </c>
      <c r="F22" s="4" t="inlineStr">
        <is>
          <t xml:space="preserve"> </t>
        </is>
      </c>
    </row>
    <row r="23">
      <c r="A23" s="4" t="inlineStr">
        <is>
          <t>Cumulative convertible perpetual preferred shares, dividend rate</t>
        </is>
      </c>
      <c r="B23" s="8" t="n">
        <v>0.0725</v>
      </c>
      <c r="C23" s="4" t="inlineStr">
        <is>
          <t xml:space="preserve"> </t>
        </is>
      </c>
      <c r="D23" s="4" t="inlineStr">
        <is>
          <t xml:space="preserve"> </t>
        </is>
      </c>
      <c r="E23" s="4" t="inlineStr">
        <is>
          <t xml:space="preserve"> </t>
        </is>
      </c>
      <c r="F23" s="4" t="inlineStr">
        <is>
          <t xml:space="preserve"> </t>
        </is>
      </c>
    </row>
    <row r="24">
      <c r="A24" s="4" t="inlineStr">
        <is>
          <t>Preferred shares, par (in usd per share)</t>
        </is>
      </c>
      <c r="B24" s="7" t="n">
        <v>0.01</v>
      </c>
      <c r="C24" s="4" t="inlineStr">
        <is>
          <t xml:space="preserve"> </t>
        </is>
      </c>
      <c r="D24" s="4" t="inlineStr">
        <is>
          <t xml:space="preserve"> </t>
        </is>
      </c>
      <c r="E24" s="4" t="inlineStr">
        <is>
          <t xml:space="preserve"> </t>
        </is>
      </c>
      <c r="F24" s="4" t="inlineStr">
        <is>
          <t xml:space="preserve"> </t>
        </is>
      </c>
    </row>
    <row r="25">
      <c r="A25" s="4" t="inlineStr">
        <is>
          <t>RPT Realty, 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in RPT Realty, L. P.</t>
        </is>
      </c>
      <c r="B27" s="4" t="inlineStr">
        <is>
          <t xml:space="preserve"> </t>
        </is>
      </c>
      <c r="C27" s="4" t="inlineStr">
        <is>
          <t xml:space="preserve"> </t>
        </is>
      </c>
      <c r="D27" s="4" t="inlineStr">
        <is>
          <t xml:space="preserve"> </t>
        </is>
      </c>
      <c r="E27" s="8" t="n">
        <v>0.982</v>
      </c>
      <c r="F27" s="8" t="n">
        <v>0.982</v>
      </c>
    </row>
    <row r="28">
      <c r="A28" s="4" t="inlineStr">
        <is>
          <t>Shopping Cent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multi-tenant shopping centers | shopping_center</t>
        </is>
      </c>
      <c r="B30" s="4" t="inlineStr">
        <is>
          <t xml:space="preserve"> </t>
        </is>
      </c>
      <c r="C30" s="4" t="inlineStr">
        <is>
          <t xml:space="preserve"> </t>
        </is>
      </c>
      <c r="D30" s="5" t="n">
        <v>13</v>
      </c>
      <c r="E30" s="5" t="n">
        <v>13</v>
      </c>
      <c r="F30" s="4" t="inlineStr">
        <is>
          <t xml:space="preserve"> </t>
        </is>
      </c>
    </row>
    <row r="31">
      <c r="A31" s="4" t="inlineStr">
        <is>
          <t>Shopping Cent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 owned and managed | shopping_center</t>
        </is>
      </c>
      <c r="B33" s="4" t="inlineStr">
        <is>
          <t xml:space="preserve"> </t>
        </is>
      </c>
      <c r="C33" s="4" t="inlineStr">
        <is>
          <t xml:space="preserve"> </t>
        </is>
      </c>
      <c r="D33" s="5" t="n">
        <v>43</v>
      </c>
      <c r="E33" s="5" t="n">
        <v>43</v>
      </c>
      <c r="F33" s="4" t="inlineStr">
        <is>
          <t xml:space="preserve"> </t>
        </is>
      </c>
    </row>
    <row r="34">
      <c r="A34" s="4" t="inlineStr">
        <is>
          <t>Area of real estate property (in sq feet) | ft²</t>
        </is>
      </c>
      <c r="B34" s="4" t="inlineStr">
        <is>
          <t xml:space="preserve"> </t>
        </is>
      </c>
      <c r="C34" s="4" t="inlineStr">
        <is>
          <t xml:space="preserve"> </t>
        </is>
      </c>
      <c r="D34" s="12" t="n">
        <v>14.9</v>
      </c>
      <c r="E34" s="12" t="n">
        <v>14.9</v>
      </c>
      <c r="F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22" customWidth="1" min="2" max="2"/>
    <col width="31" customWidth="1" min="3" max="3"/>
    <col width="22" customWidth="1" min="4" max="4"/>
    <col width="22" customWidth="1" min="5" max="5"/>
  </cols>
  <sheetData>
    <row r="1">
      <c r="A1" s="1" t="inlineStr">
        <is>
          <t>Real Estate (Details)</t>
        </is>
      </c>
      <c r="B1" s="2" t="inlineStr">
        <is>
          <t>3 Months Ended</t>
        </is>
      </c>
      <c r="C1" s="2" t="inlineStr">
        <is>
          <t>9 Months Ended</t>
        </is>
      </c>
    </row>
    <row r="2">
      <c r="B2" s="2" t="inlineStr">
        <is>
          <t>Sep. 30, 2023 USD ($)</t>
        </is>
      </c>
      <c r="C2" s="2" t="inlineStr">
        <is>
          <t>Sep. 30, 2023 USD ($) property</t>
        </is>
      </c>
      <c r="D2" s="2" t="inlineStr">
        <is>
          <t>Sep. 30, 2022 USD ($)</t>
        </is>
      </c>
      <c r="E2" s="2" t="inlineStr">
        <is>
          <t>Dec. 31, 2022 USD ($)</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Provision for impairment</t>
        </is>
      </c>
      <c r="B4" s="6" t="n">
        <v>0</v>
      </c>
      <c r="C4" s="6" t="n">
        <v>0</v>
      </c>
      <c r="D4" s="6" t="n">
        <v>0</v>
      </c>
      <c r="E4" s="4" t="inlineStr">
        <is>
          <t xml:space="preserve"> </t>
        </is>
      </c>
    </row>
    <row r="5">
      <c r="A5" s="4" t="inlineStr">
        <is>
          <t>Constructions in progress</t>
        </is>
      </c>
      <c r="B5" s="5" t="n">
        <v>16000000</v>
      </c>
      <c r="C5" s="5" t="n">
        <v>16000000</v>
      </c>
      <c r="D5" s="4" t="inlineStr">
        <is>
          <t xml:space="preserve"> </t>
        </is>
      </c>
      <c r="E5" s="6" t="n">
        <v>14600000</v>
      </c>
    </row>
    <row r="6">
      <c r="A6" s="4" t="inlineStr">
        <is>
          <t>Land available for development</t>
        </is>
      </c>
      <c r="B6" s="5" t="n">
        <v>21700000</v>
      </c>
      <c r="C6" s="6" t="n">
        <v>21700000</v>
      </c>
      <c r="D6" s="4" t="inlineStr">
        <is>
          <t xml:space="preserve"> </t>
        </is>
      </c>
      <c r="E6" s="5" t="n">
        <v>23200000</v>
      </c>
    </row>
    <row r="7">
      <c r="A7" s="4" t="inlineStr">
        <is>
          <t>Number of property, held-for-sale | property</t>
        </is>
      </c>
      <c r="B7" s="4" t="inlineStr">
        <is>
          <t xml:space="preserve"> </t>
        </is>
      </c>
      <c r="C7" s="5" t="n">
        <v>1</v>
      </c>
      <c r="D7" s="4" t="inlineStr">
        <is>
          <t xml:space="preserve"> </t>
        </is>
      </c>
      <c r="E7" s="4" t="inlineStr">
        <is>
          <t xml:space="preserve"> </t>
        </is>
      </c>
    </row>
    <row r="8">
      <c r="A8" s="4" t="inlineStr">
        <is>
          <t>Real estate held for sale</t>
        </is>
      </c>
      <c r="B8" s="6" t="n">
        <v>4800000</v>
      </c>
      <c r="C8" s="6" t="n">
        <v>4800000</v>
      </c>
      <c r="D8" s="4" t="inlineStr">
        <is>
          <t xml:space="preserve"> </t>
        </is>
      </c>
      <c r="E8" s="6" t="n">
        <v>3115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Property Acquisitions and Dispositions (Details) a in Thousands, $ in Thousands</t>
        </is>
      </c>
      <c r="B1" s="2" t="inlineStr">
        <is>
          <t>9 Months Ended</t>
        </is>
      </c>
    </row>
    <row r="2">
      <c r="B2" s="2" t="inlineStr">
        <is>
          <t>Sep. 30, 2023 USD ($) a ft²</t>
        </is>
      </c>
    </row>
    <row r="3">
      <c r="A3" s="4" t="inlineStr">
        <is>
          <t>Income Producing Property Dispositions</t>
        </is>
      </c>
      <c r="B3" s="4" t="inlineStr">
        <is>
          <t xml:space="preserve"> </t>
        </is>
      </c>
    </row>
    <row r="4">
      <c r="A4" s="3" t="inlineStr">
        <is>
          <t>Business Acquisition [Line Items]</t>
        </is>
      </c>
      <c r="B4" s="4" t="inlineStr">
        <is>
          <t xml:space="preserve"> </t>
        </is>
      </c>
    </row>
    <row r="5">
      <c r="A5" s="4" t="inlineStr">
        <is>
          <t>Area of real estate property (in sq feet) | a</t>
        </is>
      </c>
      <c r="B5" s="5" t="n">
        <v>20</v>
      </c>
    </row>
    <row r="6">
      <c r="A6" s="4" t="inlineStr">
        <is>
          <t>Sales Price</t>
        </is>
      </c>
      <c r="B6" s="6" t="n">
        <v>3687</v>
      </c>
    </row>
    <row r="7">
      <c r="A7" s="4" t="inlineStr">
        <is>
          <t>Gain on Sale</t>
        </is>
      </c>
      <c r="B7" s="6" t="n">
        <v>297</v>
      </c>
    </row>
    <row r="8">
      <c r="A8" s="4" t="inlineStr">
        <is>
          <t>Income Producing Property Dispositions | Lakeland Park Center</t>
        </is>
      </c>
      <c r="B8" s="4" t="inlineStr">
        <is>
          <t xml:space="preserve"> </t>
        </is>
      </c>
    </row>
    <row r="9">
      <c r="A9" s="3" t="inlineStr">
        <is>
          <t>Business Acquisition [Line Items]</t>
        </is>
      </c>
      <c r="B9" s="4" t="inlineStr">
        <is>
          <t xml:space="preserve"> </t>
        </is>
      </c>
    </row>
    <row r="10">
      <c r="A10" s="4" t="inlineStr">
        <is>
          <t>Area of real estate property (in sq feet) | a</t>
        </is>
      </c>
      <c r="B10" s="5" t="n">
        <v>20</v>
      </c>
    </row>
    <row r="11">
      <c r="A11" s="4" t="inlineStr">
        <is>
          <t>Sales Price</t>
        </is>
      </c>
      <c r="B11" s="6" t="n">
        <v>3687</v>
      </c>
    </row>
    <row r="12">
      <c r="A12" s="4" t="inlineStr">
        <is>
          <t>Gain on Sale</t>
        </is>
      </c>
      <c r="B12" s="6" t="n">
        <v>297</v>
      </c>
    </row>
    <row r="13">
      <c r="A13" s="4" t="inlineStr">
        <is>
          <t>Land Dispositions</t>
        </is>
      </c>
      <c r="B13" s="4" t="inlineStr">
        <is>
          <t xml:space="preserve"> </t>
        </is>
      </c>
    </row>
    <row r="14">
      <c r="A14" s="3" t="inlineStr">
        <is>
          <t>Business Acquisition [Line Items]</t>
        </is>
      </c>
      <c r="B14" s="4" t="inlineStr">
        <is>
          <t xml:space="preserve"> </t>
        </is>
      </c>
    </row>
    <row r="15">
      <c r="A15" s="4" t="inlineStr">
        <is>
          <t>Acreage | ft²</t>
        </is>
      </c>
      <c r="B15" s="12" t="n">
        <v>2.6</v>
      </c>
    </row>
    <row r="16">
      <c r="A16" s="4" t="inlineStr">
        <is>
          <t>Sales Price</t>
        </is>
      </c>
      <c r="B16" s="6" t="n">
        <v>2200</v>
      </c>
    </row>
    <row r="17">
      <c r="A17" s="4" t="inlineStr">
        <is>
          <t>Gain on Sale</t>
        </is>
      </c>
      <c r="B17" s="6" t="n">
        <v>603</v>
      </c>
    </row>
    <row r="18">
      <c r="A18" s="4" t="inlineStr">
        <is>
          <t>Land Dispositions | Lakeland Park Center</t>
        </is>
      </c>
      <c r="B18" s="4" t="inlineStr">
        <is>
          <t xml:space="preserve"> </t>
        </is>
      </c>
    </row>
    <row r="19">
      <c r="A19" s="3" t="inlineStr">
        <is>
          <t>Business Acquisition [Line Items]</t>
        </is>
      </c>
      <c r="B19" s="4" t="inlineStr">
        <is>
          <t xml:space="preserve"> </t>
        </is>
      </c>
    </row>
    <row r="20">
      <c r="A20" s="4" t="inlineStr">
        <is>
          <t>Acreage | ft²</t>
        </is>
      </c>
      <c r="B20" s="12" t="n">
        <v>2.6</v>
      </c>
    </row>
    <row r="21">
      <c r="A21" s="4" t="inlineStr">
        <is>
          <t>Sales Price</t>
        </is>
      </c>
      <c r="B21" s="6" t="n">
        <v>2200</v>
      </c>
    </row>
    <row r="22">
      <c r="A22" s="4" t="inlineStr">
        <is>
          <t>Gain on Sale</t>
        </is>
      </c>
      <c r="B22" s="6" t="n">
        <v>603</v>
      </c>
    </row>
    <row r="23">
      <c r="A23" s="4" t="inlineStr">
        <is>
          <t>Income Producing Property and Land and Outparcel Dispositions</t>
        </is>
      </c>
      <c r="B23" s="4" t="inlineStr">
        <is>
          <t xml:space="preserve"> </t>
        </is>
      </c>
    </row>
    <row r="24">
      <c r="A24" s="3" t="inlineStr">
        <is>
          <t>Business Acquisition [Line Items]</t>
        </is>
      </c>
      <c r="B24" s="4" t="inlineStr">
        <is>
          <t xml:space="preserve"> </t>
        </is>
      </c>
    </row>
    <row r="25">
      <c r="A25" s="4" t="inlineStr">
        <is>
          <t>Area of real estate property (in sq feet) | a</t>
        </is>
      </c>
      <c r="B25" s="5" t="n">
        <v>20</v>
      </c>
    </row>
    <row r="26">
      <c r="A26" s="4" t="inlineStr">
        <is>
          <t>Acreage | ft²</t>
        </is>
      </c>
      <c r="B26" s="12" t="n">
        <v>2.6</v>
      </c>
    </row>
    <row r="27">
      <c r="A27" s="4" t="inlineStr">
        <is>
          <t>Sales Price</t>
        </is>
      </c>
      <c r="B27" s="6" t="n">
        <v>5887</v>
      </c>
    </row>
    <row r="28">
      <c r="A28" s="4" t="inlineStr">
        <is>
          <t>Gain on Sale</t>
        </is>
      </c>
      <c r="B28" s="6" t="n">
        <v>9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36" customWidth="1" min="3" max="3"/>
  </cols>
  <sheetData>
    <row r="1">
      <c r="A1" s="1" t="inlineStr">
        <is>
          <t>Equity Investments in Unconsolidated Joint Ventures - Additional Information (Details) ft² in Thousands</t>
        </is>
      </c>
      <c r="B1" s="2" t="inlineStr">
        <is>
          <t>9 Months Ended</t>
        </is>
      </c>
    </row>
    <row r="2">
      <c r="B2" s="2" t="inlineStr">
        <is>
          <t>Sep. 30, 2023 USD ($) ft² property joint_venture instrument shopping_center disposition $ / ft²</t>
        </is>
      </c>
      <c r="C2" s="2" t="inlineStr">
        <is>
          <t>Dec. 31, 2022 USD ($) joint_venture</t>
        </is>
      </c>
    </row>
    <row r="3">
      <c r="A3" s="3" t="inlineStr">
        <is>
          <t>Schedule of Equity Method Investments [Line Items]</t>
        </is>
      </c>
      <c r="B3" s="4" t="inlineStr">
        <is>
          <t xml:space="preserve"> </t>
        </is>
      </c>
      <c r="C3" s="4" t="inlineStr">
        <is>
          <t xml:space="preserve"> </t>
        </is>
      </c>
    </row>
    <row r="4">
      <c r="A4" s="4" t="inlineStr">
        <is>
          <t>Number of joint ventures | joint_venture</t>
        </is>
      </c>
      <c r="B4" s="5" t="n">
        <v>2</v>
      </c>
      <c r="C4" s="5" t="n">
        <v>2</v>
      </c>
    </row>
    <row r="5">
      <c r="A5" s="4" t="inlineStr">
        <is>
          <t>Number of owned properties | property</t>
        </is>
      </c>
      <c r="B5" s="5" t="n">
        <v>49</v>
      </c>
      <c r="C5" s="4" t="inlineStr">
        <is>
          <t xml:space="preserve"> </t>
        </is>
      </c>
    </row>
    <row r="6">
      <c r="A6" s="4" t="inlineStr">
        <is>
          <t>Number of dispositions | disposition</t>
        </is>
      </c>
      <c r="B6" s="5" t="n">
        <v>0</v>
      </c>
      <c r="C6" s="4" t="inlineStr">
        <is>
          <t xml:space="preserve"> </t>
        </is>
      </c>
    </row>
    <row r="7">
      <c r="A7" s="4" t="inlineStr">
        <is>
          <t>Unsecured revolving credit facility</t>
        </is>
      </c>
      <c r="B7" s="6" t="n">
        <v>28000000</v>
      </c>
      <c r="C7" s="6" t="n">
        <v>35000000</v>
      </c>
    </row>
    <row r="8">
      <c r="A8" s="4" t="inlineStr">
        <is>
          <t>Percentage of management fee of gross asset value</t>
        </is>
      </c>
      <c r="B8" s="8" t="n">
        <v>0.0015</v>
      </c>
      <c r="C8" s="4" t="inlineStr">
        <is>
          <t xml:space="preserve"> </t>
        </is>
      </c>
    </row>
    <row r="9">
      <c r="A9" s="4" t="inlineStr">
        <is>
          <t>Rentable space | ft²</t>
        </is>
      </c>
      <c r="B9" s="5" t="n">
        <v>17</v>
      </c>
      <c r="C9" s="4" t="inlineStr">
        <is>
          <t xml:space="preserve"> </t>
        </is>
      </c>
    </row>
    <row r="10">
      <c r="A10" s="4" t="inlineStr">
        <is>
          <t>Renewal lease fee (in dollars per sq ft) | $ / ft²</t>
        </is>
      </c>
      <c r="B10" s="5" t="n">
        <v>1</v>
      </c>
      <c r="C10" s="4" t="inlineStr">
        <is>
          <t xml:space="preserve"> </t>
        </is>
      </c>
    </row>
    <row r="11">
      <c r="A11" s="4" t="inlineStr">
        <is>
          <t>New lease grocer fee (in dollars per sq ft) | $ / ft²</t>
        </is>
      </c>
      <c r="B11" s="5" t="n">
        <v>5</v>
      </c>
      <c r="C11" s="4" t="inlineStr">
        <is>
          <t xml:space="preserve"> </t>
        </is>
      </c>
    </row>
    <row r="12">
      <c r="A12" s="4" t="inlineStr">
        <is>
          <t>New lease non-grocer fee (in dollars per sq ft) | $ / ft²</t>
        </is>
      </c>
      <c r="B12" s="5" t="n">
        <v>4</v>
      </c>
      <c r="C12" s="4" t="inlineStr">
        <is>
          <t xml:space="preserve"> </t>
        </is>
      </c>
    </row>
    <row r="13">
      <c r="A13" s="4" t="inlineStr">
        <is>
          <t>Revolving Credit Facility</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Line of credit facility, maximum borrowing capacity</t>
        </is>
      </c>
      <c r="B15" s="6" t="n">
        <v>500000000</v>
      </c>
      <c r="C15" s="4" t="inlineStr">
        <is>
          <t xml:space="preserve"> </t>
        </is>
      </c>
    </row>
    <row r="16">
      <c r="A16" s="4" t="inlineStr">
        <is>
          <t>Interest Rate Contrac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Number of interest rate swap agreements | instrument</t>
        </is>
      </c>
      <c r="B18" s="5" t="n">
        <v>11</v>
      </c>
      <c r="C18" s="4" t="inlineStr">
        <is>
          <t xml:space="preserve"> </t>
        </is>
      </c>
    </row>
    <row r="19">
      <c r="A19" s="4" t="inlineStr">
        <is>
          <t>Derivative, notional amount</t>
        </is>
      </c>
      <c r="B19" s="6" t="n">
        <v>310000000</v>
      </c>
      <c r="C19" s="4" t="inlineStr">
        <is>
          <t xml:space="preserve"> </t>
        </is>
      </c>
    </row>
    <row r="20">
      <c r="A20" s="4" t="inlineStr">
        <is>
          <t>Shopping Center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Number of multi-tenant shopping centers | shopping_center</t>
        </is>
      </c>
      <c r="B22" s="5" t="n">
        <v>13</v>
      </c>
      <c r="C22" s="4" t="inlineStr">
        <is>
          <t xml:space="preserve"> </t>
        </is>
      </c>
    </row>
    <row r="23">
      <c r="A23" s="4" t="inlineStr">
        <is>
          <t>Joint Venture One</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interest</t>
        </is>
      </c>
      <c r="B25" s="8" t="n">
        <v>0.515</v>
      </c>
      <c r="C25" s="8" t="n">
        <v>0.064</v>
      </c>
    </row>
    <row r="26">
      <c r="A26" s="4" t="inlineStr">
        <is>
          <t>RGMZ</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Line of credit facility, maximum borrowing capacity</t>
        </is>
      </c>
      <c r="B28" s="6" t="n">
        <v>350000000</v>
      </c>
      <c r="C28" s="4" t="inlineStr">
        <is>
          <t xml:space="preserve"> </t>
        </is>
      </c>
    </row>
    <row r="29">
      <c r="A29" s="4" t="inlineStr">
        <is>
          <t>Total capacity of future potential commitment</t>
        </is>
      </c>
      <c r="B29" s="5" t="n">
        <v>600000000</v>
      </c>
      <c r="C29" s="4" t="inlineStr">
        <is>
          <t xml:space="preserve"> </t>
        </is>
      </c>
    </row>
    <row r="30">
      <c r="A30" s="4" t="inlineStr">
        <is>
          <t>Unsecured revolving credit facility</t>
        </is>
      </c>
      <c r="B30" s="5" t="n">
        <v>168500000</v>
      </c>
      <c r="C30" s="4" t="inlineStr">
        <is>
          <t xml:space="preserve"> </t>
        </is>
      </c>
    </row>
    <row r="31">
      <c r="A31" s="4" t="inlineStr">
        <is>
          <t>Increase to secured credit facility</t>
        </is>
      </c>
      <c r="B31" s="6" t="n">
        <v>2400000</v>
      </c>
      <c r="C31" s="4" t="inlineStr">
        <is>
          <t xml:space="preserve"> </t>
        </is>
      </c>
    </row>
    <row r="32">
      <c r="A32" s="4" t="inlineStr">
        <is>
          <t>Stated interest rate</t>
        </is>
      </c>
      <c r="B32" s="8" t="n">
        <v>0.0673</v>
      </c>
      <c r="C32" s="4" t="inlineStr">
        <is>
          <t xml:space="preserve"> </t>
        </is>
      </c>
    </row>
    <row r="33">
      <c r="A33" s="4" t="inlineStr">
        <is>
          <t>Leasing fees for new renewal</t>
        </is>
      </c>
      <c r="B33" s="13" t="n">
        <v>0.05</v>
      </c>
      <c r="C33" s="4" t="inlineStr">
        <is>
          <t xml:space="preserve"> </t>
        </is>
      </c>
    </row>
    <row r="34">
      <c r="A34" s="4" t="inlineStr">
        <is>
          <t>Leasing fees for renewal leases</t>
        </is>
      </c>
      <c r="B34" s="8" t="n">
        <v>0.025</v>
      </c>
      <c r="C34" s="4" t="inlineStr">
        <is>
          <t xml:space="preserve"> </t>
        </is>
      </c>
    </row>
    <row r="35">
      <c r="A35" s="4" t="inlineStr">
        <is>
          <t>Lease operating expenses year</t>
        </is>
      </c>
      <c r="B35" s="4" t="inlineStr">
        <is>
          <t>10 years</t>
        </is>
      </c>
      <c r="C35" s="4" t="inlineStr">
        <is>
          <t xml:space="preserve"> </t>
        </is>
      </c>
    </row>
    <row r="36">
      <c r="A36" s="4" t="inlineStr">
        <is>
          <t>Percentage of management fee of gross asset value</t>
        </is>
      </c>
      <c r="B36" s="8" t="n">
        <v>0.0025</v>
      </c>
      <c r="C36" s="4" t="inlineStr">
        <is>
          <t xml:space="preserve"> </t>
        </is>
      </c>
    </row>
    <row r="37">
      <c r="A37" s="4" t="inlineStr">
        <is>
          <t>RGMZ | Mortgage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Stated interest rate</t>
        </is>
      </c>
      <c r="B39" s="8" t="n">
        <v>0.0356</v>
      </c>
      <c r="C39" s="4" t="inlineStr">
        <is>
          <t xml:space="preserve"> </t>
        </is>
      </c>
    </row>
    <row r="40">
      <c r="A40" s="4" t="inlineStr">
        <is>
          <t>Aggregate principal amount</t>
        </is>
      </c>
      <c r="B40" s="6" t="n">
        <v>20400000</v>
      </c>
      <c r="C40" s="6" t="n">
        <v>20700000</v>
      </c>
    </row>
    <row r="41">
      <c r="A41" s="4" t="inlineStr">
        <is>
          <t>RGMZ | Interest Rate Contract</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Number of interest rate swap agreements | instrument</t>
        </is>
      </c>
      <c r="B43" s="5" t="n">
        <v>1</v>
      </c>
      <c r="C43" s="4" t="inlineStr">
        <is>
          <t xml:space="preserve"> </t>
        </is>
      </c>
    </row>
    <row r="44">
      <c r="A44" s="4" t="inlineStr">
        <is>
          <t>Derivative, notional amount</t>
        </is>
      </c>
      <c r="B44" s="6" t="n">
        <v>80000000</v>
      </c>
      <c r="C44" s="4" t="inlineStr">
        <is>
          <t xml:space="preserve"> </t>
        </is>
      </c>
    </row>
    <row r="45">
      <c r="A45" s="4" t="inlineStr">
        <is>
          <t>RGMZ | Interest Rate Contract | Revolving Credit Facility</t>
        </is>
      </c>
      <c r="B45" s="4" t="inlineStr">
        <is>
          <t xml:space="preserve"> </t>
        </is>
      </c>
      <c r="C45" s="4" t="inlineStr">
        <is>
          <t xml:space="preserve"> </t>
        </is>
      </c>
    </row>
    <row r="46">
      <c r="A46" s="3" t="inlineStr">
        <is>
          <t>Schedule of Equity Method Investments [Line Items]</t>
        </is>
      </c>
      <c r="B46" s="4" t="inlineStr">
        <is>
          <t xml:space="preserve"> </t>
        </is>
      </c>
      <c r="C46" s="4" t="inlineStr">
        <is>
          <t xml:space="preserve"> </t>
        </is>
      </c>
    </row>
    <row r="47">
      <c r="A47" s="4" t="inlineStr">
        <is>
          <t>Weighted average fixed interest rate</t>
        </is>
      </c>
      <c r="B47" s="8" t="n">
        <v>0.0362</v>
      </c>
      <c r="C47" s="4" t="inlineStr">
        <is>
          <t xml:space="preserve"> </t>
        </is>
      </c>
    </row>
    <row r="48">
      <c r="A48" s="4" t="inlineStr">
        <is>
          <t>SOFR index adjustment</t>
        </is>
      </c>
      <c r="B48" s="8" t="n">
        <v>0.001</v>
      </c>
      <c r="C48" s="4" t="inlineStr">
        <is>
          <t xml:space="preserve"> </t>
        </is>
      </c>
    </row>
    <row r="49">
      <c r="A49" s="4" t="inlineStr">
        <is>
          <t>Basis spread on variable rate</t>
        </is>
      </c>
      <c r="B49" s="8" t="n">
        <v>0.0225</v>
      </c>
      <c r="C49" s="4" t="inlineStr">
        <is>
          <t xml:space="preserve"> </t>
        </is>
      </c>
    </row>
    <row r="50">
      <c r="A50" s="4" t="inlineStr">
        <is>
          <t>R2G</t>
        </is>
      </c>
      <c r="B50" s="4" t="inlineStr">
        <is>
          <t xml:space="preserve"> </t>
        </is>
      </c>
      <c r="C50" s="4" t="inlineStr">
        <is>
          <t xml:space="preserve"> </t>
        </is>
      </c>
    </row>
    <row r="51">
      <c r="A51" s="3" t="inlineStr">
        <is>
          <t>Schedule of Equity Method Investments [Line Items]</t>
        </is>
      </c>
      <c r="B51" s="4" t="inlineStr">
        <is>
          <t xml:space="preserve"> </t>
        </is>
      </c>
      <c r="C51" s="4" t="inlineStr">
        <is>
          <t xml:space="preserve"> </t>
        </is>
      </c>
    </row>
    <row r="52">
      <c r="A52" s="4" t="inlineStr">
        <is>
          <t>Stake percentage maintains management fee</t>
        </is>
      </c>
      <c r="B52" s="13" t="n">
        <v>0.04</v>
      </c>
      <c r="C52" s="4" t="inlineStr">
        <is>
          <t xml:space="preserve"> </t>
        </is>
      </c>
    </row>
    <row r="53">
      <c r="A53" s="4" t="inlineStr">
        <is>
          <t>Leasing fees for new renewal</t>
        </is>
      </c>
      <c r="B53" s="13" t="n">
        <v>0.06</v>
      </c>
      <c r="C53" s="4" t="inlineStr">
        <is>
          <t xml:space="preserve"> </t>
        </is>
      </c>
    </row>
    <row r="54">
      <c r="A54" s="4" t="inlineStr">
        <is>
          <t>Leasing fees for renewal leases</t>
        </is>
      </c>
      <c r="B54" s="8" t="n">
        <v>0.025</v>
      </c>
      <c r="C54" s="4" t="inlineStr">
        <is>
          <t xml:space="preserve"> </t>
        </is>
      </c>
    </row>
    <row r="55">
      <c r="A55" s="4" t="inlineStr">
        <is>
          <t>Lease operating expenses year</t>
        </is>
      </c>
      <c r="B55" s="4" t="inlineStr">
        <is>
          <t>10 years</t>
        </is>
      </c>
      <c r="C5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Schedule of Combined Financial Information of Unconsolidated Entities, Balance Sheet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real estate, net</t>
        </is>
      </c>
      <c r="B3" s="6" t="n">
        <v>1310880</v>
      </c>
      <c r="C3" s="6" t="n">
        <v>1330806</v>
      </c>
    </row>
    <row r="4">
      <c r="A4" s="4" t="inlineStr">
        <is>
          <t>Other assets</t>
        </is>
      </c>
      <c r="B4" s="5" t="n">
        <v>111694</v>
      </c>
      <c r="C4" s="5" t="n">
        <v>109443</v>
      </c>
    </row>
    <row r="5">
      <c r="A5" s="4" t="inlineStr">
        <is>
          <t>TOTAL ASSETS</t>
        </is>
      </c>
      <c r="B5" s="5" t="n">
        <v>1909177</v>
      </c>
      <c r="C5" s="5" t="n">
        <v>1946439</v>
      </c>
    </row>
    <row r="6">
      <c r="A6" s="3" t="inlineStr">
        <is>
          <t>LIABILITIES AND OWNERS’ EQUITY</t>
        </is>
      </c>
      <c r="B6" s="4" t="inlineStr">
        <is>
          <t xml:space="preserve"> </t>
        </is>
      </c>
      <c r="C6" s="4" t="inlineStr">
        <is>
          <t xml:space="preserve"> </t>
        </is>
      </c>
    </row>
    <row r="7">
      <c r="A7" s="4" t="inlineStr">
        <is>
          <t>Notes payable</t>
        </is>
      </c>
      <c r="B7" s="5" t="n">
        <v>847732</v>
      </c>
      <c r="C7" s="5" t="n">
        <v>854596</v>
      </c>
    </row>
    <row r="8">
      <c r="A8" s="4" t="inlineStr">
        <is>
          <t>Other liabilities</t>
        </is>
      </c>
      <c r="B8" s="5" t="n">
        <v>968921</v>
      </c>
      <c r="C8" s="5" t="n">
        <v>967786</v>
      </c>
    </row>
    <row r="9">
      <c r="A9" s="4" t="inlineStr">
        <is>
          <t>Owners’ equity</t>
        </is>
      </c>
      <c r="B9" s="5" t="n">
        <v>922830</v>
      </c>
      <c r="C9" s="5" t="n">
        <v>960513</v>
      </c>
    </row>
    <row r="10">
      <c r="A10" s="4" t="inlineStr">
        <is>
          <t>TOTAL LIABILITIES AND SHAREHOLDERS’ EQUITY</t>
        </is>
      </c>
      <c r="B10" s="5" t="n">
        <v>1909177</v>
      </c>
      <c r="C10" s="5" t="n">
        <v>1946439</v>
      </c>
    </row>
    <row r="11">
      <c r="A11" s="4" t="inlineStr">
        <is>
          <t>RPT’s equity investments in unconsolidated joint ventures</t>
        </is>
      </c>
      <c r="B11" s="5" t="n">
        <v>414404</v>
      </c>
      <c r="C11" s="5" t="n">
        <v>423089</v>
      </c>
    </row>
    <row r="12">
      <c r="A12" s="4" t="inlineStr">
        <is>
          <t>R2G</t>
        </is>
      </c>
      <c r="B12" s="4" t="inlineStr">
        <is>
          <t xml:space="preserve"> </t>
        </is>
      </c>
      <c r="C12" s="4" t="inlineStr">
        <is>
          <t xml:space="preserve"> </t>
        </is>
      </c>
    </row>
    <row r="13">
      <c r="A13" s="3" t="inlineStr">
        <is>
          <t>LIABILITIES AND OWNERS’ EQUITY</t>
        </is>
      </c>
      <c r="B13" s="4" t="inlineStr">
        <is>
          <t xml:space="preserve"> </t>
        </is>
      </c>
      <c r="C13" s="4" t="inlineStr">
        <is>
          <t xml:space="preserve"> </t>
        </is>
      </c>
    </row>
    <row r="14">
      <c r="A14" s="4" t="inlineStr">
        <is>
          <t>RPT’s equity investments in unconsolidated joint ventures</t>
        </is>
      </c>
      <c r="B14" s="5" t="n">
        <v>408063</v>
      </c>
      <c r="C14" s="5" t="n">
        <v>416487</v>
      </c>
    </row>
    <row r="15">
      <c r="A15" s="4" t="inlineStr">
        <is>
          <t>RGMZ</t>
        </is>
      </c>
      <c r="B15" s="4" t="inlineStr">
        <is>
          <t xml:space="preserve"> </t>
        </is>
      </c>
      <c r="C15" s="4" t="inlineStr">
        <is>
          <t xml:space="preserve"> </t>
        </is>
      </c>
    </row>
    <row r="16">
      <c r="A16" s="3" t="inlineStr">
        <is>
          <t>LIABILITIES AND OWNERS’ EQUITY</t>
        </is>
      </c>
      <c r="B16" s="4" t="inlineStr">
        <is>
          <t xml:space="preserve"> </t>
        </is>
      </c>
      <c r="C16" s="4" t="inlineStr">
        <is>
          <t xml:space="preserve"> </t>
        </is>
      </c>
    </row>
    <row r="17">
      <c r="A17" s="4" t="inlineStr">
        <is>
          <t>RPT’s equity investments in unconsolidated joint ventures</t>
        </is>
      </c>
      <c r="B17" s="5" t="n">
        <v>6341</v>
      </c>
      <c r="C17" s="5" t="n">
        <v>6602</v>
      </c>
    </row>
    <row r="18">
      <c r="A18" s="4" t="inlineStr">
        <is>
          <t>R2G</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in real estate, net</t>
        </is>
      </c>
      <c r="B20" s="5" t="n">
        <v>816659</v>
      </c>
      <c r="C20" s="5" t="n">
        <v>822707</v>
      </c>
    </row>
    <row r="21">
      <c r="A21" s="4" t="inlineStr">
        <is>
          <t>Other assets</t>
        </is>
      </c>
      <c r="B21" s="5" t="n">
        <v>96444</v>
      </c>
      <c r="C21" s="5" t="n">
        <v>102355</v>
      </c>
    </row>
    <row r="22">
      <c r="A22" s="4" t="inlineStr">
        <is>
          <t>TOTAL ASSETS</t>
        </is>
      </c>
      <c r="B22" s="5" t="n">
        <v>913103</v>
      </c>
      <c r="C22" s="5" t="n">
        <v>925062</v>
      </c>
    </row>
    <row r="23">
      <c r="A23" s="3" t="inlineStr">
        <is>
          <t>LIABILITIES AND OWNERS’ EQUITY</t>
        </is>
      </c>
      <c r="B23" s="4" t="inlineStr">
        <is>
          <t xml:space="preserve"> </t>
        </is>
      </c>
      <c r="C23" s="4" t="inlineStr">
        <is>
          <t xml:space="preserve"> </t>
        </is>
      </c>
    </row>
    <row r="24">
      <c r="A24" s="4" t="inlineStr">
        <is>
          <t>Notes payable</t>
        </is>
      </c>
      <c r="B24" s="5" t="n">
        <v>80149</v>
      </c>
      <c r="C24" s="5" t="n">
        <v>80053</v>
      </c>
    </row>
    <row r="25">
      <c r="A25" s="4" t="inlineStr">
        <is>
          <t>Other liabilities</t>
        </is>
      </c>
      <c r="B25" s="5" t="n">
        <v>47021</v>
      </c>
      <c r="C25" s="5" t="n">
        <v>43054</v>
      </c>
    </row>
    <row r="26">
      <c r="A26" s="4" t="inlineStr">
        <is>
          <t>Owners’ equity</t>
        </is>
      </c>
      <c r="B26" s="5" t="n">
        <v>785933</v>
      </c>
      <c r="C26" s="5" t="n">
        <v>801955</v>
      </c>
    </row>
    <row r="27">
      <c r="A27" s="4" t="inlineStr">
        <is>
          <t>TOTAL LIABILITIES AND SHAREHOLDERS’ EQUITY</t>
        </is>
      </c>
      <c r="B27" s="5" t="n">
        <v>913103</v>
      </c>
      <c r="C27" s="5" t="n">
        <v>925062</v>
      </c>
    </row>
    <row r="28">
      <c r="A28" s="4" t="inlineStr">
        <is>
          <t>RGMZ</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in real estate, net</t>
        </is>
      </c>
      <c r="B30" s="5" t="n">
        <v>215689</v>
      </c>
      <c r="C30" s="5" t="n">
        <v>215059</v>
      </c>
    </row>
    <row r="31">
      <c r="A31" s="4" t="inlineStr">
        <is>
          <t>Other assets</t>
        </is>
      </c>
      <c r="B31" s="5" t="n">
        <v>78771</v>
      </c>
      <c r="C31" s="5" t="n">
        <v>80094</v>
      </c>
    </row>
    <row r="32">
      <c r="A32" s="4" t="inlineStr">
        <is>
          <t>TOTAL ASSETS</t>
        </is>
      </c>
      <c r="B32" s="5" t="n">
        <v>294460</v>
      </c>
      <c r="C32" s="5" t="n">
        <v>295153</v>
      </c>
    </row>
    <row r="33">
      <c r="A33" s="3" t="inlineStr">
        <is>
          <t>LIABILITIES AND OWNERS’ EQUITY</t>
        </is>
      </c>
      <c r="B33" s="4" t="inlineStr">
        <is>
          <t xml:space="preserve"> </t>
        </is>
      </c>
      <c r="C33" s="4" t="inlineStr">
        <is>
          <t xml:space="preserve"> </t>
        </is>
      </c>
    </row>
    <row r="34">
      <c r="A34" s="4" t="inlineStr">
        <is>
          <t>Notes payable</t>
        </is>
      </c>
      <c r="B34" s="5" t="n">
        <v>187484</v>
      </c>
      <c r="C34" s="5" t="n">
        <v>185227</v>
      </c>
    </row>
    <row r="35">
      <c r="A35" s="4" t="inlineStr">
        <is>
          <t>Other liabilities</t>
        </is>
      </c>
      <c r="B35" s="5" t="n">
        <v>7312</v>
      </c>
      <c r="C35" s="5" t="n">
        <v>6172</v>
      </c>
    </row>
    <row r="36">
      <c r="A36" s="4" t="inlineStr">
        <is>
          <t>Owners’ equity</t>
        </is>
      </c>
      <c r="B36" s="5" t="n">
        <v>99664</v>
      </c>
      <c r="C36" s="5" t="n">
        <v>103754</v>
      </c>
    </row>
    <row r="37">
      <c r="A37" s="4" t="inlineStr">
        <is>
          <t>TOTAL LIABILITIES AND SHAREHOLDERS’ EQUITY</t>
        </is>
      </c>
      <c r="B37" s="5" t="n">
        <v>294460</v>
      </c>
      <c r="C37" s="5" t="n">
        <v>295153</v>
      </c>
    </row>
    <row r="38">
      <c r="A38" s="4" t="inlineStr">
        <is>
          <t>Total</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in real estate, net</t>
        </is>
      </c>
      <c r="B40" s="5" t="n">
        <v>1032348</v>
      </c>
      <c r="C40" s="5" t="n">
        <v>1037766</v>
      </c>
    </row>
    <row r="41">
      <c r="A41" s="4" t="inlineStr">
        <is>
          <t>Other assets</t>
        </is>
      </c>
      <c r="B41" s="5" t="n">
        <v>175215</v>
      </c>
      <c r="C41" s="5" t="n">
        <v>182449</v>
      </c>
    </row>
    <row r="42">
      <c r="A42" s="4" t="inlineStr">
        <is>
          <t>TOTAL ASSETS</t>
        </is>
      </c>
      <c r="B42" s="5" t="n">
        <v>1207563</v>
      </c>
      <c r="C42" s="5" t="n">
        <v>1220215</v>
      </c>
    </row>
    <row r="43">
      <c r="A43" s="3" t="inlineStr">
        <is>
          <t>LIABILITIES AND OWNERS’ EQUITY</t>
        </is>
      </c>
      <c r="B43" s="4" t="inlineStr">
        <is>
          <t xml:space="preserve"> </t>
        </is>
      </c>
      <c r="C43" s="4" t="inlineStr">
        <is>
          <t xml:space="preserve"> </t>
        </is>
      </c>
    </row>
    <row r="44">
      <c r="A44" s="4" t="inlineStr">
        <is>
          <t>Notes payable</t>
        </is>
      </c>
      <c r="B44" s="5" t="n">
        <v>267633</v>
      </c>
      <c r="C44" s="5" t="n">
        <v>265280</v>
      </c>
    </row>
    <row r="45">
      <c r="A45" s="4" t="inlineStr">
        <is>
          <t>Other liabilities</t>
        </is>
      </c>
      <c r="B45" s="5" t="n">
        <v>54333</v>
      </c>
      <c r="C45" s="5" t="n">
        <v>49226</v>
      </c>
    </row>
    <row r="46">
      <c r="A46" s="4" t="inlineStr">
        <is>
          <t>Owners’ equity</t>
        </is>
      </c>
      <c r="B46" s="5" t="n">
        <v>885597</v>
      </c>
      <c r="C46" s="5" t="n">
        <v>905709</v>
      </c>
    </row>
    <row r="47">
      <c r="A47" s="4" t="inlineStr">
        <is>
          <t>TOTAL LIABILITIES AND SHAREHOLDERS’ EQUITY</t>
        </is>
      </c>
      <c r="B47" s="6" t="n">
        <v>1207563</v>
      </c>
      <c r="C47" s="6" t="n">
        <v>12202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Unconsolidated Joint Ventures - Schedule of Combined Financial Information of Unconsolidated Entities,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4888</v>
      </c>
      <c r="C4" s="6" t="n">
        <v>54730</v>
      </c>
      <c r="D4" s="6" t="n">
        <v>158186</v>
      </c>
      <c r="E4" s="6" t="n">
        <v>166107</v>
      </c>
    </row>
    <row r="5">
      <c r="A5" s="4" t="inlineStr">
        <is>
          <t>Total expenses</t>
        </is>
      </c>
      <c r="B5" s="5" t="n">
        <v>46256</v>
      </c>
      <c r="C5" s="5" t="n">
        <v>45197</v>
      </c>
      <c r="D5" s="5" t="n">
        <v>133463</v>
      </c>
      <c r="E5" s="5" t="n">
        <v>140742</v>
      </c>
    </row>
    <row r="6">
      <c r="A6" s="4" t="inlineStr">
        <is>
          <t>OPERATING INCOME</t>
        </is>
      </c>
      <c r="B6" s="5" t="n">
        <v>8632</v>
      </c>
      <c r="C6" s="5" t="n">
        <v>20677</v>
      </c>
      <c r="D6" s="5" t="n">
        <v>25623</v>
      </c>
      <c r="E6" s="5" t="n">
        <v>51599</v>
      </c>
    </row>
    <row r="7">
      <c r="A7" s="4" t="inlineStr">
        <is>
          <t>Interest expense</t>
        </is>
      </c>
      <c r="B7" s="5" t="n">
        <v>8803</v>
      </c>
      <c r="C7" s="5" t="n">
        <v>9568</v>
      </c>
      <c r="D7" s="5" t="n">
        <v>26342</v>
      </c>
      <c r="E7" s="5" t="n">
        <v>26650</v>
      </c>
    </row>
    <row r="8">
      <c r="A8" s="4" t="inlineStr">
        <is>
          <t>Loss on extinguishment of debt</t>
        </is>
      </c>
      <c r="B8" s="5" t="n">
        <v>0</v>
      </c>
      <c r="C8" s="5" t="n">
        <v>-121</v>
      </c>
      <c r="D8" s="5" t="n">
        <v>0</v>
      </c>
      <c r="E8" s="5" t="n">
        <v>-121</v>
      </c>
    </row>
    <row r="9">
      <c r="A9" s="4" t="inlineStr">
        <is>
          <t>Income tax benefit (expense)</t>
        </is>
      </c>
      <c r="B9" s="5" t="n">
        <v>24</v>
      </c>
      <c r="C9" s="5" t="n">
        <v>71</v>
      </c>
      <c r="D9" s="5" t="n">
        <v>254</v>
      </c>
      <c r="E9" s="5" t="n">
        <v>142</v>
      </c>
    </row>
    <row r="10">
      <c r="A10" s="4" t="inlineStr">
        <is>
          <t>NET (LOSS) INCOME ATTRIBUTABLE TO RPT</t>
        </is>
      </c>
      <c r="B10" s="5" t="n">
        <v>-6182</v>
      </c>
      <c r="C10" s="5" t="n">
        <v>12975</v>
      </c>
      <c r="D10" s="5" t="n">
        <v>-4887</v>
      </c>
      <c r="E10" s="5" t="n">
        <v>25546</v>
      </c>
    </row>
    <row r="11">
      <c r="A11" s="4" t="inlineStr">
        <is>
          <t>Preferred member dividends</t>
        </is>
      </c>
      <c r="B11" s="5" t="n">
        <v>1676</v>
      </c>
      <c r="C11" s="5" t="n">
        <v>1676</v>
      </c>
      <c r="D11" s="5" t="n">
        <v>5026</v>
      </c>
      <c r="E11" s="5" t="n">
        <v>5026</v>
      </c>
    </row>
    <row r="12">
      <c r="A12" s="4" t="inlineStr">
        <is>
          <t>NET (LOSS) INCOME AVAILABLE TO COMMON SHAREHOLDERS</t>
        </is>
      </c>
      <c r="B12" s="5" t="n">
        <v>-7858</v>
      </c>
      <c r="C12" s="5" t="n">
        <v>11299</v>
      </c>
      <c r="D12" s="5" t="n">
        <v>-9913</v>
      </c>
      <c r="E12" s="5" t="n">
        <v>20520</v>
      </c>
    </row>
    <row r="13">
      <c r="A13" s="4" t="inlineStr">
        <is>
          <t>Net income (loss)</t>
        </is>
      </c>
      <c r="B13" s="5" t="n">
        <v>-6296</v>
      </c>
      <c r="C13" s="5" t="n">
        <v>13226</v>
      </c>
      <c r="D13" s="5" t="n">
        <v>-4977</v>
      </c>
      <c r="E13" s="5" t="n">
        <v>26048</v>
      </c>
    </row>
    <row r="14">
      <c r="A14" s="4" t="inlineStr">
        <is>
          <t>Gain on interest rate swaps, net</t>
        </is>
      </c>
      <c r="B14" s="5" t="n">
        <v>2575</v>
      </c>
      <c r="C14" s="5" t="n">
        <v>7501</v>
      </c>
      <c r="D14" s="5" t="n">
        <v>2689</v>
      </c>
      <c r="E14" s="5" t="n">
        <v>24319</v>
      </c>
    </row>
    <row r="15">
      <c r="A15" s="4" t="inlineStr">
        <is>
          <t>Comprehensive (loss) income</t>
        </is>
      </c>
      <c r="B15" s="5" t="n">
        <v>-3721</v>
      </c>
      <c r="C15" s="5" t="n">
        <v>20727</v>
      </c>
      <c r="D15" s="5" t="n">
        <v>-2288</v>
      </c>
      <c r="E15" s="5" t="n">
        <v>50367</v>
      </c>
    </row>
    <row r="16">
      <c r="A16" s="4" t="inlineStr">
        <is>
          <t>RPT’s share of earnings (loss) from unconsolidated joint ventures</t>
        </is>
      </c>
      <c r="B16" s="5" t="n">
        <v>1948</v>
      </c>
      <c r="C16" s="5" t="n">
        <v>1779</v>
      </c>
      <c r="D16" s="5" t="n">
        <v>3388</v>
      </c>
      <c r="E16" s="5" t="n">
        <v>467</v>
      </c>
    </row>
    <row r="17">
      <c r="A17" s="4" t="inlineStr">
        <is>
          <t>R2G</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RPT’s share of earnings (loss) from unconsolidated joint ventures</t>
        </is>
      </c>
      <c r="B19" s="5" t="n">
        <v>2056</v>
      </c>
      <c r="C19" s="5" t="n">
        <v>1856</v>
      </c>
      <c r="D19" s="5" t="n">
        <v>3670</v>
      </c>
      <c r="E19" s="5" t="n">
        <v>561</v>
      </c>
    </row>
    <row r="20">
      <c r="A20" s="4" t="inlineStr">
        <is>
          <t>RGMZ</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RPT’s share of earnings (loss) from unconsolidated joint ventures</t>
        </is>
      </c>
      <c r="B22" s="5" t="n">
        <v>-108</v>
      </c>
      <c r="C22" s="5" t="n">
        <v>-77</v>
      </c>
      <c r="D22" s="5" t="n">
        <v>-282</v>
      </c>
      <c r="E22" s="5" t="n">
        <v>-94</v>
      </c>
    </row>
    <row r="23">
      <c r="A23" s="4" t="inlineStr">
        <is>
          <t>R2G</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1072</v>
      </c>
      <c r="C25" s="5" t="n">
        <v>17270</v>
      </c>
      <c r="D25" s="5" t="n">
        <v>63647</v>
      </c>
      <c r="E25" s="5" t="n">
        <v>45726</v>
      </c>
    </row>
    <row r="26">
      <c r="A26" s="4" t="inlineStr">
        <is>
          <t>Total expenses</t>
        </is>
      </c>
      <c r="B26" s="5" t="n">
        <v>16401</v>
      </c>
      <c r="C26" s="5" t="n">
        <v>13006</v>
      </c>
      <c r="D26" s="4" t="inlineStr">
        <is>
          <t xml:space="preserve"> </t>
        </is>
      </c>
      <c r="E26" s="4" t="inlineStr">
        <is>
          <t xml:space="preserve"> </t>
        </is>
      </c>
    </row>
    <row r="27">
      <c r="A27" s="4" t="inlineStr">
        <is>
          <t>Operating expenses</t>
        </is>
      </c>
      <c r="B27" s="4" t="inlineStr">
        <is>
          <t xml:space="preserve"> </t>
        </is>
      </c>
      <c r="C27" s="4" t="inlineStr">
        <is>
          <t xml:space="preserve"> </t>
        </is>
      </c>
      <c r="D27" s="5" t="n">
        <v>54498</v>
      </c>
      <c r="E27" s="5" t="n">
        <v>42844</v>
      </c>
    </row>
    <row r="28">
      <c r="A28" s="4" t="inlineStr">
        <is>
          <t>OPERATING INCOME</t>
        </is>
      </c>
      <c r="B28" s="5" t="n">
        <v>4671</v>
      </c>
      <c r="C28" s="5" t="n">
        <v>4264</v>
      </c>
      <c r="D28" s="5" t="n">
        <v>9149</v>
      </c>
      <c r="E28" s="5" t="n">
        <v>2882</v>
      </c>
    </row>
    <row r="29">
      <c r="A29" s="4" t="inlineStr">
        <is>
          <t>Interest expense</t>
        </is>
      </c>
      <c r="B29" s="5" t="n">
        <v>-620</v>
      </c>
      <c r="C29" s="5" t="n">
        <v>-620</v>
      </c>
      <c r="D29" s="5" t="n">
        <v>-1860</v>
      </c>
      <c r="E29" s="5" t="n">
        <v>-1678</v>
      </c>
    </row>
    <row r="30">
      <c r="A30" s="4" t="inlineStr">
        <is>
          <t>Loss on extinguishment of debt</t>
        </is>
      </c>
      <c r="B30" s="5" t="n">
        <v>0</v>
      </c>
      <c r="C30" s="5" t="n">
        <v>0</v>
      </c>
      <c r="D30" s="5" t="n">
        <v>0</v>
      </c>
      <c r="E30" s="5" t="n">
        <v>0</v>
      </c>
    </row>
    <row r="31">
      <c r="A31" s="4" t="inlineStr">
        <is>
          <t>Income tax benefit (expense)</t>
        </is>
      </c>
      <c r="B31" s="5" t="n">
        <v>0</v>
      </c>
      <c r="C31" s="5" t="n">
        <v>0</v>
      </c>
      <c r="D31" s="5" t="n">
        <v>0</v>
      </c>
      <c r="E31" s="5" t="n">
        <v>0</v>
      </c>
    </row>
    <row r="32">
      <c r="A32" s="4" t="inlineStr">
        <is>
          <t>NET (LOSS) INCOME ATTRIBUTABLE TO RPT</t>
        </is>
      </c>
      <c r="B32" s="5" t="n">
        <v>4051</v>
      </c>
      <c r="C32" s="5" t="n">
        <v>3644</v>
      </c>
      <c r="D32" s="5" t="n">
        <v>7289</v>
      </c>
      <c r="E32" s="5" t="n">
        <v>1204</v>
      </c>
    </row>
    <row r="33">
      <c r="A33" s="4" t="inlineStr">
        <is>
          <t>Preferred member dividends</t>
        </is>
      </c>
      <c r="B33" s="5" t="n">
        <v>56</v>
      </c>
      <c r="C33" s="5" t="n">
        <v>41</v>
      </c>
      <c r="D33" s="5" t="n">
        <v>161</v>
      </c>
      <c r="E33" s="5" t="n">
        <v>115</v>
      </c>
    </row>
    <row r="34">
      <c r="A34" s="4" t="inlineStr">
        <is>
          <t>NET (LOSS) INCOME AVAILABLE TO COMMON SHAREHOLDERS</t>
        </is>
      </c>
      <c r="B34" s="5" t="n">
        <v>3995</v>
      </c>
      <c r="C34" s="5" t="n">
        <v>3603</v>
      </c>
      <c r="D34" s="5" t="n">
        <v>7128</v>
      </c>
      <c r="E34" s="5" t="n">
        <v>1089</v>
      </c>
    </row>
    <row r="35">
      <c r="A35" s="4" t="inlineStr">
        <is>
          <t>Net income (loss)</t>
        </is>
      </c>
      <c r="B35" s="5" t="n">
        <v>4051</v>
      </c>
      <c r="C35" s="5" t="n">
        <v>3644</v>
      </c>
      <c r="D35" s="5" t="n">
        <v>7289</v>
      </c>
      <c r="E35" s="5" t="n">
        <v>1204</v>
      </c>
    </row>
    <row r="36">
      <c r="A36" s="4" t="inlineStr">
        <is>
          <t>Gain on interest rate swaps, net</t>
        </is>
      </c>
      <c r="B36" s="5" t="n">
        <v>0</v>
      </c>
      <c r="C36" s="5" t="n">
        <v>0</v>
      </c>
      <c r="D36" s="5" t="n">
        <v>0</v>
      </c>
      <c r="E36" s="5" t="n">
        <v>0</v>
      </c>
    </row>
    <row r="37">
      <c r="A37" s="4" t="inlineStr">
        <is>
          <t>Comprehensive (loss) income</t>
        </is>
      </c>
      <c r="B37" s="5" t="n">
        <v>4051</v>
      </c>
      <c r="C37" s="5" t="n">
        <v>3644</v>
      </c>
      <c r="D37" s="5" t="n">
        <v>7289</v>
      </c>
      <c r="E37" s="5" t="n">
        <v>1204</v>
      </c>
    </row>
    <row r="38">
      <c r="A38" s="4" t="inlineStr">
        <is>
          <t>RGMZ</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5423</v>
      </c>
      <c r="C40" s="5" t="n">
        <v>5512</v>
      </c>
      <c r="D40" s="5" t="n">
        <v>17048</v>
      </c>
      <c r="E40" s="5" t="n">
        <v>14515</v>
      </c>
    </row>
    <row r="41">
      <c r="A41" s="4" t="inlineStr">
        <is>
          <t>Total expenses</t>
        </is>
      </c>
      <c r="B41" s="5" t="n">
        <v>3362</v>
      </c>
      <c r="C41" s="5" t="n">
        <v>3684</v>
      </c>
      <c r="D41" s="4" t="inlineStr">
        <is>
          <t xml:space="preserve"> </t>
        </is>
      </c>
      <c r="E41" s="4" t="inlineStr">
        <is>
          <t xml:space="preserve"> </t>
        </is>
      </c>
    </row>
    <row r="42">
      <c r="A42" s="4" t="inlineStr">
        <is>
          <t>Operating expenses</t>
        </is>
      </c>
      <c r="B42" s="4" t="inlineStr">
        <is>
          <t xml:space="preserve"> </t>
        </is>
      </c>
      <c r="C42" s="4" t="inlineStr">
        <is>
          <t xml:space="preserve"> </t>
        </is>
      </c>
      <c r="D42" s="5" t="n">
        <v>10650</v>
      </c>
      <c r="E42" s="5" t="n">
        <v>9683</v>
      </c>
    </row>
    <row r="43">
      <c r="A43" s="4" t="inlineStr">
        <is>
          <t>OPERATING INCOME</t>
        </is>
      </c>
      <c r="B43" s="5" t="n">
        <v>2061</v>
      </c>
      <c r="C43" s="5" t="n">
        <v>1828</v>
      </c>
      <c r="D43" s="5" t="n">
        <v>6398</v>
      </c>
      <c r="E43" s="5" t="n">
        <v>4832</v>
      </c>
    </row>
    <row r="44">
      <c r="A44" s="4" t="inlineStr">
        <is>
          <t>Interest expense</t>
        </is>
      </c>
      <c r="B44" s="5" t="n">
        <v>-3690</v>
      </c>
      <c r="C44" s="5" t="n">
        <v>-2669</v>
      </c>
      <c r="D44" s="5" t="n">
        <v>-10913</v>
      </c>
      <c r="E44" s="5" t="n">
        <v>-5915</v>
      </c>
    </row>
    <row r="45">
      <c r="A45" s="4" t="inlineStr">
        <is>
          <t>Loss on extinguishment of debt</t>
        </is>
      </c>
      <c r="B45" s="5" t="n">
        <v>0</v>
      </c>
      <c r="C45" s="5" t="n">
        <v>-318</v>
      </c>
      <c r="D45" s="5" t="n">
        <v>0</v>
      </c>
      <c r="E45" s="5" t="n">
        <v>-318</v>
      </c>
    </row>
    <row r="46">
      <c r="A46" s="4" t="inlineStr">
        <is>
          <t>Income tax benefit (expense)</t>
        </is>
      </c>
      <c r="B46" s="5" t="n">
        <v>-63</v>
      </c>
      <c r="C46" s="5" t="n">
        <v>-29</v>
      </c>
      <c r="D46" s="5" t="n">
        <v>113</v>
      </c>
      <c r="E46" s="5" t="n">
        <v>-35</v>
      </c>
    </row>
    <row r="47">
      <c r="A47" s="4" t="inlineStr">
        <is>
          <t>NET (LOSS) INCOME ATTRIBUTABLE TO RPT</t>
        </is>
      </c>
      <c r="B47" s="5" t="n">
        <v>-1692</v>
      </c>
      <c r="C47" s="5" t="n">
        <v>-1188</v>
      </c>
      <c r="D47" s="5" t="n">
        <v>-4402</v>
      </c>
      <c r="E47" s="5" t="n">
        <v>-1436</v>
      </c>
    </row>
    <row r="48">
      <c r="A48" s="4" t="inlineStr">
        <is>
          <t>Preferred member dividends</t>
        </is>
      </c>
      <c r="B48" s="5" t="n">
        <v>8</v>
      </c>
      <c r="C48" s="5" t="n">
        <v>11</v>
      </c>
      <c r="D48" s="5" t="n">
        <v>23</v>
      </c>
      <c r="E48" s="5" t="n">
        <v>34</v>
      </c>
    </row>
    <row r="49">
      <c r="A49" s="4" t="inlineStr">
        <is>
          <t>NET (LOSS) INCOME AVAILABLE TO COMMON SHAREHOLDERS</t>
        </is>
      </c>
      <c r="B49" s="5" t="n">
        <v>-1700</v>
      </c>
      <c r="C49" s="5" t="n">
        <v>-1199</v>
      </c>
      <c r="D49" s="5" t="n">
        <v>-4425</v>
      </c>
      <c r="E49" s="5" t="n">
        <v>-1470</v>
      </c>
    </row>
    <row r="50">
      <c r="A50" s="4" t="inlineStr">
        <is>
          <t>Net income (loss)</t>
        </is>
      </c>
      <c r="B50" s="5" t="n">
        <v>-1692</v>
      </c>
      <c r="C50" s="5" t="n">
        <v>-1188</v>
      </c>
      <c r="D50" s="5" t="n">
        <v>-4402</v>
      </c>
      <c r="E50" s="5" t="n">
        <v>-1436</v>
      </c>
    </row>
    <row r="51">
      <c r="A51" s="4" t="inlineStr">
        <is>
          <t>Gain on interest rate swaps, net</t>
        </is>
      </c>
      <c r="B51" s="5" t="n">
        <v>460</v>
      </c>
      <c r="C51" s="5" t="n">
        <v>0</v>
      </c>
      <c r="D51" s="5" t="n">
        <v>2429</v>
      </c>
      <c r="E51" s="5" t="n">
        <v>0</v>
      </c>
    </row>
    <row r="52">
      <c r="A52" s="4" t="inlineStr">
        <is>
          <t>Comprehensive (loss) income</t>
        </is>
      </c>
      <c r="B52" s="5" t="n">
        <v>-1232</v>
      </c>
      <c r="C52" s="5" t="n">
        <v>-1188</v>
      </c>
      <c r="D52" s="5" t="n">
        <v>-1973</v>
      </c>
      <c r="E52" s="5" t="n">
        <v>-1436</v>
      </c>
    </row>
    <row r="53">
      <c r="A53" s="4" t="inlineStr">
        <is>
          <t>Total</t>
        </is>
      </c>
      <c r="B53" s="4" t="inlineStr">
        <is>
          <t xml:space="preserve"> </t>
        </is>
      </c>
      <c r="C53" s="4" t="inlineStr">
        <is>
          <t xml:space="preserve"> </t>
        </is>
      </c>
      <c r="D53" s="4" t="inlineStr">
        <is>
          <t xml:space="preserve"> </t>
        </is>
      </c>
      <c r="E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6495</v>
      </c>
      <c r="C55" s="5" t="n">
        <v>22782</v>
      </c>
      <c r="D55" s="5" t="n">
        <v>80695</v>
      </c>
      <c r="E55" s="5" t="n">
        <v>60241</v>
      </c>
    </row>
    <row r="56">
      <c r="A56" s="4" t="inlineStr">
        <is>
          <t>Total expenses</t>
        </is>
      </c>
      <c r="B56" s="5" t="n">
        <v>19763</v>
      </c>
      <c r="C56" s="5" t="n">
        <v>16690</v>
      </c>
      <c r="D56" s="4" t="inlineStr">
        <is>
          <t xml:space="preserve"> </t>
        </is>
      </c>
      <c r="E56" s="4" t="inlineStr">
        <is>
          <t xml:space="preserve"> </t>
        </is>
      </c>
    </row>
    <row r="57">
      <c r="A57" s="4" t="inlineStr">
        <is>
          <t>Operating expenses</t>
        </is>
      </c>
      <c r="B57" s="4" t="inlineStr">
        <is>
          <t xml:space="preserve"> </t>
        </is>
      </c>
      <c r="C57" s="4" t="inlineStr">
        <is>
          <t xml:space="preserve"> </t>
        </is>
      </c>
      <c r="D57" s="5" t="n">
        <v>65148</v>
      </c>
      <c r="E57" s="5" t="n">
        <v>52527</v>
      </c>
    </row>
    <row r="58">
      <c r="A58" s="4" t="inlineStr">
        <is>
          <t>OPERATING INCOME</t>
        </is>
      </c>
      <c r="B58" s="5" t="n">
        <v>6732</v>
      </c>
      <c r="C58" s="5" t="n">
        <v>6092</v>
      </c>
      <c r="D58" s="5" t="n">
        <v>15547</v>
      </c>
      <c r="E58" s="5" t="n">
        <v>7714</v>
      </c>
    </row>
    <row r="59">
      <c r="A59" s="4" t="inlineStr">
        <is>
          <t>Interest expense</t>
        </is>
      </c>
      <c r="B59" s="5" t="n">
        <v>-4310</v>
      </c>
      <c r="C59" s="5" t="n">
        <v>-3289</v>
      </c>
      <c r="D59" s="5" t="n">
        <v>-12773</v>
      </c>
      <c r="E59" s="5" t="n">
        <v>-7593</v>
      </c>
    </row>
    <row r="60">
      <c r="A60" s="4" t="inlineStr">
        <is>
          <t>Loss on extinguishment of debt</t>
        </is>
      </c>
      <c r="B60" s="5" t="n">
        <v>0</v>
      </c>
      <c r="C60" s="5" t="n">
        <v>-318</v>
      </c>
      <c r="D60" s="5" t="n">
        <v>0</v>
      </c>
      <c r="E60" s="5" t="n">
        <v>-318</v>
      </c>
    </row>
    <row r="61">
      <c r="A61" s="4" t="inlineStr">
        <is>
          <t>Income tax benefit (expense)</t>
        </is>
      </c>
      <c r="B61" s="5" t="n">
        <v>-63</v>
      </c>
      <c r="C61" s="5" t="n">
        <v>-29</v>
      </c>
      <c r="D61" s="5" t="n">
        <v>113</v>
      </c>
      <c r="E61" s="5" t="n">
        <v>-35</v>
      </c>
    </row>
    <row r="62">
      <c r="A62" s="4" t="inlineStr">
        <is>
          <t>NET (LOSS) INCOME ATTRIBUTABLE TO RPT</t>
        </is>
      </c>
      <c r="B62" s="5" t="n">
        <v>2359</v>
      </c>
      <c r="C62" s="5" t="n">
        <v>2456</v>
      </c>
      <c r="D62" s="5" t="n">
        <v>2887</v>
      </c>
      <c r="E62" s="5" t="n">
        <v>-232</v>
      </c>
    </row>
    <row r="63">
      <c r="A63" s="4" t="inlineStr">
        <is>
          <t>Preferred member dividends</t>
        </is>
      </c>
      <c r="B63" s="5" t="n">
        <v>64</v>
      </c>
      <c r="C63" s="5" t="n">
        <v>52</v>
      </c>
      <c r="D63" s="5" t="n">
        <v>184</v>
      </c>
      <c r="E63" s="5" t="n">
        <v>149</v>
      </c>
    </row>
    <row r="64">
      <c r="A64" s="4" t="inlineStr">
        <is>
          <t>NET (LOSS) INCOME AVAILABLE TO COMMON SHAREHOLDERS</t>
        </is>
      </c>
      <c r="B64" s="5" t="n">
        <v>2295</v>
      </c>
      <c r="C64" s="5" t="n">
        <v>2404</v>
      </c>
      <c r="D64" s="5" t="n">
        <v>2703</v>
      </c>
      <c r="E64" s="5" t="n">
        <v>-381</v>
      </c>
    </row>
    <row r="65">
      <c r="A65" s="4" t="inlineStr">
        <is>
          <t>Net income (loss)</t>
        </is>
      </c>
      <c r="B65" s="5" t="n">
        <v>2359</v>
      </c>
      <c r="C65" s="5" t="n">
        <v>2456</v>
      </c>
      <c r="D65" s="5" t="n">
        <v>2887</v>
      </c>
      <c r="E65" s="5" t="n">
        <v>-232</v>
      </c>
    </row>
    <row r="66">
      <c r="A66" s="4" t="inlineStr">
        <is>
          <t>Gain on interest rate swaps, net</t>
        </is>
      </c>
      <c r="B66" s="5" t="n">
        <v>460</v>
      </c>
      <c r="C66" s="5" t="n">
        <v>0</v>
      </c>
      <c r="D66" s="5" t="n">
        <v>2429</v>
      </c>
      <c r="E66" s="5" t="n">
        <v>0</v>
      </c>
    </row>
    <row r="67">
      <c r="A67" s="4" t="inlineStr">
        <is>
          <t>Comprehensive (loss) income</t>
        </is>
      </c>
      <c r="B67" s="6" t="n">
        <v>2819</v>
      </c>
      <c r="C67" s="6" t="n">
        <v>2456</v>
      </c>
      <c r="D67" s="6" t="n">
        <v>5316</v>
      </c>
      <c r="E67" s="6" t="n">
        <v>-2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vestments in Unconsolidated Joint Ventures - Schedule of Unconsolidated Joint Venture Acquisition Activity (Details) - RGMZ a in Thousands, $ in Thousands</t>
        </is>
      </c>
      <c r="C1" s="2" t="inlineStr">
        <is>
          <t>9 Months Ended</t>
        </is>
      </c>
    </row>
    <row r="2">
      <c r="B2" s="2" t="inlineStr">
        <is>
          <t>Feb. 22, 2023 USD ($) a</t>
        </is>
      </c>
      <c r="C2" s="2" t="inlineStr">
        <is>
          <t>Sep. 30, 2023 USD ($) a</t>
        </is>
      </c>
    </row>
    <row r="3">
      <c r="A3" s="3" t="inlineStr">
        <is>
          <t>Schedule of Equity Method Investments [Line Items]</t>
        </is>
      </c>
      <c r="B3" s="4" t="inlineStr">
        <is>
          <t xml:space="preserve"> </t>
        </is>
      </c>
      <c r="C3" s="4" t="inlineStr">
        <is>
          <t xml:space="preserve"> </t>
        </is>
      </c>
    </row>
    <row r="4">
      <c r="A4" s="4" t="inlineStr">
        <is>
          <t>Area of real estate property (in sq feet) | a</t>
        </is>
      </c>
      <c r="B4" s="4" t="inlineStr">
        <is>
          <t xml:space="preserve"> </t>
        </is>
      </c>
      <c r="C4" s="5" t="n">
        <v>20</v>
      </c>
    </row>
    <row r="5">
      <c r="A5" s="4" t="inlineStr">
        <is>
          <t>Gross Contract Price</t>
        </is>
      </c>
      <c r="B5" s="4" t="inlineStr">
        <is>
          <t xml:space="preserve"> </t>
        </is>
      </c>
      <c r="C5" s="6" t="n">
        <v>3687</v>
      </c>
    </row>
    <row r="6">
      <c r="A6" s="4" t="inlineStr">
        <is>
          <t>Gross Purchase Price</t>
        </is>
      </c>
      <c r="B6" s="4" t="inlineStr">
        <is>
          <t xml:space="preserve"> </t>
        </is>
      </c>
      <c r="C6" s="5" t="n">
        <v>3856</v>
      </c>
    </row>
    <row r="7">
      <c r="A7" s="4" t="inlineStr">
        <is>
          <t>Gross Debt Issued</t>
        </is>
      </c>
      <c r="B7" s="4" t="inlineStr">
        <is>
          <t xml:space="preserve"> </t>
        </is>
      </c>
      <c r="C7" s="6" t="n">
        <v>-2397</v>
      </c>
    </row>
    <row r="8">
      <c r="A8" s="4" t="inlineStr">
        <is>
          <t>RPT Realty - 1 Income Producing Proper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rea of real estate property (in sq feet) | a</t>
        </is>
      </c>
      <c r="B10" s="5" t="n">
        <v>20</v>
      </c>
      <c r="C10" s="4" t="inlineStr">
        <is>
          <t xml:space="preserve"> </t>
        </is>
      </c>
    </row>
    <row r="11">
      <c r="A11" s="4" t="inlineStr">
        <is>
          <t>Gross Contract Price</t>
        </is>
      </c>
      <c r="B11" s="6" t="n">
        <v>3687</v>
      </c>
      <c r="C11" s="4" t="inlineStr">
        <is>
          <t xml:space="preserve"> </t>
        </is>
      </c>
    </row>
    <row r="12">
      <c r="A12" s="4" t="inlineStr">
        <is>
          <t>Gross Purchase Price</t>
        </is>
      </c>
      <c r="B12" s="5" t="n">
        <v>3856</v>
      </c>
      <c r="C12" s="4" t="inlineStr">
        <is>
          <t xml:space="preserve"> </t>
        </is>
      </c>
    </row>
    <row r="13">
      <c r="A13" s="4" t="inlineStr">
        <is>
          <t>Gross Debt Issued</t>
        </is>
      </c>
      <c r="B13" s="6" t="n">
        <v>-2397</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4888</v>
      </c>
      <c r="C4" s="6" t="n">
        <v>54730</v>
      </c>
      <c r="D4" s="6" t="n">
        <v>158186</v>
      </c>
      <c r="E4" s="6" t="n">
        <v>16610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6734</v>
      </c>
      <c r="C6" s="5" t="n">
        <v>7329</v>
      </c>
      <c r="D6" s="5" t="n">
        <v>20877</v>
      </c>
      <c r="E6" s="5" t="n">
        <v>22731</v>
      </c>
    </row>
    <row r="7">
      <c r="A7" s="4" t="inlineStr">
        <is>
          <t>Recoverable operating expense</t>
        </is>
      </c>
      <c r="B7" s="5" t="n">
        <v>6913</v>
      </c>
      <c r="C7" s="5" t="n">
        <v>6832</v>
      </c>
      <c r="D7" s="5" t="n">
        <v>21975</v>
      </c>
      <c r="E7" s="5" t="n">
        <v>21119</v>
      </c>
    </row>
    <row r="8">
      <c r="A8" s="4" t="inlineStr">
        <is>
          <t>Non-recoverable operating expense</t>
        </is>
      </c>
      <c r="B8" s="5" t="n">
        <v>2972</v>
      </c>
      <c r="C8" s="5" t="n">
        <v>2817</v>
      </c>
      <c r="D8" s="5" t="n">
        <v>8383</v>
      </c>
      <c r="E8" s="5" t="n">
        <v>7792</v>
      </c>
    </row>
    <row r="9">
      <c r="A9" s="4" t="inlineStr">
        <is>
          <t>Depreciation and amortization</t>
        </is>
      </c>
      <c r="B9" s="5" t="n">
        <v>19961</v>
      </c>
      <c r="C9" s="5" t="n">
        <v>18442</v>
      </c>
      <c r="D9" s="5" t="n">
        <v>54247</v>
      </c>
      <c r="E9" s="5" t="n">
        <v>57825</v>
      </c>
    </row>
    <row r="10">
      <c r="A10" s="4" t="inlineStr">
        <is>
          <t>Transaction costs</t>
        </is>
      </c>
      <c r="B10" s="5" t="n">
        <v>3</v>
      </c>
      <c r="C10" s="5" t="n">
        <v>405</v>
      </c>
      <c r="D10" s="5" t="n">
        <v>13</v>
      </c>
      <c r="E10" s="5" t="n">
        <v>4881</v>
      </c>
    </row>
    <row r="11">
      <c r="A11" s="4" t="inlineStr">
        <is>
          <t>General and administrative expense</t>
        </is>
      </c>
      <c r="B11" s="5" t="n">
        <v>9673</v>
      </c>
      <c r="C11" s="5" t="n">
        <v>9372</v>
      </c>
      <c r="D11" s="5" t="n">
        <v>27968</v>
      </c>
      <c r="E11" s="5" t="n">
        <v>26394</v>
      </c>
    </row>
    <row r="12">
      <c r="A12" s="4" t="inlineStr">
        <is>
          <t>TOTAL EXPENSES</t>
        </is>
      </c>
      <c r="B12" s="5" t="n">
        <v>46256</v>
      </c>
      <c r="C12" s="5" t="n">
        <v>45197</v>
      </c>
      <c r="D12" s="5" t="n">
        <v>133463</v>
      </c>
      <c r="E12" s="5" t="n">
        <v>140742</v>
      </c>
    </row>
    <row r="13">
      <c r="A13" s="4" t="inlineStr">
        <is>
          <t>Gain on sale of real estate</t>
        </is>
      </c>
      <c r="B13" s="5" t="n">
        <v>0</v>
      </c>
      <c r="C13" s="5" t="n">
        <v>11144</v>
      </c>
      <c r="D13" s="5" t="n">
        <v>900</v>
      </c>
      <c r="E13" s="5" t="n">
        <v>26234</v>
      </c>
    </row>
    <row r="14">
      <c r="A14" s="4" t="inlineStr">
        <is>
          <t>OPERATING INCOME</t>
        </is>
      </c>
      <c r="B14" s="5" t="n">
        <v>8632</v>
      </c>
      <c r="C14" s="5" t="n">
        <v>20677</v>
      </c>
      <c r="D14" s="5" t="n">
        <v>25623</v>
      </c>
      <c r="E14" s="5" t="n">
        <v>51599</v>
      </c>
    </row>
    <row r="15">
      <c r="A15" s="3" t="inlineStr">
        <is>
          <t>OTHER INCOME AND EXPENSES</t>
        </is>
      </c>
      <c r="B15" s="4" t="inlineStr">
        <is>
          <t xml:space="preserve"> </t>
        </is>
      </c>
      <c r="C15" s="4" t="inlineStr">
        <is>
          <t xml:space="preserve"> </t>
        </is>
      </c>
      <c r="D15" s="4" t="inlineStr">
        <is>
          <t xml:space="preserve"> </t>
        </is>
      </c>
      <c r="E15" s="4" t="inlineStr">
        <is>
          <t xml:space="preserve"> </t>
        </is>
      </c>
    </row>
    <row r="16">
      <c r="A16" s="4" t="inlineStr">
        <is>
          <t>Other (expense) income, net</t>
        </is>
      </c>
      <c r="B16" s="5" t="n">
        <v>-8049</v>
      </c>
      <c r="C16" s="5" t="n">
        <v>530</v>
      </c>
      <c r="D16" s="5" t="n">
        <v>-7392</v>
      </c>
      <c r="E16" s="5" t="n">
        <v>895</v>
      </c>
    </row>
    <row r="17">
      <c r="A17" s="4" t="inlineStr">
        <is>
          <t>Earnings from unconsolidated joint ventures</t>
        </is>
      </c>
      <c r="B17" s="5" t="n">
        <v>1948</v>
      </c>
      <c r="C17" s="5" t="n">
        <v>1779</v>
      </c>
      <c r="D17" s="5" t="n">
        <v>3388</v>
      </c>
      <c r="E17" s="5" t="n">
        <v>467</v>
      </c>
    </row>
    <row r="18">
      <c r="A18" s="4" t="inlineStr">
        <is>
          <t>Interest expense</t>
        </is>
      </c>
      <c r="B18" s="5" t="n">
        <v>-8803</v>
      </c>
      <c r="C18" s="5" t="n">
        <v>-9568</v>
      </c>
      <c r="D18" s="5" t="n">
        <v>-26342</v>
      </c>
      <c r="E18" s="5" t="n">
        <v>-26650</v>
      </c>
    </row>
    <row r="19">
      <c r="A19" s="4" t="inlineStr">
        <is>
          <t>Loss on extinguishment of debt</t>
        </is>
      </c>
      <c r="B19" s="5" t="n">
        <v>0</v>
      </c>
      <c r="C19" s="5" t="n">
        <v>-121</v>
      </c>
      <c r="D19" s="5" t="n">
        <v>0</v>
      </c>
      <c r="E19" s="5" t="n">
        <v>-121</v>
      </c>
    </row>
    <row r="20">
      <c r="A20" s="4" t="inlineStr">
        <is>
          <t>(LOSS) INCOME BEFORE TAX</t>
        </is>
      </c>
      <c r="B20" s="5" t="n">
        <v>-6272</v>
      </c>
      <c r="C20" s="5" t="n">
        <v>13297</v>
      </c>
      <c r="D20" s="5" t="n">
        <v>-4723</v>
      </c>
      <c r="E20" s="5" t="n">
        <v>26190</v>
      </c>
    </row>
    <row r="21">
      <c r="A21" s="4" t="inlineStr">
        <is>
          <t>Income tax provision</t>
        </is>
      </c>
      <c r="B21" s="5" t="n">
        <v>-24</v>
      </c>
      <c r="C21" s="5" t="n">
        <v>-71</v>
      </c>
      <c r="D21" s="5" t="n">
        <v>-254</v>
      </c>
      <c r="E21" s="5" t="n">
        <v>-142</v>
      </c>
    </row>
    <row r="22">
      <c r="A22" s="4" t="inlineStr">
        <is>
          <t>NET (LOSS) INCOME</t>
        </is>
      </c>
      <c r="B22" s="5" t="n">
        <v>-6296</v>
      </c>
      <c r="C22" s="5" t="n">
        <v>13226</v>
      </c>
      <c r="D22" s="5" t="n">
        <v>-4977</v>
      </c>
      <c r="E22" s="5" t="n">
        <v>26048</v>
      </c>
    </row>
    <row r="23">
      <c r="A23" s="4" t="inlineStr">
        <is>
          <t>Net loss (income) attributable to noncontrolling partner interest</t>
        </is>
      </c>
      <c r="B23" s="5" t="n">
        <v>114</v>
      </c>
      <c r="C23" s="5" t="n">
        <v>-251</v>
      </c>
      <c r="D23" s="5" t="n">
        <v>90</v>
      </c>
      <c r="E23" s="5" t="n">
        <v>-502</v>
      </c>
    </row>
    <row r="24">
      <c r="A24" s="4" t="inlineStr">
        <is>
          <t>NET (LOSS) INCOME ATTRIBUTABLE TO RPT</t>
        </is>
      </c>
      <c r="B24" s="5" t="n">
        <v>-6182</v>
      </c>
      <c r="C24" s="5" t="n">
        <v>12975</v>
      </c>
      <c r="D24" s="5" t="n">
        <v>-4887</v>
      </c>
      <c r="E24" s="5" t="n">
        <v>25546</v>
      </c>
    </row>
    <row r="25">
      <c r="A25" s="4" t="inlineStr">
        <is>
          <t>Preferred share dividends</t>
        </is>
      </c>
      <c r="B25" s="5" t="n">
        <v>-1676</v>
      </c>
      <c r="C25" s="5" t="n">
        <v>-1676</v>
      </c>
      <c r="D25" s="5" t="n">
        <v>-5026</v>
      </c>
      <c r="E25" s="5" t="n">
        <v>-5026</v>
      </c>
    </row>
    <row r="26">
      <c r="A26" s="4" t="inlineStr">
        <is>
          <t>NET (LOSS) INCOME AVAILABLE TO COMMON SHAREHOLDERS</t>
        </is>
      </c>
      <c r="B26" s="6" t="n">
        <v>-7858</v>
      </c>
      <c r="C26" s="6" t="n">
        <v>11299</v>
      </c>
      <c r="D26" s="6" t="n">
        <v>-9913</v>
      </c>
      <c r="E26" s="6" t="n">
        <v>20520</v>
      </c>
    </row>
    <row r="27">
      <c r="A27" s="3" t="inlineStr">
        <is>
          <t>(LOSS) EARNINGS PER COMMON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7" t="n">
        <v>-0.09</v>
      </c>
      <c r="C28" s="7" t="n">
        <v>0.13</v>
      </c>
      <c r="D28" s="7" t="n">
        <v>-0.12</v>
      </c>
      <c r="E28" s="7" t="n">
        <v>0.24</v>
      </c>
    </row>
    <row r="29">
      <c r="A29" s="4" t="inlineStr">
        <is>
          <t>Diluted (in usd per share)</t>
        </is>
      </c>
      <c r="B29" s="7" t="n">
        <v>-0.09</v>
      </c>
      <c r="C29" s="7" t="n">
        <v>0.13</v>
      </c>
      <c r="D29" s="7" t="n">
        <v>-0.12</v>
      </c>
      <c r="E29" s="7" t="n">
        <v>0.23</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85704</v>
      </c>
      <c r="C31" s="5" t="n">
        <v>84259</v>
      </c>
      <c r="D31" s="5" t="n">
        <v>85640</v>
      </c>
      <c r="E31" s="5" t="n">
        <v>84133</v>
      </c>
    </row>
    <row r="32">
      <c r="A32" s="4" t="inlineStr">
        <is>
          <t>Diluted (in shares)</t>
        </is>
      </c>
      <c r="B32" s="5" t="n">
        <v>85704</v>
      </c>
      <c r="C32" s="5" t="n">
        <v>84855</v>
      </c>
      <c r="D32" s="5" t="n">
        <v>85640</v>
      </c>
      <c r="E32" s="5" t="n">
        <v>84861</v>
      </c>
    </row>
    <row r="33">
      <c r="A33" s="4" t="inlineStr">
        <is>
          <t>Cash Dividend Declared per Common Share (in usd per share)</t>
        </is>
      </c>
      <c r="B33" s="7" t="n">
        <v>0.14</v>
      </c>
      <c r="C33" s="7" t="n">
        <v>0.13</v>
      </c>
      <c r="D33" s="7" t="n">
        <v>0.42</v>
      </c>
      <c r="E33" s="7" t="n">
        <v>0.39</v>
      </c>
    </row>
    <row r="34">
      <c r="A34" s="3" t="inlineStr">
        <is>
          <t>OTHER COMPREHENSIVE (LOSS) INCOME</t>
        </is>
      </c>
      <c r="B34" s="4" t="inlineStr">
        <is>
          <t xml:space="preserve"> </t>
        </is>
      </c>
      <c r="C34" s="4" t="inlineStr">
        <is>
          <t xml:space="preserve"> </t>
        </is>
      </c>
      <c r="D34" s="4" t="inlineStr">
        <is>
          <t xml:space="preserve"> </t>
        </is>
      </c>
      <c r="E34" s="4" t="inlineStr">
        <is>
          <t xml:space="preserve"> </t>
        </is>
      </c>
    </row>
    <row r="35">
      <c r="A35" s="4" t="inlineStr">
        <is>
          <t>Net (loss) income</t>
        </is>
      </c>
      <c r="B35" s="6" t="n">
        <v>-6296</v>
      </c>
      <c r="C35" s="6" t="n">
        <v>13226</v>
      </c>
      <c r="D35" s="6" t="n">
        <v>-4977</v>
      </c>
      <c r="E35" s="6" t="n">
        <v>26048</v>
      </c>
    </row>
    <row r="36">
      <c r="A36" s="3" t="inlineStr">
        <is>
          <t>Other comprehensive gain:</t>
        </is>
      </c>
      <c r="B36" s="4" t="inlineStr">
        <is>
          <t xml:space="preserve"> </t>
        </is>
      </c>
      <c r="C36" s="4" t="inlineStr">
        <is>
          <t xml:space="preserve"> </t>
        </is>
      </c>
      <c r="D36" s="4" t="inlineStr">
        <is>
          <t xml:space="preserve"> </t>
        </is>
      </c>
      <c r="E36" s="4" t="inlineStr">
        <is>
          <t xml:space="preserve"> </t>
        </is>
      </c>
    </row>
    <row r="37">
      <c r="A37" s="4" t="inlineStr">
        <is>
          <t>Gain on interest rate swaps, net</t>
        </is>
      </c>
      <c r="B37" s="5" t="n">
        <v>2575</v>
      </c>
      <c r="C37" s="5" t="n">
        <v>7501</v>
      </c>
      <c r="D37" s="5" t="n">
        <v>2689</v>
      </c>
      <c r="E37" s="5" t="n">
        <v>24319</v>
      </c>
    </row>
    <row r="38">
      <c r="A38" s="4" t="inlineStr">
        <is>
          <t>Comprehensive (loss) income</t>
        </is>
      </c>
      <c r="B38" s="5" t="n">
        <v>-3721</v>
      </c>
      <c r="C38" s="5" t="n">
        <v>20727</v>
      </c>
      <c r="D38" s="5" t="n">
        <v>-2288</v>
      </c>
      <c r="E38" s="5" t="n">
        <v>50367</v>
      </c>
    </row>
    <row r="39">
      <c r="A39" s="4" t="inlineStr">
        <is>
          <t>Comprehensive loss-(income) attributable to noncontrolling interest</t>
        </is>
      </c>
      <c r="B39" s="5" t="n">
        <v>67</v>
      </c>
      <c r="C39" s="5" t="n">
        <v>-388</v>
      </c>
      <c r="D39" s="5" t="n">
        <v>41</v>
      </c>
      <c r="E39" s="5" t="n">
        <v>-970</v>
      </c>
    </row>
    <row r="40">
      <c r="A40" s="4" t="inlineStr">
        <is>
          <t>COMPREHENSIVE (LOSS) INCOME ATTRIBUTABLE TO RPT</t>
        </is>
      </c>
      <c r="B40" s="5" t="n">
        <v>-3654</v>
      </c>
      <c r="C40" s="5" t="n">
        <v>20339</v>
      </c>
      <c r="D40" s="5" t="n">
        <v>-2247</v>
      </c>
      <c r="E40" s="5" t="n">
        <v>49397</v>
      </c>
    </row>
    <row r="41">
      <c r="A41" s="4" t="inlineStr">
        <is>
          <t>Rental income</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52413</v>
      </c>
      <c r="C43" s="5" t="n">
        <v>52487</v>
      </c>
      <c r="D43" s="5" t="n">
        <v>150724</v>
      </c>
      <c r="E43" s="5" t="n">
        <v>160032</v>
      </c>
    </row>
    <row r="44">
      <c r="A44" s="4" t="inlineStr">
        <is>
          <t>Other property income</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5" t="n">
        <v>889</v>
      </c>
      <c r="C46" s="5" t="n">
        <v>1012</v>
      </c>
      <c r="D46" s="5" t="n">
        <v>2690</v>
      </c>
      <c r="E46" s="5" t="n">
        <v>3227</v>
      </c>
    </row>
    <row r="47">
      <c r="A47" s="4" t="inlineStr">
        <is>
          <t>Management and other fee incom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6" t="n">
        <v>1586</v>
      </c>
      <c r="C49" s="6" t="n">
        <v>1231</v>
      </c>
      <c r="D49" s="6" t="n">
        <v>4772</v>
      </c>
      <c r="E49" s="6" t="n">
        <v>28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quity Investments in Unconsolidated Joint Ventures - Total Aggregate Fair Value of Acquisitions Allocated and Reflected in Accordance with Accounting Guidance for Business Combinations (Details) - Equity investments in unconsolidated joint ventures - Fair Value, Inputs, Level 3 $ in Thousands</t>
        </is>
      </c>
      <c r="B1" s="2" t="inlineStr">
        <is>
          <t>Sep. 30, 2023 USD ($)</t>
        </is>
      </c>
    </row>
    <row r="2">
      <c r="A2" s="4" t="inlineStr">
        <is>
          <t>RGMZ</t>
        </is>
      </c>
      <c r="B2" s="4" t="inlineStr">
        <is>
          <t xml:space="preserve"> </t>
        </is>
      </c>
    </row>
    <row r="3">
      <c r="A3" s="3" t="inlineStr">
        <is>
          <t>Schedule of Equity Method Investments [Line Items]</t>
        </is>
      </c>
      <c r="B3" s="4" t="inlineStr">
        <is>
          <t xml:space="preserve"> </t>
        </is>
      </c>
    </row>
    <row r="4">
      <c r="A4" s="4" t="inlineStr">
        <is>
          <t>Land</t>
        </is>
      </c>
      <c r="B4" s="6" t="n">
        <v>903</v>
      </c>
    </row>
    <row r="5">
      <c r="A5" s="4" t="inlineStr">
        <is>
          <t>Buildings and improvements</t>
        </is>
      </c>
      <c r="B5" s="5" t="n">
        <v>2673</v>
      </c>
    </row>
    <row r="6">
      <c r="A6" s="4" t="inlineStr">
        <is>
          <t>Lease origination costs</t>
        </is>
      </c>
      <c r="B6" s="5" t="n">
        <v>303</v>
      </c>
    </row>
    <row r="7">
      <c r="A7" s="4" t="inlineStr">
        <is>
          <t>Net assets acquired</t>
        </is>
      </c>
      <c r="B7" s="5" t="n">
        <v>3856</v>
      </c>
    </row>
    <row r="8">
      <c r="A8" s="4" t="inlineStr">
        <is>
          <t>R2G</t>
        </is>
      </c>
      <c r="B8" s="4" t="inlineStr">
        <is>
          <t xml:space="preserve"> </t>
        </is>
      </c>
    </row>
    <row r="9">
      <c r="A9" s="3" t="inlineStr">
        <is>
          <t>Schedule of Equity Method Investments [Line Items]</t>
        </is>
      </c>
      <c r="B9" s="4" t="inlineStr">
        <is>
          <t xml:space="preserve"> </t>
        </is>
      </c>
    </row>
    <row r="10">
      <c r="A10" s="4" t="inlineStr">
        <is>
          <t>Below market leases</t>
        </is>
      </c>
      <c r="B10" s="6" t="n">
        <v>-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in Unconsolidated Joint Ventures - Fixed Rate Mortgage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Principal Balance</t>
        </is>
      </c>
      <c r="B3" s="6" t="n">
        <v>852173</v>
      </c>
      <c r="C3" s="6" t="n">
        <v>859790</v>
      </c>
    </row>
    <row r="4">
      <c r="A4" s="4" t="inlineStr">
        <is>
          <t>Total notes payable, net</t>
        </is>
      </c>
      <c r="B4" s="5" t="n">
        <v>847732</v>
      </c>
      <c r="C4" s="5" t="n">
        <v>854596</v>
      </c>
    </row>
    <row r="5">
      <c r="A5" s="4" t="inlineStr">
        <is>
          <t>Mortgag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rincipal Balance</t>
        </is>
      </c>
      <c r="B7" s="6" t="n">
        <v>2673</v>
      </c>
      <c r="C7" s="6" t="n">
        <v>3290</v>
      </c>
    </row>
    <row r="8">
      <c r="A8" s="4" t="inlineStr">
        <is>
          <t>Weighted Average Interest Rate</t>
        </is>
      </c>
      <c r="B8" s="8" t="n">
        <v>0.058</v>
      </c>
      <c r="C8" s="8" t="n">
        <v>0.058</v>
      </c>
    </row>
    <row r="9">
      <c r="A9" s="4" t="inlineStr">
        <is>
          <t>Total notes payable, net</t>
        </is>
      </c>
      <c r="B9" s="6" t="n">
        <v>2722</v>
      </c>
      <c r="C9" s="6" t="n">
        <v>3367</v>
      </c>
    </row>
    <row r="10">
      <c r="A10" s="4" t="inlineStr">
        <is>
          <t>Mortgages | R2G</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rincipal Balance</t>
        </is>
      </c>
      <c r="B12" s="6" t="n">
        <v>81105</v>
      </c>
      <c r="C12" s="6" t="n">
        <v>81105</v>
      </c>
    </row>
    <row r="13">
      <c r="A13" s="4" t="inlineStr">
        <is>
          <t>Weighted Average Interest Rate</t>
        </is>
      </c>
      <c r="B13" s="8" t="n">
        <v>0.029</v>
      </c>
      <c r="C13" s="8" t="n">
        <v>0.029</v>
      </c>
    </row>
    <row r="14">
      <c r="A14" s="4" t="inlineStr">
        <is>
          <t>Unamortized deferred financing costs</t>
        </is>
      </c>
      <c r="B14" s="6" t="n">
        <v>-956</v>
      </c>
      <c r="C14" s="6" t="n">
        <v>-1052</v>
      </c>
    </row>
    <row r="15">
      <c r="A15" s="4" t="inlineStr">
        <is>
          <t>Total notes payable, net</t>
        </is>
      </c>
      <c r="B15" s="5" t="n">
        <v>80149</v>
      </c>
      <c r="C15" s="5" t="n">
        <v>80053</v>
      </c>
    </row>
    <row r="16">
      <c r="A16" s="4" t="inlineStr">
        <is>
          <t>Mortgages | R2G | Village Shoppes of Canton</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Principal Balance</t>
        </is>
      </c>
      <c r="B18" s="6" t="n">
        <v>22050</v>
      </c>
      <c r="C18" s="6" t="n">
        <v>22050</v>
      </c>
    </row>
    <row r="19">
      <c r="A19" s="4" t="inlineStr">
        <is>
          <t>Interest Rate</t>
        </is>
      </c>
      <c r="B19" s="8" t="n">
        <v>0.0281</v>
      </c>
      <c r="C19" s="8" t="n">
        <v>0.0281</v>
      </c>
    </row>
    <row r="20">
      <c r="A20" s="4" t="inlineStr">
        <is>
          <t>Mortgages | R2G | East Lake Woodlands</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rincipal Balance</t>
        </is>
      </c>
      <c r="B22" s="6" t="n">
        <v>12750</v>
      </c>
      <c r="C22" s="6" t="n">
        <v>12750</v>
      </c>
    </row>
    <row r="23">
      <c r="A23" s="4" t="inlineStr">
        <is>
          <t>Interest Rate</t>
        </is>
      </c>
      <c r="B23" s="8" t="n">
        <v>0.0294</v>
      </c>
      <c r="C23" s="8" t="n">
        <v>0.0294</v>
      </c>
    </row>
    <row r="24">
      <c r="A24" s="4" t="inlineStr">
        <is>
          <t>Mortgages | R2G | South Pasadena</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Principal Balance</t>
        </is>
      </c>
      <c r="B26" s="6" t="n">
        <v>16330</v>
      </c>
      <c r="C26" s="6" t="n">
        <v>16330</v>
      </c>
    </row>
    <row r="27">
      <c r="A27" s="4" t="inlineStr">
        <is>
          <t>Interest Rate</t>
        </is>
      </c>
      <c r="B27" s="8" t="n">
        <v>0.0294</v>
      </c>
      <c r="C27" s="8" t="n">
        <v>0.0294</v>
      </c>
    </row>
    <row r="28">
      <c r="A28" s="4" t="inlineStr">
        <is>
          <t>Mortgages | R2G | Bedford Marketplace</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Principal Balance</t>
        </is>
      </c>
      <c r="B30" s="6" t="n">
        <v>29975</v>
      </c>
      <c r="C30" s="6" t="n">
        <v>29975</v>
      </c>
    </row>
    <row r="31">
      <c r="A31" s="4" t="inlineStr">
        <is>
          <t>Interest Rate</t>
        </is>
      </c>
      <c r="B31" s="8" t="n">
        <v>0.0293</v>
      </c>
      <c r="C31" s="8" t="n">
        <v>0.02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in Unconsolidated Joint Ventures - Information of Fees Earned (Details) - Unconsolidated Joint Ventur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2G</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Total</t>
        </is>
      </c>
      <c r="B5" s="6" t="n">
        <v>1333</v>
      </c>
      <c r="C5" s="6" t="n">
        <v>903</v>
      </c>
      <c r="D5" s="6" t="n">
        <v>4052</v>
      </c>
      <c r="E5" s="6" t="n">
        <v>2199</v>
      </c>
    </row>
    <row r="6">
      <c r="A6" s="4" t="inlineStr">
        <is>
          <t>R2G | Management fees</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otal</t>
        </is>
      </c>
      <c r="B8" s="5" t="n">
        <v>839</v>
      </c>
      <c r="C8" s="5" t="n">
        <v>644</v>
      </c>
      <c r="D8" s="5" t="n">
        <v>2402</v>
      </c>
      <c r="E8" s="5" t="n">
        <v>1643</v>
      </c>
    </row>
    <row r="9">
      <c r="A9" s="4" t="inlineStr">
        <is>
          <t>R2G | Leasing fee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Total</t>
        </is>
      </c>
      <c r="B11" s="5" t="n">
        <v>485</v>
      </c>
      <c r="C11" s="5" t="n">
        <v>128</v>
      </c>
      <c r="D11" s="5" t="n">
        <v>1373</v>
      </c>
      <c r="E11" s="5" t="n">
        <v>425</v>
      </c>
    </row>
    <row r="12">
      <c r="A12" s="4" t="inlineStr">
        <is>
          <t>R2G | Construction fe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Total</t>
        </is>
      </c>
      <c r="B14" s="5" t="n">
        <v>9</v>
      </c>
      <c r="C14" s="5" t="n">
        <v>131</v>
      </c>
      <c r="D14" s="5" t="n">
        <v>277</v>
      </c>
      <c r="E14" s="5" t="n">
        <v>131</v>
      </c>
    </row>
    <row r="15">
      <c r="A15" s="4" t="inlineStr">
        <is>
          <t>RGMZ</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Total</t>
        </is>
      </c>
      <c r="B17" s="5" t="n">
        <v>253</v>
      </c>
      <c r="C17" s="5" t="n">
        <v>328</v>
      </c>
      <c r="D17" s="5" t="n">
        <v>720</v>
      </c>
      <c r="E17" s="5" t="n">
        <v>649</v>
      </c>
    </row>
    <row r="18">
      <c r="A18" s="4" t="inlineStr">
        <is>
          <t>RGMZ | Management fee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207</v>
      </c>
      <c r="C20" s="5" t="n">
        <v>183</v>
      </c>
      <c r="D20" s="5" t="n">
        <v>618</v>
      </c>
      <c r="E20" s="5" t="n">
        <v>493</v>
      </c>
    </row>
    <row r="21">
      <c r="A21" s="4" t="inlineStr">
        <is>
          <t>RGMZ | Leasing fees</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46</v>
      </c>
      <c r="C23" s="5" t="n">
        <v>145</v>
      </c>
      <c r="D23" s="5" t="n">
        <v>102</v>
      </c>
      <c r="E23" s="5" t="n">
        <v>156</v>
      </c>
    </row>
    <row r="24">
      <c r="A24" s="4" t="inlineStr">
        <is>
          <t>RGMZ | Construction fees</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Total</t>
        </is>
      </c>
      <c r="B26" s="5" t="n">
        <v>0</v>
      </c>
      <c r="C26" s="5" t="n">
        <v>0</v>
      </c>
      <c r="D26" s="5" t="n">
        <v>0</v>
      </c>
      <c r="E26" s="5" t="n">
        <v>0</v>
      </c>
    </row>
    <row r="27">
      <c r="A27" s="4" t="inlineStr">
        <is>
          <t>Total</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Total</t>
        </is>
      </c>
      <c r="B29" s="5" t="n">
        <v>1586</v>
      </c>
      <c r="C29" s="5" t="n">
        <v>1231</v>
      </c>
      <c r="D29" s="5" t="n">
        <v>4772</v>
      </c>
      <c r="E29" s="5" t="n">
        <v>2848</v>
      </c>
    </row>
    <row r="30">
      <c r="A30" s="4" t="inlineStr">
        <is>
          <t>Total | Management fees</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Total</t>
        </is>
      </c>
      <c r="B32" s="5" t="n">
        <v>1046</v>
      </c>
      <c r="C32" s="5" t="n">
        <v>827</v>
      </c>
      <c r="D32" s="5" t="n">
        <v>3020</v>
      </c>
      <c r="E32" s="5" t="n">
        <v>2136</v>
      </c>
    </row>
    <row r="33">
      <c r="A33" s="4" t="inlineStr">
        <is>
          <t>Total | Leasing fees</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Total</t>
        </is>
      </c>
      <c r="B35" s="5" t="n">
        <v>531</v>
      </c>
      <c r="C35" s="5" t="n">
        <v>273</v>
      </c>
      <c r="D35" s="5" t="n">
        <v>1475</v>
      </c>
      <c r="E35" s="5" t="n">
        <v>581</v>
      </c>
    </row>
    <row r="36">
      <c r="A36" s="4" t="inlineStr">
        <is>
          <t>Total | Construction fees</t>
        </is>
      </c>
      <c r="B36" s="4" t="inlineStr">
        <is>
          <t xml:space="preserve"> </t>
        </is>
      </c>
      <c r="C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9</v>
      </c>
      <c r="C38" s="6" t="n">
        <v>131</v>
      </c>
      <c r="D38" s="6" t="n">
        <v>277</v>
      </c>
      <c r="E38" s="6" t="n">
        <v>1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Notes Payable and Capital Lease Obligation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Senior unsecured notes</t>
        </is>
      </c>
      <c r="B3" s="6" t="n">
        <v>511500</v>
      </c>
      <c r="C3" s="6" t="n">
        <v>511500</v>
      </c>
    </row>
    <row r="4">
      <c r="A4" s="4" t="inlineStr">
        <is>
          <t>Unsecured term loan facilities</t>
        </is>
      </c>
      <c r="B4" s="5" t="n">
        <v>310000</v>
      </c>
      <c r="C4" s="5" t="n">
        <v>310000</v>
      </c>
    </row>
    <row r="5">
      <c r="A5" s="4" t="inlineStr">
        <is>
          <t>Fixed rate mortgage</t>
        </is>
      </c>
      <c r="B5" s="5" t="n">
        <v>2673</v>
      </c>
      <c r="C5" s="5" t="n">
        <v>3290</v>
      </c>
    </row>
    <row r="6">
      <c r="A6" s="4" t="inlineStr">
        <is>
          <t>Unsecured revolving credit facility</t>
        </is>
      </c>
      <c r="B6" s="5" t="n">
        <v>28000</v>
      </c>
      <c r="C6" s="5" t="n">
        <v>35000</v>
      </c>
    </row>
    <row r="7">
      <c r="A7" s="4" t="inlineStr">
        <is>
          <t>Subtotal debt</t>
        </is>
      </c>
      <c r="B7" s="5" t="n">
        <v>852173</v>
      </c>
      <c r="C7" s="5" t="n">
        <v>859790</v>
      </c>
    </row>
    <row r="8">
      <c r="A8" s="4" t="inlineStr">
        <is>
          <t>Unamortized premium</t>
        </is>
      </c>
      <c r="B8" s="5" t="n">
        <v>49</v>
      </c>
      <c r="C8" s="5" t="n">
        <v>77</v>
      </c>
    </row>
    <row r="9">
      <c r="A9" s="4" t="inlineStr">
        <is>
          <t>Unamortized deferred financing costs</t>
        </is>
      </c>
      <c r="B9" s="5" t="n">
        <v>-4490</v>
      </c>
      <c r="C9" s="5" t="n">
        <v>-5271</v>
      </c>
    </row>
    <row r="10">
      <c r="A10" s="4" t="inlineStr">
        <is>
          <t>Total notes payable, net</t>
        </is>
      </c>
      <c r="B10" s="5" t="n">
        <v>847732</v>
      </c>
      <c r="C10" s="5" t="n">
        <v>854596</v>
      </c>
    </row>
    <row r="11">
      <c r="A11" s="4" t="inlineStr">
        <is>
          <t>Finance lease obligation</t>
        </is>
      </c>
      <c r="B11" s="6" t="n">
        <v>763</v>
      </c>
      <c r="C11" s="6" t="n">
        <v>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enior Unsecured Not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852173</v>
      </c>
      <c r="C3" s="6" t="n">
        <v>859790</v>
      </c>
    </row>
    <row r="4">
      <c r="A4" s="4" t="inlineStr">
        <is>
          <t>Total notes payable, net</t>
        </is>
      </c>
      <c r="B4" s="5" t="n">
        <v>847732</v>
      </c>
      <c r="C4" s="5" t="n">
        <v>854596</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Balance</t>
        </is>
      </c>
      <c r="B7" s="6" t="n">
        <v>511500</v>
      </c>
      <c r="C7" s="6" t="n">
        <v>511500</v>
      </c>
    </row>
    <row r="8">
      <c r="A8" s="4" t="inlineStr">
        <is>
          <t>Weighted Average Interest Rate</t>
        </is>
      </c>
      <c r="B8" s="8" t="n">
        <v>0.0409</v>
      </c>
      <c r="C8" s="8" t="n">
        <v>0.0409</v>
      </c>
    </row>
    <row r="9">
      <c r="A9" s="4" t="inlineStr">
        <is>
          <t>Unamortized deferred financing costs</t>
        </is>
      </c>
      <c r="B9" s="6" t="n">
        <v>-2322</v>
      </c>
      <c r="C9" s="6" t="n">
        <v>-2667</v>
      </c>
    </row>
    <row r="10">
      <c r="A10" s="4" t="inlineStr">
        <is>
          <t>Total notes payable, net</t>
        </is>
      </c>
      <c r="B10" s="5" t="n">
        <v>509178</v>
      </c>
      <c r="C10" s="5" t="n">
        <v>508833</v>
      </c>
    </row>
    <row r="11">
      <c r="A11" s="4" t="inlineStr">
        <is>
          <t>Senior Notes | Senior Unsecured Notes 4.27%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6" t="n">
        <v>31500</v>
      </c>
      <c r="C13" s="6" t="n">
        <v>31500</v>
      </c>
    </row>
    <row r="14">
      <c r="A14" s="4" t="inlineStr">
        <is>
          <t>Interest Rate</t>
        </is>
      </c>
      <c r="B14" s="8" t="n">
        <v>0.0427</v>
      </c>
      <c r="C14" s="8" t="n">
        <v>0.0427</v>
      </c>
    </row>
    <row r="15">
      <c r="A15" s="4" t="inlineStr">
        <is>
          <t>Senior Notes | Senior Unsecured Notes 4.20%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Balance</t>
        </is>
      </c>
      <c r="B17" s="6" t="n">
        <v>50000</v>
      </c>
      <c r="C17" s="6" t="n">
        <v>50000</v>
      </c>
    </row>
    <row r="18">
      <c r="A18" s="4" t="inlineStr">
        <is>
          <t>Interest Rate</t>
        </is>
      </c>
      <c r="B18" s="8" t="n">
        <v>0.042</v>
      </c>
      <c r="C18" s="8" t="n">
        <v>0.042</v>
      </c>
    </row>
    <row r="19">
      <c r="A19" s="4" t="inlineStr">
        <is>
          <t>Senior Notes | Senior Unsecured Notes 4.09% Due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6" t="n">
        <v>50000</v>
      </c>
      <c r="C21" s="6" t="n">
        <v>50000</v>
      </c>
    </row>
    <row r="22">
      <c r="A22" s="4" t="inlineStr">
        <is>
          <t>Interest Rate</t>
        </is>
      </c>
      <c r="B22" s="8" t="n">
        <v>0.0409</v>
      </c>
      <c r="C22" s="8" t="n">
        <v>0.0409</v>
      </c>
    </row>
    <row r="23">
      <c r="A23" s="4" t="inlineStr">
        <is>
          <t>Senior Notes | Senior Unsecured Notes 4.74% Due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Balance</t>
        </is>
      </c>
      <c r="B25" s="6" t="n">
        <v>50000</v>
      </c>
      <c r="C25" s="6" t="n">
        <v>50000</v>
      </c>
    </row>
    <row r="26">
      <c r="A26" s="4" t="inlineStr">
        <is>
          <t>Interest Rate</t>
        </is>
      </c>
      <c r="B26" s="8" t="n">
        <v>0.0474</v>
      </c>
      <c r="C26" s="8" t="n">
        <v>0.0474</v>
      </c>
    </row>
    <row r="27">
      <c r="A27" s="4" t="inlineStr">
        <is>
          <t>Senior Notes | Senior Unsecured Notes 4.28% Due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Balance</t>
        </is>
      </c>
      <c r="B29" s="6" t="n">
        <v>25000</v>
      </c>
      <c r="C29" s="6" t="n">
        <v>25000</v>
      </c>
    </row>
    <row r="30">
      <c r="A30" s="4" t="inlineStr">
        <is>
          <t>Interest Rate</t>
        </is>
      </c>
      <c r="B30" s="8" t="n">
        <v>0.0428</v>
      </c>
      <c r="C30" s="8" t="n">
        <v>0.0428</v>
      </c>
    </row>
    <row r="31">
      <c r="A31" s="4" t="inlineStr">
        <is>
          <t>Senior Notes | Senior Unsecured Notes 4.57% Due 2027</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Principal Balance</t>
        </is>
      </c>
      <c r="B33" s="6" t="n">
        <v>30000</v>
      </c>
      <c r="C33" s="6" t="n">
        <v>30000</v>
      </c>
    </row>
    <row r="34">
      <c r="A34" s="4" t="inlineStr">
        <is>
          <t>Interest Rate</t>
        </is>
      </c>
      <c r="B34" s="8" t="n">
        <v>0.0457</v>
      </c>
      <c r="C34" s="8" t="n">
        <v>0.0457</v>
      </c>
    </row>
    <row r="35">
      <c r="A35" s="4" t="inlineStr">
        <is>
          <t>Senior Notes | Senior Unsecured Notes 3.64% Due 2028</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 Balance</t>
        </is>
      </c>
      <c r="B37" s="6" t="n">
        <v>75000</v>
      </c>
      <c r="C37" s="6" t="n">
        <v>75000</v>
      </c>
    </row>
    <row r="38">
      <c r="A38" s="4" t="inlineStr">
        <is>
          <t>Interest Rate</t>
        </is>
      </c>
      <c r="B38" s="8" t="n">
        <v>0.0364</v>
      </c>
      <c r="C38" s="8" t="n">
        <v>0.0364</v>
      </c>
    </row>
    <row r="39">
      <c r="A39" s="4" t="inlineStr">
        <is>
          <t>Senior Notes | Senior Unsecured Notes 4.72% Due 202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Principal Balance</t>
        </is>
      </c>
      <c r="B41" s="6" t="n">
        <v>20000</v>
      </c>
      <c r="C41" s="6" t="n">
        <v>20000</v>
      </c>
    </row>
    <row r="42">
      <c r="A42" s="4" t="inlineStr">
        <is>
          <t>Interest Rate</t>
        </is>
      </c>
      <c r="B42" s="8" t="n">
        <v>0.0472</v>
      </c>
      <c r="C42" s="8" t="n">
        <v>0.0472</v>
      </c>
    </row>
    <row r="43">
      <c r="A43" s="4" t="inlineStr">
        <is>
          <t>Senior Notes | Senior Unsecured Notes 4.15% Due 2029</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 Balance</t>
        </is>
      </c>
      <c r="B45" s="6" t="n">
        <v>50000</v>
      </c>
      <c r="C45" s="6" t="n">
        <v>50000</v>
      </c>
    </row>
    <row r="46">
      <c r="A46" s="4" t="inlineStr">
        <is>
          <t>Interest Rate</t>
        </is>
      </c>
      <c r="B46" s="8" t="n">
        <v>0.0415</v>
      </c>
      <c r="C46" s="8" t="n">
        <v>0.0415</v>
      </c>
    </row>
    <row r="47">
      <c r="A47" s="4" t="inlineStr">
        <is>
          <t>Senior Notes | Senior Unsecured Notes 3.70% Due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 Balance</t>
        </is>
      </c>
      <c r="B49" s="6" t="n">
        <v>75000</v>
      </c>
      <c r="C49" s="6" t="n">
        <v>75000</v>
      </c>
    </row>
    <row r="50">
      <c r="A50" s="4" t="inlineStr">
        <is>
          <t>Interest Rate</t>
        </is>
      </c>
      <c r="B50" s="8" t="n">
        <v>0.037</v>
      </c>
      <c r="C50" s="8" t="n">
        <v>0.037</v>
      </c>
    </row>
    <row r="51">
      <c r="A51" s="4" t="inlineStr">
        <is>
          <t>Senior Notes | Senior Unsecured Notes 3.82% Due 2031</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 Balance</t>
        </is>
      </c>
      <c r="B53" s="6" t="n">
        <v>55000</v>
      </c>
      <c r="C53" s="6" t="n">
        <v>55000</v>
      </c>
    </row>
    <row r="54">
      <c r="A54" s="4" t="inlineStr">
        <is>
          <t>Interest Rate</t>
        </is>
      </c>
      <c r="B54" s="8" t="n">
        <v>0.0382</v>
      </c>
      <c r="C54" s="8" t="n">
        <v>0.03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 $ in Thousand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Principal Balance</t>
        </is>
      </c>
      <c r="B4" s="6" t="n">
        <v>852173</v>
      </c>
      <c r="C4" s="6" t="n">
        <v>859790</v>
      </c>
    </row>
    <row r="5">
      <c r="A5" s="4" t="inlineStr">
        <is>
          <t>Total notes payable, net</t>
        </is>
      </c>
      <c r="B5" s="5" t="n">
        <v>847732</v>
      </c>
      <c r="C5" s="5" t="n">
        <v>854596</v>
      </c>
    </row>
    <row r="6">
      <c r="A6" s="4" t="inlineStr">
        <is>
          <t>Unsecured revolving credit facility</t>
        </is>
      </c>
      <c r="B6" s="5" t="n">
        <v>28000</v>
      </c>
      <c r="C6" s="5" t="n">
        <v>35000</v>
      </c>
    </row>
    <row r="7">
      <c r="A7" s="4" t="inlineStr">
        <is>
          <t>Revolving Credit Facility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6" t="n">
        <v>310000</v>
      </c>
      <c r="C9" s="6" t="n">
        <v>310000</v>
      </c>
    </row>
    <row r="10">
      <c r="A10" s="4" t="inlineStr">
        <is>
          <t>Weighted Average Interest Rate</t>
        </is>
      </c>
      <c r="B10" s="8" t="n">
        <v>0.0295</v>
      </c>
      <c r="C10" s="8" t="n">
        <v>0.0265</v>
      </c>
    </row>
    <row r="11">
      <c r="A11" s="4" t="inlineStr">
        <is>
          <t>Unamortized deferred financing costs</t>
        </is>
      </c>
      <c r="B11" s="6" t="n">
        <v>-2168</v>
      </c>
      <c r="C11" s="6" t="n">
        <v>-2604</v>
      </c>
    </row>
    <row r="12">
      <c r="A12" s="4" t="inlineStr">
        <is>
          <t>Total notes payable, net</t>
        </is>
      </c>
      <c r="B12" s="5" t="n">
        <v>307832</v>
      </c>
      <c r="C12" s="5" t="n">
        <v>307396</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revolving credit facility</t>
        </is>
      </c>
      <c r="B15" s="5" t="n">
        <v>28000</v>
      </c>
      <c r="C15" s="5" t="n">
        <v>35000</v>
      </c>
    </row>
    <row r="16">
      <c r="A16" s="4" t="inlineStr">
        <is>
          <t>Revolving Credit Facility | Unsecured Term Loan June Due 2026 | 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Balance</t>
        </is>
      </c>
      <c r="B18" s="6" t="n">
        <v>50000</v>
      </c>
      <c r="C18" s="6" t="n">
        <v>50000</v>
      </c>
    </row>
    <row r="19">
      <c r="A19" s="4" t="inlineStr">
        <is>
          <t>Interest Rate</t>
        </is>
      </c>
      <c r="B19" s="8" t="n">
        <v>0.025</v>
      </c>
      <c r="C19" s="8" t="n">
        <v>0.025</v>
      </c>
    </row>
    <row r="20">
      <c r="A20" s="4" t="inlineStr">
        <is>
          <t>Weighted average fixed interest rate</t>
        </is>
      </c>
      <c r="B20" s="8" t="n">
        <v>0.012</v>
      </c>
      <c r="C20" s="4" t="inlineStr">
        <is>
          <t xml:space="preserve"> </t>
        </is>
      </c>
    </row>
    <row r="21">
      <c r="A21" s="4" t="inlineStr">
        <is>
          <t>SOFR index adjustment</t>
        </is>
      </c>
      <c r="B21" s="8" t="n">
        <v>0.001</v>
      </c>
      <c r="C21" s="4" t="inlineStr">
        <is>
          <t xml:space="preserve"> </t>
        </is>
      </c>
    </row>
    <row r="22">
      <c r="A22" s="4" t="inlineStr">
        <is>
          <t>Basis spread on variable rate</t>
        </is>
      </c>
      <c r="B22" s="8" t="n">
        <v>0.012</v>
      </c>
      <c r="C22" s="4" t="inlineStr">
        <is>
          <t xml:space="preserve"> </t>
        </is>
      </c>
    </row>
    <row r="23">
      <c r="A23" s="4" t="inlineStr">
        <is>
          <t>Revolving Credit Facility | Unsecured Term Loan February Due 2027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Balance</t>
        </is>
      </c>
      <c r="B25" s="6" t="n">
        <v>100000</v>
      </c>
      <c r="C25" s="6" t="n">
        <v>100000</v>
      </c>
    </row>
    <row r="26">
      <c r="A26" s="4" t="inlineStr">
        <is>
          <t>Interest Rate</t>
        </is>
      </c>
      <c r="B26" s="8" t="n">
        <v>0.0261</v>
      </c>
      <c r="C26" s="8" t="n">
        <v>0.0261</v>
      </c>
    </row>
    <row r="27">
      <c r="A27" s="4" t="inlineStr">
        <is>
          <t>Weighted average fixed interest rate</t>
        </is>
      </c>
      <c r="B27" s="8" t="n">
        <v>0.0131</v>
      </c>
      <c r="C27" s="4" t="inlineStr">
        <is>
          <t xml:space="preserve"> </t>
        </is>
      </c>
    </row>
    <row r="28">
      <c r="A28" s="4" t="inlineStr">
        <is>
          <t>SOFR index adjustment</t>
        </is>
      </c>
      <c r="B28" s="8" t="n">
        <v>0.001</v>
      </c>
      <c r="C28" s="4" t="inlineStr">
        <is>
          <t xml:space="preserve"> </t>
        </is>
      </c>
    </row>
    <row r="29">
      <c r="A29" s="4" t="inlineStr">
        <is>
          <t>Basis spread on variable rate</t>
        </is>
      </c>
      <c r="B29" s="8" t="n">
        <v>0.012</v>
      </c>
      <c r="C29" s="4" t="inlineStr">
        <is>
          <t xml:space="preserve"> </t>
        </is>
      </c>
    </row>
    <row r="30">
      <c r="A30" s="4" t="inlineStr">
        <is>
          <t>Revolving Credit Facility | Unsecured Term Loan August Due 2027 | Un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Principal Balance</t>
        </is>
      </c>
      <c r="B32" s="6" t="n">
        <v>50000</v>
      </c>
      <c r="C32" s="6" t="n">
        <v>50000</v>
      </c>
    </row>
    <row r="33">
      <c r="A33" s="4" t="inlineStr">
        <is>
          <t>Interest Rate</t>
        </is>
      </c>
      <c r="B33" s="8" t="n">
        <v>0.0252</v>
      </c>
      <c r="C33" s="8" t="n">
        <v>0.0252</v>
      </c>
    </row>
    <row r="34">
      <c r="A34" s="4" t="inlineStr">
        <is>
          <t>Weighted average fixed interest rate</t>
        </is>
      </c>
      <c r="B34" s="8" t="n">
        <v>0.0122</v>
      </c>
      <c r="C34" s="4" t="inlineStr">
        <is>
          <t xml:space="preserve"> </t>
        </is>
      </c>
    </row>
    <row r="35">
      <c r="A35" s="4" t="inlineStr">
        <is>
          <t>SOFR index adjustment</t>
        </is>
      </c>
      <c r="B35" s="8" t="n">
        <v>0.001</v>
      </c>
      <c r="C35" s="4" t="inlineStr">
        <is>
          <t xml:space="preserve"> </t>
        </is>
      </c>
    </row>
    <row r="36">
      <c r="A36" s="4" t="inlineStr">
        <is>
          <t>Basis spread on variable rate</t>
        </is>
      </c>
      <c r="B36" s="8" t="n">
        <v>0.012</v>
      </c>
      <c r="C36" s="4" t="inlineStr">
        <is>
          <t xml:space="preserve"> </t>
        </is>
      </c>
    </row>
    <row r="37">
      <c r="A37" s="4" t="inlineStr">
        <is>
          <t>Revolving Credit Facility | Unsecured Term Loan February Due 2028 | Unsecured Deb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 Balance</t>
        </is>
      </c>
      <c r="B39" s="6" t="n">
        <v>110000</v>
      </c>
      <c r="C39" s="6" t="n">
        <v>110000</v>
      </c>
    </row>
    <row r="40">
      <c r="A40" s="4" t="inlineStr">
        <is>
          <t>Interest Rate</t>
        </is>
      </c>
      <c r="B40" s="8" t="n">
        <v>0.0366</v>
      </c>
      <c r="C40" s="8" t="n">
        <v>0.028</v>
      </c>
    </row>
    <row r="41">
      <c r="A41" s="4" t="inlineStr">
        <is>
          <t>Weighted average fixed interest rate</t>
        </is>
      </c>
      <c r="B41" s="8" t="n">
        <v>0.0236</v>
      </c>
      <c r="C41" s="4" t="inlineStr">
        <is>
          <t xml:space="preserve"> </t>
        </is>
      </c>
    </row>
    <row r="42">
      <c r="A42" s="4" t="inlineStr">
        <is>
          <t>SOFR index adjustment</t>
        </is>
      </c>
      <c r="B42" s="8" t="n">
        <v>0.001</v>
      </c>
      <c r="C42" s="4" t="inlineStr">
        <is>
          <t xml:space="preserve"> </t>
        </is>
      </c>
    </row>
    <row r="43">
      <c r="A43" s="4" t="inlineStr">
        <is>
          <t>Basis spread on variable rate</t>
        </is>
      </c>
      <c r="B43" s="8" t="n">
        <v>0.012</v>
      </c>
      <c r="C43" s="4" t="inlineStr">
        <is>
          <t xml:space="preserve"> </t>
        </is>
      </c>
    </row>
    <row r="44">
      <c r="A44" s="4" t="inlineStr">
        <is>
          <t>Revolving Credit Facility | Revolving Credit Facility - Variable Rate August Due 2026 | Line of Credi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Unsecured revolving credit facility</t>
        </is>
      </c>
      <c r="B46" s="6" t="n">
        <v>28000</v>
      </c>
      <c r="C46" s="6" t="n">
        <v>35000</v>
      </c>
    </row>
    <row r="47">
      <c r="A47" s="4" t="inlineStr">
        <is>
          <t>Interest rate at period end</t>
        </is>
      </c>
      <c r="B47" s="8" t="n">
        <v>0.0648</v>
      </c>
      <c r="C47" s="8" t="n">
        <v>0.05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Additional Information (Details) - USD ($)</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Unsecured revolving credit facility</t>
        </is>
      </c>
      <c r="B4" s="6" t="n">
        <v>28000000</v>
      </c>
      <c r="C4" s="6" t="n">
        <v>3500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remaining borrowing capacity</t>
        </is>
      </c>
      <c r="B7" s="5" t="n">
        <v>472000000</v>
      </c>
      <c r="C7" s="4" t="inlineStr">
        <is>
          <t xml:space="preserve"> </t>
        </is>
      </c>
    </row>
    <row r="8">
      <c r="A8" s="4" t="inlineStr">
        <is>
          <t>Line of credit facility, maximum borrowing capacity</t>
        </is>
      </c>
      <c r="B8" s="5" t="n">
        <v>500000000</v>
      </c>
      <c r="C8" s="4" t="inlineStr">
        <is>
          <t xml:space="preserve"> </t>
        </is>
      </c>
    </row>
    <row r="9">
      <c r="A9" s="4" t="inlineStr">
        <is>
          <t>Line of Credi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secured revolving credit facility</t>
        </is>
      </c>
      <c r="B11" s="5" t="n">
        <v>28000000</v>
      </c>
      <c r="C11" s="6" t="n">
        <v>35000000</v>
      </c>
    </row>
    <row r="12">
      <c r="A12" s="4" t="inlineStr">
        <is>
          <t>Secured credit facility</t>
        </is>
      </c>
      <c r="B12" s="5" t="n">
        <v>-7000000</v>
      </c>
      <c r="C12" s="4" t="inlineStr">
        <is>
          <t xml:space="preserve"> </t>
        </is>
      </c>
    </row>
    <row r="13">
      <c r="A13" s="4" t="inlineStr">
        <is>
          <t>Line of Credit | Letter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secured revolving credit facility</t>
        </is>
      </c>
      <c r="B15" s="5" t="n">
        <v>0</v>
      </c>
      <c r="C15" s="4" t="inlineStr">
        <is>
          <t xml:space="preserve"> </t>
        </is>
      </c>
    </row>
    <row r="16">
      <c r="A16" s="4" t="inlineStr">
        <is>
          <t>Fixed Rate Mortgag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book value</t>
        </is>
      </c>
      <c r="B18" s="6" t="n">
        <v>16600000</v>
      </c>
      <c r="C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ortgag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Principal Balance</t>
        </is>
      </c>
      <c r="B3" s="6" t="n">
        <v>852173</v>
      </c>
      <c r="C3" s="6" t="n">
        <v>859790</v>
      </c>
    </row>
    <row r="4">
      <c r="A4" s="4" t="inlineStr">
        <is>
          <t>Unamortized premium</t>
        </is>
      </c>
      <c r="B4" s="5" t="n">
        <v>49</v>
      </c>
      <c r="C4" s="5" t="n">
        <v>77</v>
      </c>
    </row>
    <row r="5">
      <c r="A5" s="4" t="inlineStr">
        <is>
          <t>Total notes payable, net</t>
        </is>
      </c>
      <c r="B5" s="5" t="n">
        <v>847732</v>
      </c>
      <c r="C5" s="5" t="n">
        <v>854596</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t>
        </is>
      </c>
      <c r="B8" s="6" t="n">
        <v>2673</v>
      </c>
      <c r="C8" s="6" t="n">
        <v>3290</v>
      </c>
    </row>
    <row r="9">
      <c r="A9" s="4" t="inlineStr">
        <is>
          <t>Weighted Average Interest Rate</t>
        </is>
      </c>
      <c r="B9" s="8" t="n">
        <v>0.058</v>
      </c>
      <c r="C9" s="8" t="n">
        <v>0.058</v>
      </c>
    </row>
    <row r="10">
      <c r="A10" s="4" t="inlineStr">
        <is>
          <t>Unamortized premium</t>
        </is>
      </c>
      <c r="B10" s="6" t="n">
        <v>49</v>
      </c>
      <c r="C10" s="6" t="n">
        <v>77</v>
      </c>
    </row>
    <row r="11">
      <c r="A11" s="4" t="inlineStr">
        <is>
          <t>Total notes payable, net</t>
        </is>
      </c>
      <c r="B11" s="5" t="n">
        <v>2722</v>
      </c>
      <c r="C11" s="5" t="n">
        <v>3367</v>
      </c>
    </row>
    <row r="12">
      <c r="A12" s="4" t="inlineStr">
        <is>
          <t>Mortgages | Nagawaukee I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Balance</t>
        </is>
      </c>
      <c r="B14" s="6" t="n">
        <v>2673</v>
      </c>
      <c r="C14" s="6" t="n">
        <v>3290</v>
      </c>
    </row>
    <row r="15">
      <c r="A15" s="4" t="inlineStr">
        <is>
          <t>Interest Rate</t>
        </is>
      </c>
      <c r="B15" s="8" t="n">
        <v>0.058</v>
      </c>
      <c r="C15" s="8" t="n">
        <v>0.0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bt - Scheduled Principal Payments on Mortgages and Notes Payable (Details) $ in Thousands</t>
        </is>
      </c>
      <c r="B1" s="2" t="inlineStr">
        <is>
          <t>9 Months Ended</t>
        </is>
      </c>
    </row>
    <row r="2">
      <c r="B2" s="2" t="inlineStr">
        <is>
          <t>Sep. 30, 2023 USD ($) option</t>
        </is>
      </c>
      <c r="C2" s="2" t="inlineStr">
        <is>
          <t>Dec. 31, 2022 USD ($)</t>
        </is>
      </c>
    </row>
    <row r="3">
      <c r="A3" s="3" t="inlineStr">
        <is>
          <t>Debt Instrument [Line Items]</t>
        </is>
      </c>
      <c r="B3" s="4" t="inlineStr">
        <is>
          <t xml:space="preserve"> </t>
        </is>
      </c>
      <c r="C3" s="4" t="inlineStr">
        <is>
          <t xml:space="preserve"> </t>
        </is>
      </c>
    </row>
    <row r="4">
      <c r="A4" s="4" t="inlineStr">
        <is>
          <t>2023 (remaining)</t>
        </is>
      </c>
      <c r="B4" s="6" t="n">
        <v>212</v>
      </c>
      <c r="C4" s="4" t="inlineStr">
        <is>
          <t xml:space="preserve"> </t>
        </is>
      </c>
    </row>
    <row r="5">
      <c r="A5" s="4" t="inlineStr">
        <is>
          <t>2024</t>
        </is>
      </c>
      <c r="B5" s="5" t="n">
        <v>879</v>
      </c>
      <c r="C5" s="4" t="inlineStr">
        <is>
          <t xml:space="preserve"> </t>
        </is>
      </c>
    </row>
    <row r="6">
      <c r="A6" s="4" t="inlineStr">
        <is>
          <t>2025</t>
        </is>
      </c>
      <c r="B6" s="5" t="n">
        <v>132431</v>
      </c>
      <c r="C6" s="4" t="inlineStr">
        <is>
          <t xml:space="preserve"> </t>
        </is>
      </c>
    </row>
    <row r="7">
      <c r="A7" s="4" t="inlineStr">
        <is>
          <t>2026</t>
        </is>
      </c>
      <c r="B7" s="5" t="n">
        <v>153651</v>
      </c>
      <c r="C7" s="4" t="inlineStr">
        <is>
          <t xml:space="preserve"> </t>
        </is>
      </c>
    </row>
    <row r="8">
      <c r="A8" s="4" t="inlineStr">
        <is>
          <t>2027</t>
        </is>
      </c>
      <c r="B8" s="5" t="n">
        <v>180000</v>
      </c>
      <c r="C8" s="4" t="inlineStr">
        <is>
          <t xml:space="preserve"> </t>
        </is>
      </c>
    </row>
    <row r="9">
      <c r="A9" s="4" t="inlineStr">
        <is>
          <t>Thereafter</t>
        </is>
      </c>
      <c r="B9" s="5" t="n">
        <v>385000</v>
      </c>
      <c r="C9" s="4" t="inlineStr">
        <is>
          <t xml:space="preserve"> </t>
        </is>
      </c>
    </row>
    <row r="10">
      <c r="A10" s="4" t="inlineStr">
        <is>
          <t>Subtotal debt</t>
        </is>
      </c>
      <c r="B10" s="5" t="n">
        <v>852173</v>
      </c>
      <c r="C10" s="6" t="n">
        <v>859790</v>
      </c>
    </row>
    <row r="11">
      <c r="A11" s="4" t="inlineStr">
        <is>
          <t>Unamortized mortgage premium</t>
        </is>
      </c>
      <c r="B11" s="5" t="n">
        <v>49</v>
      </c>
      <c r="C11" s="5" t="n">
        <v>77</v>
      </c>
    </row>
    <row r="12">
      <c r="A12" s="4" t="inlineStr">
        <is>
          <t>Unamortized deferred financing costs</t>
        </is>
      </c>
      <c r="B12" s="5" t="n">
        <v>-4490</v>
      </c>
      <c r="C12" s="5" t="n">
        <v>-5271</v>
      </c>
    </row>
    <row r="13">
      <c r="A13" s="4" t="inlineStr">
        <is>
          <t>Total notes payable, net</t>
        </is>
      </c>
      <c r="B13" s="5" t="n">
        <v>847732</v>
      </c>
      <c r="C13" s="5" t="n">
        <v>854596</v>
      </c>
    </row>
    <row r="14">
      <c r="A14" s="4" t="inlineStr">
        <is>
          <t>Unsecured revolving credit facility</t>
        </is>
      </c>
      <c r="B14" s="5" t="n">
        <v>28000</v>
      </c>
      <c r="C14" s="5" t="n">
        <v>35000</v>
      </c>
    </row>
    <row r="15">
      <c r="A15" s="4" t="inlineStr">
        <is>
          <t>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secured revolving credit facility</t>
        </is>
      </c>
      <c r="B17" s="6" t="n">
        <v>28000</v>
      </c>
      <c r="C17" s="6" t="n">
        <v>35000</v>
      </c>
    </row>
    <row r="18">
      <c r="A18" s="4" t="inlineStr">
        <is>
          <t>Number of extension options | option</t>
        </is>
      </c>
      <c r="B18" s="5" t="n">
        <v>2</v>
      </c>
      <c r="C18" s="4" t="inlineStr">
        <is>
          <t xml:space="preserve"> </t>
        </is>
      </c>
    </row>
    <row r="19">
      <c r="A19" s="4" t="inlineStr">
        <is>
          <t>Extension option</t>
        </is>
      </c>
      <c r="B19" s="4" t="inlineStr">
        <is>
          <t>6 months</t>
        </is>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orded Amount of Assets and Liabilities Measured at Fair Value on Recurring Basis (Details) - Fair Value, Recurring - USD ($) $ in Thousands</t>
        </is>
      </c>
      <c r="B1" s="2" t="inlineStr">
        <is>
          <t>Sep. 30, 2023</t>
        </is>
      </c>
      <c r="C1" s="2" t="inlineStr">
        <is>
          <t>Dec. 31, 2022</t>
        </is>
      </c>
    </row>
    <row r="2">
      <c r="A2" s="4" t="inlineStr">
        <is>
          <t>Fair Value, Inputs, Level 2</t>
        </is>
      </c>
      <c r="B2" s="4" t="inlineStr">
        <is>
          <t xml:space="preserve"> </t>
        </is>
      </c>
      <c r="C2" s="4" t="inlineStr">
        <is>
          <t xml:space="preserve"> </t>
        </is>
      </c>
    </row>
    <row r="3">
      <c r="A3" s="3" t="inlineStr">
        <is>
          <t>Fair Value, Assets and Liabilities Measured on Recurring Basis [Abstract]</t>
        </is>
      </c>
      <c r="B3" s="4" t="inlineStr">
        <is>
          <t xml:space="preserve"> </t>
        </is>
      </c>
      <c r="C3" s="4" t="inlineStr">
        <is>
          <t xml:space="preserve"> </t>
        </is>
      </c>
    </row>
    <row r="4">
      <c r="A4" s="4" t="inlineStr">
        <is>
          <t>Derivative assets - interest rate swaps</t>
        </is>
      </c>
      <c r="B4" s="6" t="n">
        <v>24362</v>
      </c>
      <c r="C4" s="6" t="n">
        <v>21828</v>
      </c>
    </row>
    <row r="5">
      <c r="A5" s="4" t="inlineStr">
        <is>
          <t>Derivative liabilities - interest rate swaps</t>
        </is>
      </c>
      <c r="B5" s="5" t="n">
        <v>0</v>
      </c>
      <c r="C5" s="5" t="n">
        <v>0</v>
      </c>
    </row>
    <row r="6">
      <c r="A6" s="4" t="inlineStr">
        <is>
          <t>Other assets</t>
        </is>
      </c>
      <c r="B6" s="4" t="inlineStr">
        <is>
          <t xml:space="preserve"> </t>
        </is>
      </c>
      <c r="C6" s="4" t="inlineStr">
        <is>
          <t xml:space="preserve"> </t>
        </is>
      </c>
    </row>
    <row r="7">
      <c r="A7" s="3" t="inlineStr">
        <is>
          <t>Fair Value, Assets and Liabilities Measured on Recurring Basis [Abstract]</t>
        </is>
      </c>
      <c r="B7" s="4" t="inlineStr">
        <is>
          <t xml:space="preserve"> </t>
        </is>
      </c>
      <c r="C7" s="4" t="inlineStr">
        <is>
          <t xml:space="preserve"> </t>
        </is>
      </c>
    </row>
    <row r="8">
      <c r="A8" s="4" t="inlineStr">
        <is>
          <t>Derivative assets - interest rate swaps</t>
        </is>
      </c>
      <c r="B8" s="5" t="n">
        <v>24362</v>
      </c>
      <c r="C8" s="5" t="n">
        <v>21828</v>
      </c>
    </row>
    <row r="9">
      <c r="A9" s="4" t="inlineStr">
        <is>
          <t>Other liabilities</t>
        </is>
      </c>
      <c r="B9" s="4" t="inlineStr">
        <is>
          <t xml:space="preserve"> </t>
        </is>
      </c>
      <c r="C9" s="4" t="inlineStr">
        <is>
          <t xml:space="preserve"> </t>
        </is>
      </c>
    </row>
    <row r="10">
      <c r="A10" s="3" t="inlineStr">
        <is>
          <t>Fair Value, Assets and Liabilities Measured on Recurring Basis [Abstract]</t>
        </is>
      </c>
      <c r="B10" s="4" t="inlineStr">
        <is>
          <t xml:space="preserve"> </t>
        </is>
      </c>
      <c r="C10" s="4" t="inlineStr">
        <is>
          <t xml:space="preserve"> </t>
        </is>
      </c>
    </row>
    <row r="11">
      <c r="A11" s="4" t="inlineStr">
        <is>
          <t>Derivative liabilities - interest rate swaps</t>
        </is>
      </c>
      <c r="B11" s="6" t="n">
        <v>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39" customWidth="1" min="7" max="7"/>
    <col width="24" customWidth="1" min="8" max="8"/>
  </cols>
  <sheetData>
    <row r="1">
      <c r="A1" s="1" t="inlineStr">
        <is>
          <t>Condensed Consolidated Statements of Shareholders' Equity - USD ($) $ in Thousands</t>
        </is>
      </c>
      <c r="B1" s="2" t="inlineStr">
        <is>
          <t>Total</t>
        </is>
      </c>
      <c r="C1" s="2" t="inlineStr">
        <is>
          <t>Preferred Shares</t>
        </is>
      </c>
      <c r="D1" s="2" t="inlineStr">
        <is>
          <t>Common Shares</t>
        </is>
      </c>
      <c r="E1" s="2" t="inlineStr">
        <is>
          <t>Additional Paid-in Capital</t>
        </is>
      </c>
      <c r="F1" s="2" t="inlineStr">
        <is>
          <t>Accumulated Distributions in Excess of Net Income</t>
        </is>
      </c>
      <c r="G1" s="2" t="inlineStr">
        <is>
          <t>Accumulated Other Comprehensive Income</t>
        </is>
      </c>
      <c r="H1" s="2" t="inlineStr">
        <is>
          <t>Noncontrolling Interest</t>
        </is>
      </c>
    </row>
    <row r="2">
      <c r="A2" s="4" t="inlineStr">
        <is>
          <t>Beginning balance at Dec. 31, 2021</t>
        </is>
      </c>
      <c r="B2" s="6" t="n">
        <v>895454</v>
      </c>
      <c r="C2" s="6" t="n">
        <v>92427</v>
      </c>
      <c r="D2" s="6" t="n">
        <v>839</v>
      </c>
      <c r="E2" s="6" t="n">
        <v>1227791</v>
      </c>
      <c r="F2" s="6" t="n">
        <v>-441478</v>
      </c>
      <c r="G2" s="6" t="n">
        <v>-2635</v>
      </c>
      <c r="H2" s="6" t="n">
        <v>1851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net of issuance costs</t>
        </is>
      </c>
      <c r="B4" s="5" t="n">
        <v>525</v>
      </c>
      <c r="C4" s="4" t="inlineStr">
        <is>
          <t xml:space="preserve"> </t>
        </is>
      </c>
      <c r="D4" s="5" t="n">
        <v>1</v>
      </c>
      <c r="E4" s="5" t="n">
        <v>524</v>
      </c>
      <c r="F4" s="4" t="inlineStr">
        <is>
          <t xml:space="preserve"> </t>
        </is>
      </c>
      <c r="G4" s="4" t="inlineStr">
        <is>
          <t xml:space="preserve"> </t>
        </is>
      </c>
      <c r="H4" s="4" t="inlineStr">
        <is>
          <t xml:space="preserve"> </t>
        </is>
      </c>
    </row>
    <row r="5">
      <c r="A5" s="4" t="inlineStr">
        <is>
          <t>Redemption of Operating Partnership Unit holders</t>
        </is>
      </c>
      <c r="B5" s="5" t="n">
        <v>0</v>
      </c>
      <c r="C5" s="4" t="inlineStr">
        <is>
          <t xml:space="preserve"> </t>
        </is>
      </c>
      <c r="D5" s="5" t="n">
        <v>1</v>
      </c>
      <c r="E5" s="5" t="n">
        <v>1539</v>
      </c>
      <c r="F5" s="4" t="inlineStr">
        <is>
          <t xml:space="preserve"> </t>
        </is>
      </c>
      <c r="G5" s="4" t="inlineStr">
        <is>
          <t xml:space="preserve"> </t>
        </is>
      </c>
      <c r="H5" s="5" t="n">
        <v>-1540</v>
      </c>
    </row>
    <row r="6">
      <c r="A6" s="4" t="inlineStr">
        <is>
          <t>Share-based compensation, net of shares withheld for employee taxes</t>
        </is>
      </c>
      <c r="B6" s="5" t="n">
        <v>5775</v>
      </c>
      <c r="C6" s="4" t="inlineStr">
        <is>
          <t xml:space="preserve"> </t>
        </is>
      </c>
      <c r="D6" s="5" t="n">
        <v>2</v>
      </c>
      <c r="E6" s="5" t="n">
        <v>5773</v>
      </c>
      <c r="F6" s="4" t="inlineStr">
        <is>
          <t xml:space="preserve"> </t>
        </is>
      </c>
      <c r="G6" s="4" t="inlineStr">
        <is>
          <t xml:space="preserve"> </t>
        </is>
      </c>
      <c r="H6" s="4" t="inlineStr">
        <is>
          <t xml:space="preserve"> </t>
        </is>
      </c>
    </row>
    <row r="7">
      <c r="A7" s="4" t="inlineStr">
        <is>
          <t>Dividends declared to common shareholders</t>
        </is>
      </c>
      <c r="B7" s="5" t="n">
        <v>-32836</v>
      </c>
      <c r="C7" s="4" t="inlineStr">
        <is>
          <t xml:space="preserve"> </t>
        </is>
      </c>
      <c r="D7" s="4" t="inlineStr">
        <is>
          <t xml:space="preserve"> </t>
        </is>
      </c>
      <c r="E7" s="4" t="inlineStr">
        <is>
          <t xml:space="preserve"> </t>
        </is>
      </c>
      <c r="F7" s="5" t="n">
        <v>-32836</v>
      </c>
      <c r="G7" s="4" t="inlineStr">
        <is>
          <t xml:space="preserve"> </t>
        </is>
      </c>
      <c r="H7" s="4" t="inlineStr">
        <is>
          <t xml:space="preserve"> </t>
        </is>
      </c>
    </row>
    <row r="8">
      <c r="A8" s="4" t="inlineStr">
        <is>
          <t>Dividends declared to preferred shareholders</t>
        </is>
      </c>
      <c r="B8" s="5" t="n">
        <v>-5026</v>
      </c>
      <c r="C8" s="4" t="inlineStr">
        <is>
          <t xml:space="preserve"> </t>
        </is>
      </c>
      <c r="D8" s="4" t="inlineStr">
        <is>
          <t xml:space="preserve"> </t>
        </is>
      </c>
      <c r="E8" s="4" t="inlineStr">
        <is>
          <t xml:space="preserve"> </t>
        </is>
      </c>
      <c r="F8" s="5" t="n">
        <v>-5026</v>
      </c>
      <c r="G8" s="4" t="inlineStr">
        <is>
          <t xml:space="preserve"> </t>
        </is>
      </c>
      <c r="H8" s="4" t="inlineStr">
        <is>
          <t xml:space="preserve"> </t>
        </is>
      </c>
    </row>
    <row r="9">
      <c r="A9" s="4" t="inlineStr">
        <is>
          <t>Distributions declared to noncontrolling interests</t>
        </is>
      </c>
      <c r="B9" s="5" t="n">
        <v>-647</v>
      </c>
      <c r="C9" s="4" t="inlineStr">
        <is>
          <t xml:space="preserve"> </t>
        </is>
      </c>
      <c r="D9" s="4" t="inlineStr">
        <is>
          <t xml:space="preserve"> </t>
        </is>
      </c>
      <c r="E9" s="4" t="inlineStr">
        <is>
          <t xml:space="preserve"> </t>
        </is>
      </c>
      <c r="F9" s="4" t="inlineStr">
        <is>
          <t xml:space="preserve"> </t>
        </is>
      </c>
      <c r="G9" s="4" t="inlineStr">
        <is>
          <t xml:space="preserve"> </t>
        </is>
      </c>
      <c r="H9" s="5" t="n">
        <v>-647</v>
      </c>
    </row>
    <row r="10">
      <c r="A10" s="4" t="inlineStr">
        <is>
          <t>Dividends declared to deferred shares</t>
        </is>
      </c>
      <c r="B10" s="5" t="n">
        <v>-982</v>
      </c>
      <c r="C10" s="4" t="inlineStr">
        <is>
          <t xml:space="preserve"> </t>
        </is>
      </c>
      <c r="D10" s="4" t="inlineStr">
        <is>
          <t xml:space="preserve"> </t>
        </is>
      </c>
      <c r="E10" s="4" t="inlineStr">
        <is>
          <t xml:space="preserve"> </t>
        </is>
      </c>
      <c r="F10" s="5" t="n">
        <v>-982</v>
      </c>
      <c r="G10" s="4" t="inlineStr">
        <is>
          <t xml:space="preserve"> </t>
        </is>
      </c>
      <c r="H10" s="4" t="inlineStr">
        <is>
          <t xml:space="preserve"> </t>
        </is>
      </c>
    </row>
    <row r="11">
      <c r="A11" s="4" t="inlineStr">
        <is>
          <t>Other comprehensive income adjustment</t>
        </is>
      </c>
      <c r="B11" s="5" t="n">
        <v>24319</v>
      </c>
      <c r="C11" s="4" t="inlineStr">
        <is>
          <t xml:space="preserve"> </t>
        </is>
      </c>
      <c r="D11" s="4" t="inlineStr">
        <is>
          <t xml:space="preserve"> </t>
        </is>
      </c>
      <c r="E11" s="4" t="inlineStr">
        <is>
          <t xml:space="preserve"> </t>
        </is>
      </c>
      <c r="F11" s="4" t="inlineStr">
        <is>
          <t xml:space="preserve"> </t>
        </is>
      </c>
      <c r="G11" s="5" t="n">
        <v>23851</v>
      </c>
      <c r="H11" s="5" t="n">
        <v>468</v>
      </c>
    </row>
    <row r="12">
      <c r="A12" s="4" t="inlineStr">
        <is>
          <t>Net (loss) income</t>
        </is>
      </c>
      <c r="B12" s="5" t="n">
        <v>26048</v>
      </c>
      <c r="C12" s="4" t="inlineStr">
        <is>
          <t xml:space="preserve"> </t>
        </is>
      </c>
      <c r="D12" s="4" t="inlineStr">
        <is>
          <t xml:space="preserve"> </t>
        </is>
      </c>
      <c r="E12" s="4" t="inlineStr">
        <is>
          <t xml:space="preserve"> </t>
        </is>
      </c>
      <c r="F12" s="5" t="n">
        <v>25546</v>
      </c>
      <c r="G12" s="4" t="inlineStr">
        <is>
          <t xml:space="preserve"> </t>
        </is>
      </c>
      <c r="H12" s="5" t="n">
        <v>502</v>
      </c>
    </row>
    <row r="13">
      <c r="A13" s="4" t="inlineStr">
        <is>
          <t>Ending balance at Sep. 30, 2022</t>
        </is>
      </c>
      <c r="B13" s="5" t="n">
        <v>912630</v>
      </c>
      <c r="C13" s="5" t="n">
        <v>92427</v>
      </c>
      <c r="D13" s="5" t="n">
        <v>843</v>
      </c>
      <c r="E13" s="5" t="n">
        <v>1235627</v>
      </c>
      <c r="F13" s="5" t="n">
        <v>-454776</v>
      </c>
      <c r="G13" s="5" t="n">
        <v>21216</v>
      </c>
      <c r="H13" s="5" t="n">
        <v>17293</v>
      </c>
    </row>
    <row r="14">
      <c r="A14" s="4" t="inlineStr">
        <is>
          <t>Beginning balance at Jun. 30, 2022</t>
        </is>
      </c>
      <c r="B14" s="5" t="n">
        <v>902742</v>
      </c>
      <c r="C14" s="5" t="n">
        <v>92427</v>
      </c>
      <c r="D14" s="5" t="n">
        <v>842</v>
      </c>
      <c r="E14" s="5" t="n">
        <v>1232466</v>
      </c>
      <c r="F14" s="5" t="n">
        <v>-454740</v>
      </c>
      <c r="G14" s="5" t="n">
        <v>13852</v>
      </c>
      <c r="H14" s="5" t="n">
        <v>1789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hares, net of issuance costs</t>
        </is>
      </c>
      <c r="B16" s="5" t="n">
        <v>-46</v>
      </c>
      <c r="C16" s="4" t="inlineStr">
        <is>
          <t xml:space="preserve"> </t>
        </is>
      </c>
      <c r="D16" s="4" t="inlineStr">
        <is>
          <t xml:space="preserve"> </t>
        </is>
      </c>
      <c r="E16" s="5" t="n">
        <v>-46</v>
      </c>
      <c r="F16" s="4" t="inlineStr">
        <is>
          <t xml:space="preserve"> </t>
        </is>
      </c>
      <c r="G16" s="4" t="inlineStr">
        <is>
          <t xml:space="preserve"> </t>
        </is>
      </c>
      <c r="H16" s="4" t="inlineStr">
        <is>
          <t xml:space="preserve"> </t>
        </is>
      </c>
    </row>
    <row r="17">
      <c r="A17" s="4" t="inlineStr">
        <is>
          <t>Redemption of Operating Partnership Unit holders</t>
        </is>
      </c>
      <c r="B17" s="5" t="n">
        <v>0</v>
      </c>
      <c r="C17" s="4" t="inlineStr">
        <is>
          <t xml:space="preserve"> </t>
        </is>
      </c>
      <c r="D17" s="4" t="inlineStr">
        <is>
          <t xml:space="preserve"> </t>
        </is>
      </c>
      <c r="E17" s="5" t="n">
        <v>781</v>
      </c>
      <c r="F17" s="4" t="inlineStr">
        <is>
          <t xml:space="preserve"> </t>
        </is>
      </c>
      <c r="G17" s="4" t="inlineStr">
        <is>
          <t xml:space="preserve"> </t>
        </is>
      </c>
      <c r="H17" s="5" t="n">
        <v>-781</v>
      </c>
    </row>
    <row r="18">
      <c r="A18" s="4" t="inlineStr">
        <is>
          <t>Share-based compensation, net of shares withheld for employee taxes</t>
        </is>
      </c>
      <c r="B18" s="5" t="n">
        <v>2427</v>
      </c>
      <c r="C18" s="4" t="inlineStr">
        <is>
          <t xml:space="preserve"> </t>
        </is>
      </c>
      <c r="D18" s="5" t="n">
        <v>1</v>
      </c>
      <c r="E18" s="5" t="n">
        <v>2426</v>
      </c>
      <c r="F18" s="4" t="inlineStr">
        <is>
          <t xml:space="preserve"> </t>
        </is>
      </c>
      <c r="G18" s="4" t="inlineStr">
        <is>
          <t xml:space="preserve"> </t>
        </is>
      </c>
      <c r="H18" s="4" t="inlineStr">
        <is>
          <t xml:space="preserve"> </t>
        </is>
      </c>
    </row>
    <row r="19">
      <c r="A19" s="4" t="inlineStr">
        <is>
          <t>Dividends declared to common shareholders</t>
        </is>
      </c>
      <c r="B19" s="5" t="n">
        <v>-10953</v>
      </c>
      <c r="C19" s="4" t="inlineStr">
        <is>
          <t xml:space="preserve"> </t>
        </is>
      </c>
      <c r="D19" s="4" t="inlineStr">
        <is>
          <t xml:space="preserve"> </t>
        </is>
      </c>
      <c r="E19" s="4" t="inlineStr">
        <is>
          <t xml:space="preserve"> </t>
        </is>
      </c>
      <c r="F19" s="5" t="n">
        <v>-10953</v>
      </c>
      <c r="G19" s="4" t="inlineStr">
        <is>
          <t xml:space="preserve"> </t>
        </is>
      </c>
      <c r="H19" s="4" t="inlineStr">
        <is>
          <t xml:space="preserve"> </t>
        </is>
      </c>
    </row>
    <row r="20">
      <c r="A20" s="4" t="inlineStr">
        <is>
          <t>Dividends declared to preferred shareholders</t>
        </is>
      </c>
      <c r="B20" s="5" t="n">
        <v>-1676</v>
      </c>
      <c r="C20" s="4" t="inlineStr">
        <is>
          <t xml:space="preserve"> </t>
        </is>
      </c>
      <c r="D20" s="4" t="inlineStr">
        <is>
          <t xml:space="preserve"> </t>
        </is>
      </c>
      <c r="E20" s="4" t="inlineStr">
        <is>
          <t xml:space="preserve"> </t>
        </is>
      </c>
      <c r="F20" s="5" t="n">
        <v>-1676</v>
      </c>
      <c r="G20" s="4" t="inlineStr">
        <is>
          <t xml:space="preserve"> </t>
        </is>
      </c>
      <c r="H20" s="4" t="inlineStr">
        <is>
          <t xml:space="preserve"> </t>
        </is>
      </c>
    </row>
    <row r="21">
      <c r="A21" s="4" t="inlineStr">
        <is>
          <t>Distributions declared to noncontrolling interests</t>
        </is>
      </c>
      <c r="B21" s="5" t="n">
        <v>-209</v>
      </c>
      <c r="C21" s="4" t="inlineStr">
        <is>
          <t xml:space="preserve"> </t>
        </is>
      </c>
      <c r="D21" s="4" t="inlineStr">
        <is>
          <t xml:space="preserve"> </t>
        </is>
      </c>
      <c r="E21" s="4" t="inlineStr">
        <is>
          <t xml:space="preserve"> </t>
        </is>
      </c>
      <c r="F21" s="4" t="inlineStr">
        <is>
          <t xml:space="preserve"> </t>
        </is>
      </c>
      <c r="G21" s="4" t="inlineStr">
        <is>
          <t xml:space="preserve"> </t>
        </is>
      </c>
      <c r="H21" s="5" t="n">
        <v>-209</v>
      </c>
    </row>
    <row r="22">
      <c r="A22" s="4" t="inlineStr">
        <is>
          <t>Dividends declared to deferred shares</t>
        </is>
      </c>
      <c r="B22" s="5" t="n">
        <v>-382</v>
      </c>
      <c r="C22" s="4" t="inlineStr">
        <is>
          <t xml:space="preserve"> </t>
        </is>
      </c>
      <c r="D22" s="4" t="inlineStr">
        <is>
          <t xml:space="preserve"> </t>
        </is>
      </c>
      <c r="E22" s="4" t="inlineStr">
        <is>
          <t xml:space="preserve"> </t>
        </is>
      </c>
      <c r="F22" s="5" t="n">
        <v>-382</v>
      </c>
      <c r="G22" s="4" t="inlineStr">
        <is>
          <t xml:space="preserve"> </t>
        </is>
      </c>
      <c r="H22" s="4" t="inlineStr">
        <is>
          <t xml:space="preserve"> </t>
        </is>
      </c>
    </row>
    <row r="23">
      <c r="A23" s="4" t="inlineStr">
        <is>
          <t>Other comprehensive income adjustment</t>
        </is>
      </c>
      <c r="B23" s="5" t="n">
        <v>7501</v>
      </c>
      <c r="C23" s="4" t="inlineStr">
        <is>
          <t xml:space="preserve"> </t>
        </is>
      </c>
      <c r="D23" s="4" t="inlineStr">
        <is>
          <t xml:space="preserve"> </t>
        </is>
      </c>
      <c r="E23" s="4" t="inlineStr">
        <is>
          <t xml:space="preserve"> </t>
        </is>
      </c>
      <c r="F23" s="4" t="inlineStr">
        <is>
          <t xml:space="preserve"> </t>
        </is>
      </c>
      <c r="G23" s="5" t="n">
        <v>7364</v>
      </c>
      <c r="H23" s="5" t="n">
        <v>137</v>
      </c>
    </row>
    <row r="24">
      <c r="A24" s="4" t="inlineStr">
        <is>
          <t>Net (loss) income</t>
        </is>
      </c>
      <c r="B24" s="5" t="n">
        <v>13226</v>
      </c>
      <c r="C24" s="4" t="inlineStr">
        <is>
          <t xml:space="preserve"> </t>
        </is>
      </c>
      <c r="D24" s="4" t="inlineStr">
        <is>
          <t xml:space="preserve"> </t>
        </is>
      </c>
      <c r="E24" s="4" t="inlineStr">
        <is>
          <t xml:space="preserve"> </t>
        </is>
      </c>
      <c r="F24" s="5" t="n">
        <v>12975</v>
      </c>
      <c r="G24" s="4" t="inlineStr">
        <is>
          <t xml:space="preserve"> </t>
        </is>
      </c>
      <c r="H24" s="5" t="n">
        <v>251</v>
      </c>
    </row>
    <row r="25">
      <c r="A25" s="4" t="inlineStr">
        <is>
          <t>Ending balance at Sep. 30, 2022</t>
        </is>
      </c>
      <c r="B25" s="5" t="n">
        <v>912630</v>
      </c>
      <c r="C25" s="5" t="n">
        <v>92427</v>
      </c>
      <c r="D25" s="5" t="n">
        <v>843</v>
      </c>
      <c r="E25" s="5" t="n">
        <v>1235627</v>
      </c>
      <c r="F25" s="5" t="n">
        <v>-454776</v>
      </c>
      <c r="G25" s="5" t="n">
        <v>21216</v>
      </c>
      <c r="H25" s="5" t="n">
        <v>17293</v>
      </c>
    </row>
    <row r="26">
      <c r="A26" s="4" t="inlineStr">
        <is>
          <t>Beginning balance at Dec. 31, 2022</t>
        </is>
      </c>
      <c r="B26" s="5" t="n">
        <v>978653</v>
      </c>
      <c r="C26" s="5" t="n">
        <v>92427</v>
      </c>
      <c r="D26" s="5" t="n">
        <v>855</v>
      </c>
      <c r="E26" s="5" t="n">
        <v>1255087</v>
      </c>
      <c r="F26" s="5" t="n">
        <v>-409290</v>
      </c>
      <c r="G26" s="5" t="n">
        <v>21434</v>
      </c>
      <c r="H26" s="5" t="n">
        <v>1814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net of shares withheld for employee taxes</t>
        </is>
      </c>
      <c r="B28" s="5" t="n">
        <v>6393</v>
      </c>
      <c r="C28" s="4" t="inlineStr">
        <is>
          <t xml:space="preserve"> </t>
        </is>
      </c>
      <c r="D28" s="5" t="n">
        <v>2</v>
      </c>
      <c r="E28" s="5" t="n">
        <v>6391</v>
      </c>
      <c r="F28" s="4" t="inlineStr">
        <is>
          <t xml:space="preserve"> </t>
        </is>
      </c>
      <c r="G28" s="4" t="inlineStr">
        <is>
          <t xml:space="preserve"> </t>
        </is>
      </c>
      <c r="H28" s="4" t="inlineStr">
        <is>
          <t xml:space="preserve"> </t>
        </is>
      </c>
    </row>
    <row r="29">
      <c r="A29" s="4" t="inlineStr">
        <is>
          <t>Dividends declared to common shareholders</t>
        </is>
      </c>
      <c r="B29" s="5" t="n">
        <v>-35956</v>
      </c>
      <c r="C29" s="4" t="inlineStr">
        <is>
          <t xml:space="preserve"> </t>
        </is>
      </c>
      <c r="D29" s="4" t="inlineStr">
        <is>
          <t xml:space="preserve"> </t>
        </is>
      </c>
      <c r="E29" s="4" t="inlineStr">
        <is>
          <t xml:space="preserve"> </t>
        </is>
      </c>
      <c r="F29" s="5" t="n">
        <v>-35956</v>
      </c>
      <c r="G29" s="4" t="inlineStr">
        <is>
          <t xml:space="preserve"> </t>
        </is>
      </c>
      <c r="H29" s="4" t="inlineStr">
        <is>
          <t xml:space="preserve"> </t>
        </is>
      </c>
    </row>
    <row r="30">
      <c r="A30" s="4" t="inlineStr">
        <is>
          <t>Dividends declared to preferred shareholders</t>
        </is>
      </c>
      <c r="B30" s="5" t="n">
        <v>-5026</v>
      </c>
      <c r="C30" s="4" t="inlineStr">
        <is>
          <t xml:space="preserve"> </t>
        </is>
      </c>
      <c r="D30" s="4" t="inlineStr">
        <is>
          <t xml:space="preserve"> </t>
        </is>
      </c>
      <c r="E30" s="4" t="inlineStr">
        <is>
          <t xml:space="preserve"> </t>
        </is>
      </c>
      <c r="F30" s="5" t="n">
        <v>-5026</v>
      </c>
      <c r="G30" s="4" t="inlineStr">
        <is>
          <t xml:space="preserve"> </t>
        </is>
      </c>
      <c r="H30" s="4" t="inlineStr">
        <is>
          <t xml:space="preserve"> </t>
        </is>
      </c>
    </row>
    <row r="31">
      <c r="A31" s="4" t="inlineStr">
        <is>
          <t>Distributions declared to noncontrolling interests</t>
        </is>
      </c>
      <c r="B31" s="5" t="n">
        <v>-673</v>
      </c>
      <c r="C31" s="4" t="inlineStr">
        <is>
          <t xml:space="preserve"> </t>
        </is>
      </c>
      <c r="D31" s="4" t="inlineStr">
        <is>
          <t xml:space="preserve"> </t>
        </is>
      </c>
      <c r="E31" s="4" t="inlineStr">
        <is>
          <t xml:space="preserve"> </t>
        </is>
      </c>
      <c r="F31" s="4" t="inlineStr">
        <is>
          <t xml:space="preserve"> </t>
        </is>
      </c>
      <c r="G31" s="4" t="inlineStr">
        <is>
          <t xml:space="preserve"> </t>
        </is>
      </c>
      <c r="H31" s="5" t="n">
        <v>-673</v>
      </c>
    </row>
    <row r="32">
      <c r="A32" s="4" t="inlineStr">
        <is>
          <t>Dividends declared to deferred shares</t>
        </is>
      </c>
      <c r="B32" s="5" t="n">
        <v>-847</v>
      </c>
      <c r="C32" s="4" t="inlineStr">
        <is>
          <t xml:space="preserve"> </t>
        </is>
      </c>
      <c r="D32" s="4" t="inlineStr">
        <is>
          <t xml:space="preserve"> </t>
        </is>
      </c>
      <c r="E32" s="4" t="inlineStr">
        <is>
          <t xml:space="preserve"> </t>
        </is>
      </c>
      <c r="F32" s="5" t="n">
        <v>-847</v>
      </c>
      <c r="G32" s="4" t="inlineStr">
        <is>
          <t xml:space="preserve"> </t>
        </is>
      </c>
      <c r="H32" s="4" t="inlineStr">
        <is>
          <t xml:space="preserve"> </t>
        </is>
      </c>
    </row>
    <row r="33">
      <c r="A33" s="4" t="inlineStr">
        <is>
          <t>Other comprehensive income adjustment</t>
        </is>
      </c>
      <c r="B33" s="5" t="n">
        <v>2689</v>
      </c>
      <c r="C33" s="4" t="inlineStr">
        <is>
          <t xml:space="preserve"> </t>
        </is>
      </c>
      <c r="D33" s="4" t="inlineStr">
        <is>
          <t xml:space="preserve"> </t>
        </is>
      </c>
      <c r="E33" s="4" t="inlineStr">
        <is>
          <t xml:space="preserve"> </t>
        </is>
      </c>
      <c r="F33" s="4" t="inlineStr">
        <is>
          <t xml:space="preserve"> </t>
        </is>
      </c>
      <c r="G33" s="5" t="n">
        <v>2640</v>
      </c>
      <c r="H33" s="5" t="n">
        <v>49</v>
      </c>
    </row>
    <row r="34">
      <c r="A34" s="4" t="inlineStr">
        <is>
          <t>Net (loss) income</t>
        </is>
      </c>
      <c r="B34" s="5" t="n">
        <v>-4977</v>
      </c>
      <c r="C34" s="4" t="inlineStr">
        <is>
          <t xml:space="preserve"> </t>
        </is>
      </c>
      <c r="D34" s="4" t="inlineStr">
        <is>
          <t xml:space="preserve"> </t>
        </is>
      </c>
      <c r="E34" s="4" t="inlineStr">
        <is>
          <t xml:space="preserve"> </t>
        </is>
      </c>
      <c r="F34" s="5" t="n">
        <v>-4887</v>
      </c>
      <c r="G34" s="4" t="inlineStr">
        <is>
          <t xml:space="preserve"> </t>
        </is>
      </c>
      <c r="H34" s="5" t="n">
        <v>-90</v>
      </c>
    </row>
    <row r="35">
      <c r="A35" s="4" t="inlineStr">
        <is>
          <t>Ending balance at Sep. 30, 2023</t>
        </is>
      </c>
      <c r="B35" s="5" t="n">
        <v>940256</v>
      </c>
      <c r="C35" s="5" t="n">
        <v>92427</v>
      </c>
      <c r="D35" s="5" t="n">
        <v>857</v>
      </c>
      <c r="E35" s="5" t="n">
        <v>1261478</v>
      </c>
      <c r="F35" s="5" t="n">
        <v>-456006</v>
      </c>
      <c r="G35" s="5" t="n">
        <v>24074</v>
      </c>
      <c r="H35" s="5" t="n">
        <v>17426</v>
      </c>
    </row>
    <row r="36">
      <c r="A36" s="4" t="inlineStr">
        <is>
          <t>Beginning balance at Jun. 30, 2023</t>
        </is>
      </c>
      <c r="B36" s="5" t="n">
        <v>955338</v>
      </c>
      <c r="C36" s="5" t="n">
        <v>92427</v>
      </c>
      <c r="D36" s="5" t="n">
        <v>856</v>
      </c>
      <c r="E36" s="5" t="n">
        <v>1258674</v>
      </c>
      <c r="F36" s="5" t="n">
        <v>-435882</v>
      </c>
      <c r="G36" s="5" t="n">
        <v>21546</v>
      </c>
      <c r="H36" s="5" t="n">
        <v>1771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net of shares withheld for employee taxes</t>
        </is>
      </c>
      <c r="B38" s="5" t="n">
        <v>2805</v>
      </c>
      <c r="C38" s="4" t="inlineStr">
        <is>
          <t xml:space="preserve"> </t>
        </is>
      </c>
      <c r="D38" s="5" t="n">
        <v>1</v>
      </c>
      <c r="E38" s="5" t="n">
        <v>2804</v>
      </c>
      <c r="F38" s="4" t="inlineStr">
        <is>
          <t xml:space="preserve"> </t>
        </is>
      </c>
      <c r="G38" s="4" t="inlineStr">
        <is>
          <t xml:space="preserve"> </t>
        </is>
      </c>
      <c r="H38" s="4" t="inlineStr">
        <is>
          <t xml:space="preserve"> </t>
        </is>
      </c>
    </row>
    <row r="39">
      <c r="A39" s="4" t="inlineStr">
        <is>
          <t>Dividends declared to common shareholders</t>
        </is>
      </c>
      <c r="B39" s="5" t="n">
        <v>-11998</v>
      </c>
      <c r="C39" s="4" t="inlineStr">
        <is>
          <t xml:space="preserve"> </t>
        </is>
      </c>
      <c r="D39" s="4" t="inlineStr">
        <is>
          <t xml:space="preserve"> </t>
        </is>
      </c>
      <c r="E39" s="4" t="inlineStr">
        <is>
          <t xml:space="preserve"> </t>
        </is>
      </c>
      <c r="F39" s="5" t="n">
        <v>-11998</v>
      </c>
      <c r="G39" s="4" t="inlineStr">
        <is>
          <t xml:space="preserve"> </t>
        </is>
      </c>
      <c r="H39" s="4" t="inlineStr">
        <is>
          <t xml:space="preserve"> </t>
        </is>
      </c>
    </row>
    <row r="40">
      <c r="A40" s="4" t="inlineStr">
        <is>
          <t>Dividends declared to preferred shareholders</t>
        </is>
      </c>
      <c r="B40" s="5" t="n">
        <v>-1676</v>
      </c>
      <c r="C40" s="4" t="inlineStr">
        <is>
          <t xml:space="preserve"> </t>
        </is>
      </c>
      <c r="D40" s="4" t="inlineStr">
        <is>
          <t xml:space="preserve"> </t>
        </is>
      </c>
      <c r="E40" s="4" t="inlineStr">
        <is>
          <t xml:space="preserve"> </t>
        </is>
      </c>
      <c r="F40" s="5" t="n">
        <v>-1676</v>
      </c>
      <c r="G40" s="4" t="inlineStr">
        <is>
          <t xml:space="preserve"> </t>
        </is>
      </c>
      <c r="H40" s="4" t="inlineStr">
        <is>
          <t xml:space="preserve"> </t>
        </is>
      </c>
    </row>
    <row r="41">
      <c r="A41" s="4" t="inlineStr">
        <is>
          <t>Distributions declared to noncontrolling interests</t>
        </is>
      </c>
      <c r="B41" s="5" t="n">
        <v>-224</v>
      </c>
      <c r="C41" s="4" t="inlineStr">
        <is>
          <t xml:space="preserve"> </t>
        </is>
      </c>
      <c r="D41" s="4" t="inlineStr">
        <is>
          <t xml:space="preserve"> </t>
        </is>
      </c>
      <c r="E41" s="4" t="inlineStr">
        <is>
          <t xml:space="preserve"> </t>
        </is>
      </c>
      <c r="F41" s="4" t="inlineStr">
        <is>
          <t xml:space="preserve"> </t>
        </is>
      </c>
      <c r="G41" s="4" t="inlineStr">
        <is>
          <t xml:space="preserve"> </t>
        </is>
      </c>
      <c r="H41" s="5" t="n">
        <v>-224</v>
      </c>
    </row>
    <row r="42">
      <c r="A42" s="4" t="inlineStr">
        <is>
          <t>Dividends declared to deferred shares</t>
        </is>
      </c>
      <c r="B42" s="5" t="n">
        <v>-268</v>
      </c>
      <c r="C42" s="4" t="inlineStr">
        <is>
          <t xml:space="preserve"> </t>
        </is>
      </c>
      <c r="D42" s="4" t="inlineStr">
        <is>
          <t xml:space="preserve"> </t>
        </is>
      </c>
      <c r="E42" s="4" t="inlineStr">
        <is>
          <t xml:space="preserve"> </t>
        </is>
      </c>
      <c r="F42" s="5" t="n">
        <v>-268</v>
      </c>
      <c r="G42" s="4" t="inlineStr">
        <is>
          <t xml:space="preserve"> </t>
        </is>
      </c>
      <c r="H42" s="4" t="inlineStr">
        <is>
          <t xml:space="preserve"> </t>
        </is>
      </c>
    </row>
    <row r="43">
      <c r="A43" s="4" t="inlineStr">
        <is>
          <t>Other comprehensive income adjustment</t>
        </is>
      </c>
      <c r="B43" s="5" t="n">
        <v>2575</v>
      </c>
      <c r="C43" s="4" t="inlineStr">
        <is>
          <t xml:space="preserve"> </t>
        </is>
      </c>
      <c r="D43" s="4" t="inlineStr">
        <is>
          <t xml:space="preserve"> </t>
        </is>
      </c>
      <c r="E43" s="4" t="inlineStr">
        <is>
          <t xml:space="preserve"> </t>
        </is>
      </c>
      <c r="F43" s="4" t="inlineStr">
        <is>
          <t xml:space="preserve"> </t>
        </is>
      </c>
      <c r="G43" s="5" t="n">
        <v>2528</v>
      </c>
      <c r="H43" s="5" t="n">
        <v>47</v>
      </c>
    </row>
    <row r="44">
      <c r="A44" s="4" t="inlineStr">
        <is>
          <t>Net (loss) income</t>
        </is>
      </c>
      <c r="B44" s="5" t="n">
        <v>-6296</v>
      </c>
      <c r="C44" s="4" t="inlineStr">
        <is>
          <t xml:space="preserve"> </t>
        </is>
      </c>
      <c r="D44" s="4" t="inlineStr">
        <is>
          <t xml:space="preserve"> </t>
        </is>
      </c>
      <c r="E44" s="4" t="inlineStr">
        <is>
          <t xml:space="preserve"> </t>
        </is>
      </c>
      <c r="F44" s="5" t="n">
        <v>-6182</v>
      </c>
      <c r="G44" s="4" t="inlineStr">
        <is>
          <t xml:space="preserve"> </t>
        </is>
      </c>
      <c r="H44" s="5" t="n">
        <v>-114</v>
      </c>
    </row>
    <row r="45">
      <c r="A45" s="4" t="inlineStr">
        <is>
          <t>Ending balance at Sep. 30, 2023</t>
        </is>
      </c>
      <c r="B45" s="6" t="n">
        <v>940256</v>
      </c>
      <c r="C45" s="6" t="n">
        <v>92427</v>
      </c>
      <c r="D45" s="6" t="n">
        <v>857</v>
      </c>
      <c r="E45" s="6" t="n">
        <v>1261478</v>
      </c>
      <c r="F45" s="6" t="n">
        <v>-456006</v>
      </c>
      <c r="G45" s="6" t="n">
        <v>24074</v>
      </c>
      <c r="H45" s="6" t="n">
        <v>174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ong term debt, carrying amount</t>
        </is>
      </c>
      <c r="B3" s="6" t="n">
        <v>847732</v>
      </c>
      <c r="C3" s="6" t="n">
        <v>854596</v>
      </c>
    </row>
    <row r="4">
      <c r="A4" s="4" t="inlineStr">
        <is>
          <t>Unsecured revolving credit facility</t>
        </is>
      </c>
      <c r="B4" s="5" t="n">
        <v>28000</v>
      </c>
      <c r="C4" s="5" t="n">
        <v>35000</v>
      </c>
    </row>
    <row r="5">
      <c r="A5" s="4" t="inlineStr">
        <is>
          <t>Revolving Credit Facility | Line of Cred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secured revolving credit facility</t>
        </is>
      </c>
      <c r="B7" s="5" t="n">
        <v>28000</v>
      </c>
      <c r="C7" s="5" t="n">
        <v>35000</v>
      </c>
    </row>
    <row r="8">
      <c r="A8" s="4" t="inlineStr">
        <is>
          <t>Fixed Rate Mortgages | 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 term debt, carrying amount</t>
        </is>
      </c>
      <c r="B10" s="5" t="n">
        <v>821500</v>
      </c>
      <c r="C10" s="5" t="n">
        <v>821500</v>
      </c>
    </row>
    <row r="11">
      <c r="A11" s="4" t="inlineStr">
        <is>
          <t>Long term debt, fair value</t>
        </is>
      </c>
      <c r="B11" s="5" t="n">
        <v>764800</v>
      </c>
      <c r="C11" s="5" t="n">
        <v>763000</v>
      </c>
    </row>
    <row r="12">
      <c r="A12" s="4" t="inlineStr">
        <is>
          <t>Fixed Rate Mortgages | Fair Valu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 term debt, carrying amount</t>
        </is>
      </c>
      <c r="B14" s="5" t="n">
        <v>2700</v>
      </c>
      <c r="C14" s="5" t="n">
        <v>3300</v>
      </c>
    </row>
    <row r="15">
      <c r="A15" s="4" t="inlineStr">
        <is>
          <t>Floating Rate Debt | Fair Valu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ng term debt, fair value</t>
        </is>
      </c>
      <c r="B17" s="5" t="n">
        <v>28200</v>
      </c>
      <c r="C17" s="5" t="n">
        <v>35300</v>
      </c>
    </row>
    <row r="18">
      <c r="A18" s="4" t="inlineStr">
        <is>
          <t>Floating Rate Debt | Fair Valu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ng term debt, fair value</t>
        </is>
      </c>
      <c r="B20" s="6" t="n">
        <v>2600</v>
      </c>
      <c r="C20" s="6" t="n">
        <v>3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Derivative Financial Instruments - Additional Information (Details) $ in Millions</t>
        </is>
      </c>
      <c r="B1" s="2" t="inlineStr">
        <is>
          <t>Sep. 30, 2023 USD ($) instrument</t>
        </is>
      </c>
    </row>
    <row r="2">
      <c r="A2" s="4" t="inlineStr">
        <is>
          <t>Interest Rate Contract</t>
        </is>
      </c>
      <c r="B2" s="4" t="inlineStr">
        <is>
          <t xml:space="preserve"> </t>
        </is>
      </c>
    </row>
    <row r="3">
      <c r="A3" s="3" t="inlineStr">
        <is>
          <t>Derivative [Line Items]</t>
        </is>
      </c>
      <c r="B3" s="4" t="inlineStr">
        <is>
          <t xml:space="preserve"> </t>
        </is>
      </c>
    </row>
    <row r="4">
      <c r="A4" s="4" t="inlineStr">
        <is>
          <t>Number of interest rate swap agreements | instrument</t>
        </is>
      </c>
      <c r="B4" s="5" t="n">
        <v>11</v>
      </c>
    </row>
    <row r="5">
      <c r="A5" s="4" t="inlineStr">
        <is>
          <t>Derivative, notional amount | $</t>
        </is>
      </c>
      <c r="B5" s="6" t="n">
        <v>310</v>
      </c>
    </row>
    <row r="6">
      <c r="A6" s="4" t="inlineStr">
        <is>
          <t>Interest Rate Swap</t>
        </is>
      </c>
      <c r="B6" s="4" t="inlineStr">
        <is>
          <t xml:space="preserve"> </t>
        </is>
      </c>
    </row>
    <row r="7">
      <c r="A7" s="3" t="inlineStr">
        <is>
          <t>Derivative [Line Items]</t>
        </is>
      </c>
      <c r="B7" s="4" t="inlineStr">
        <is>
          <t xml:space="preserve"> </t>
        </is>
      </c>
    </row>
    <row r="8">
      <c r="A8" s="4" t="inlineStr">
        <is>
          <t>Number of interest rate swap agreements | instrument</t>
        </is>
      </c>
      <c r="B8" s="5" t="n">
        <v>2</v>
      </c>
    </row>
    <row r="9">
      <c r="A9" s="4" t="inlineStr">
        <is>
          <t>Derivative, notional amount | $</t>
        </is>
      </c>
      <c r="B9"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Values and Fair Values of Derivative Financial Instruments (Details) - Cash Flow Hedging - Designated as Hedging Instrument - USD ($)</t>
        </is>
      </c>
      <c r="B1" s="2" t="inlineStr">
        <is>
          <t>Sep. 30, 2023</t>
        </is>
      </c>
      <c r="C1" s="2" t="inlineStr">
        <is>
          <t>Dec. 31, 2022</t>
        </is>
      </c>
    </row>
    <row r="2">
      <c r="A2" s="4" t="inlineStr">
        <is>
          <t>Unsecured term loan facility with: 1.770% Swap Rate, Expiration Date 03/2023 | LIBO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notional amount</t>
        </is>
      </c>
      <c r="B4" s="4" t="inlineStr">
        <is>
          <t xml:space="preserve"> </t>
        </is>
      </c>
      <c r="C4" s="6" t="n">
        <v>60000000</v>
      </c>
    </row>
    <row r="5">
      <c r="A5" s="4" t="inlineStr">
        <is>
          <t>Fixed rate</t>
        </is>
      </c>
      <c r="B5" s="4" t="inlineStr">
        <is>
          <t xml:space="preserve"> </t>
        </is>
      </c>
      <c r="C5" s="8" t="n">
        <v>0.0177</v>
      </c>
    </row>
    <row r="6">
      <c r="A6" s="4" t="inlineStr">
        <is>
          <t>Derivative assets - interest rate swaps</t>
        </is>
      </c>
      <c r="B6" s="4" t="inlineStr">
        <is>
          <t xml:space="preserve"> </t>
        </is>
      </c>
      <c r="C6" s="6" t="n">
        <v>264000</v>
      </c>
    </row>
    <row r="7">
      <c r="A7" s="4" t="inlineStr">
        <is>
          <t>Unsecured term loan facility with: 1.165% Swap Rate, Expiration Date 11/2024 | SOF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notional amount</t>
        </is>
      </c>
      <c r="B9" s="6" t="n">
        <v>30000000</v>
      </c>
      <c r="C9" s="6" t="n">
        <v>30000000</v>
      </c>
    </row>
    <row r="10">
      <c r="A10" s="4" t="inlineStr">
        <is>
          <t>Fixed rate</t>
        </is>
      </c>
      <c r="B10" s="14" t="n">
        <v>0.01165</v>
      </c>
      <c r="C10" s="14" t="n">
        <v>0.01165</v>
      </c>
    </row>
    <row r="11">
      <c r="A11" s="4" t="inlineStr">
        <is>
          <t>Derivative assets - interest rate swaps</t>
        </is>
      </c>
      <c r="B11" s="6" t="n">
        <v>1323000</v>
      </c>
      <c r="C11" s="6" t="n">
        <v>1761000</v>
      </c>
    </row>
    <row r="12">
      <c r="A12" s="4" t="inlineStr">
        <is>
          <t>Unsecured term loan facility with: 1.169% Swap Rate, Expiration Date 11/2024 | SOF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 notional amount</t>
        </is>
      </c>
      <c r="B14" s="6" t="n">
        <v>10000000</v>
      </c>
      <c r="C14" s="6" t="n">
        <v>10000000</v>
      </c>
    </row>
    <row r="15">
      <c r="A15" s="4" t="inlineStr">
        <is>
          <t>Fixed rate</t>
        </is>
      </c>
      <c r="B15" s="14" t="n">
        <v>0.01169</v>
      </c>
      <c r="C15" s="14" t="n">
        <v>0.01169</v>
      </c>
    </row>
    <row r="16">
      <c r="A16" s="4" t="inlineStr">
        <is>
          <t>Derivative assets - interest rate swaps</t>
        </is>
      </c>
      <c r="B16" s="6" t="n">
        <v>442000</v>
      </c>
      <c r="C16" s="6" t="n">
        <v>587000</v>
      </c>
    </row>
    <row r="17">
      <c r="A17" s="4" t="inlineStr">
        <is>
          <t>Unsecured term loan facility with: 1.182% Swap Rate, Expiration Date 11/2024 | SOF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notional amount</t>
        </is>
      </c>
      <c r="B19" s="6" t="n">
        <v>10000000</v>
      </c>
      <c r="C19" s="6" t="n">
        <v>10000000</v>
      </c>
    </row>
    <row r="20">
      <c r="A20" s="4" t="inlineStr">
        <is>
          <t>Fixed rate</t>
        </is>
      </c>
      <c r="B20" s="14" t="n">
        <v>0.01182</v>
      </c>
      <c r="C20" s="14" t="n">
        <v>0.01182</v>
      </c>
    </row>
    <row r="21">
      <c r="A21" s="4" t="inlineStr">
        <is>
          <t>Derivative assets - interest rate swaps</t>
        </is>
      </c>
      <c r="B21" s="6" t="n">
        <v>441000</v>
      </c>
      <c r="C21" s="6" t="n">
        <v>585000</v>
      </c>
    </row>
    <row r="22">
      <c r="A22" s="4" t="inlineStr">
        <is>
          <t>Unsecured term loan facility with: 1.210% Swap Rate, Expiration Date 01/2025 | SOF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asset, notional amount</t>
        </is>
      </c>
      <c r="B24" s="6" t="n">
        <v>25000000</v>
      </c>
      <c r="C24" s="6" t="n">
        <v>25000000</v>
      </c>
    </row>
    <row r="25">
      <c r="A25" s="4" t="inlineStr">
        <is>
          <t>Fixed rate</t>
        </is>
      </c>
      <c r="B25" s="8" t="n">
        <v>0.0121</v>
      </c>
      <c r="C25" s="8" t="n">
        <v>0.0121</v>
      </c>
    </row>
    <row r="26">
      <c r="A26" s="4" t="inlineStr">
        <is>
          <t>Derivative assets - interest rate swaps</t>
        </is>
      </c>
      <c r="B26" s="6" t="n">
        <v>1226000</v>
      </c>
      <c r="C26" s="6" t="n">
        <v>1529000</v>
      </c>
    </row>
    <row r="27">
      <c r="A27" s="4" t="inlineStr">
        <is>
          <t>Unsecured term loan facility with: 1.239% Swap Rate, Expiration Date 01/2025 | SOF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asset, notional amount</t>
        </is>
      </c>
      <c r="B29" s="6" t="n">
        <v>25000000</v>
      </c>
      <c r="C29" s="6" t="n">
        <v>25000000</v>
      </c>
    </row>
    <row r="30">
      <c r="A30" s="4" t="inlineStr">
        <is>
          <t>Fixed rate</t>
        </is>
      </c>
      <c r="B30" s="14" t="n">
        <v>0.01239</v>
      </c>
      <c r="C30" s="14" t="n">
        <v>0.01239</v>
      </c>
    </row>
    <row r="31">
      <c r="A31" s="4" t="inlineStr">
        <is>
          <t>Derivative assets - interest rate swaps</t>
        </is>
      </c>
      <c r="B31" s="6" t="n">
        <v>1216000</v>
      </c>
      <c r="C31" s="6" t="n">
        <v>1512000</v>
      </c>
    </row>
    <row r="32">
      <c r="A32" s="4" t="inlineStr">
        <is>
          <t>Unsecured term loan facility with: 1.201% Swap Rate, Expiration Date 11/2026 | SOF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Derivative asset, notional amount</t>
        </is>
      </c>
      <c r="B34" s="6" t="n">
        <v>50000000</v>
      </c>
      <c r="C34" s="6" t="n">
        <v>50000000</v>
      </c>
    </row>
    <row r="35">
      <c r="A35" s="4" t="inlineStr">
        <is>
          <t>Fixed rate</t>
        </is>
      </c>
      <c r="B35" s="14" t="n">
        <v>0.01201</v>
      </c>
      <c r="C35" s="14" t="n">
        <v>0.01201</v>
      </c>
    </row>
    <row r="36">
      <c r="A36" s="4" t="inlineStr">
        <is>
          <t>Derivative assets - interest rate swaps</t>
        </is>
      </c>
      <c r="B36" s="6" t="n">
        <v>4817000</v>
      </c>
      <c r="C36" s="6" t="n">
        <v>4694000</v>
      </c>
    </row>
    <row r="37">
      <c r="A37" s="4" t="inlineStr">
        <is>
          <t>Unsecured term loan facility with: 1.308% Swap Rate, Expiration Date 01/2027 | SOF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 notional amount</t>
        </is>
      </c>
      <c r="B39" s="6" t="n">
        <v>25000000</v>
      </c>
      <c r="C39" s="6" t="n">
        <v>25000000</v>
      </c>
    </row>
    <row r="40">
      <c r="A40" s="4" t="inlineStr">
        <is>
          <t>Fixed rate</t>
        </is>
      </c>
      <c r="B40" s="14" t="n">
        <v>0.01308</v>
      </c>
      <c r="C40" s="14" t="n">
        <v>0.01308</v>
      </c>
    </row>
    <row r="41">
      <c r="A41" s="4" t="inlineStr">
        <is>
          <t>Derivative assets - interest rate swaps</t>
        </is>
      </c>
      <c r="B41" s="6" t="n">
        <v>2418000</v>
      </c>
      <c r="C41" s="6" t="n">
        <v>2316000</v>
      </c>
    </row>
    <row r="42">
      <c r="A42" s="4" t="inlineStr">
        <is>
          <t>Unsecured term loan facility with: 1.289% Swap Rate, Expiration Date 01/2027 | SOF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asset, notional amount</t>
        </is>
      </c>
      <c r="B44" s="6" t="n">
        <v>50000000</v>
      </c>
      <c r="C44" s="6" t="n">
        <v>50000000</v>
      </c>
    </row>
    <row r="45">
      <c r="A45" s="4" t="inlineStr">
        <is>
          <t>Fixed rate</t>
        </is>
      </c>
      <c r="B45" s="14" t="n">
        <v>0.01289</v>
      </c>
      <c r="C45" s="14" t="n">
        <v>0.01289</v>
      </c>
    </row>
    <row r="46">
      <c r="A46" s="4" t="inlineStr">
        <is>
          <t>Derivative assets - interest rate swaps</t>
        </is>
      </c>
      <c r="B46" s="6" t="n">
        <v>4824000</v>
      </c>
      <c r="C46" s="6" t="n">
        <v>4634000</v>
      </c>
    </row>
    <row r="47">
      <c r="A47" s="4" t="inlineStr">
        <is>
          <t>Unsecured term loan facility with: 1.335% Swap Rate, Expiration Date 01/2027 | SOFR</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 asset, notional amount</t>
        </is>
      </c>
      <c r="B49" s="6" t="n">
        <v>25000000</v>
      </c>
      <c r="C49" s="6" t="n">
        <v>25000000</v>
      </c>
    </row>
    <row r="50">
      <c r="A50" s="4" t="inlineStr">
        <is>
          <t>Fixed rate</t>
        </is>
      </c>
      <c r="B50" s="14" t="n">
        <v>0.01335</v>
      </c>
      <c r="C50" s="14" t="n">
        <v>0.01335</v>
      </c>
    </row>
    <row r="51">
      <c r="A51" s="4" t="inlineStr">
        <is>
          <t>Derivative assets - interest rate swaps</t>
        </is>
      </c>
      <c r="B51" s="6" t="n">
        <v>2399000</v>
      </c>
      <c r="C51" s="6" t="n">
        <v>2292000</v>
      </c>
    </row>
    <row r="52">
      <c r="A52" s="4" t="inlineStr">
        <is>
          <t>Unsecured term loan facility with: 3.344% Swap Rate, Expiration Date 02/2028 | SOFR</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Derivative asset, notional amount</t>
        </is>
      </c>
      <c r="B54" s="6" t="n">
        <v>30000000</v>
      </c>
      <c r="C54" s="6" t="n">
        <v>30000000</v>
      </c>
    </row>
    <row r="55">
      <c r="A55" s="4" t="inlineStr">
        <is>
          <t>Fixed rate</t>
        </is>
      </c>
      <c r="B55" s="14" t="n">
        <v>0.03344</v>
      </c>
      <c r="C55" s="14" t="n">
        <v>0.03344</v>
      </c>
    </row>
    <row r="56">
      <c r="A56" s="4" t="inlineStr">
        <is>
          <t>Derivative assets - interest rate swaps</t>
        </is>
      </c>
      <c r="B56" s="6" t="n">
        <v>1189000</v>
      </c>
      <c r="C56" s="6" t="n">
        <v>421000</v>
      </c>
    </row>
    <row r="57">
      <c r="A57" s="4" t="inlineStr">
        <is>
          <t>Unsecured term loan facility with: 3.359% Swap Rate, Expiration Date 02/2028 | SOF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 notional amount</t>
        </is>
      </c>
      <c r="B59" s="6" t="n">
        <v>30000000</v>
      </c>
      <c r="C59" s="6" t="n">
        <v>30000000</v>
      </c>
    </row>
    <row r="60">
      <c r="A60" s="4" t="inlineStr">
        <is>
          <t>Fixed rate</t>
        </is>
      </c>
      <c r="B60" s="14" t="n">
        <v>0.03359</v>
      </c>
      <c r="C60" s="14" t="n">
        <v>0.03359</v>
      </c>
    </row>
    <row r="61">
      <c r="A61" s="4" t="inlineStr">
        <is>
          <t>Derivative assets - interest rate swaps</t>
        </is>
      </c>
      <c r="B61" s="6" t="n">
        <v>1176000</v>
      </c>
      <c r="C61" s="6" t="n">
        <v>407000</v>
      </c>
    </row>
    <row r="62">
      <c r="A62" s="4" t="inlineStr">
        <is>
          <t>Interest rate swap</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Derivative asset, notional amount</t>
        </is>
      </c>
      <c r="B64" s="5" t="n">
        <v>310000000</v>
      </c>
      <c r="C64" s="5" t="n">
        <v>310000000</v>
      </c>
    </row>
    <row r="65">
      <c r="A65" s="4" t="inlineStr">
        <is>
          <t>Derivative assets - interest rate swaps</t>
        </is>
      </c>
      <c r="B65" s="5" t="n">
        <v>21471000</v>
      </c>
      <c r="C65" s="5" t="n">
        <v>20174000</v>
      </c>
    </row>
    <row r="66">
      <c r="A66" s="4" t="inlineStr">
        <is>
          <t>Unsecured term loan facility with: 2.855% Swap Rate, Expiration Date 08/2027 | SOF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asset, notional amount</t>
        </is>
      </c>
      <c r="B68" s="6" t="n">
        <v>50000000</v>
      </c>
      <c r="C68" s="6" t="n">
        <v>50000000</v>
      </c>
    </row>
    <row r="69">
      <c r="A69" s="4" t="inlineStr">
        <is>
          <t>Fixed rate</t>
        </is>
      </c>
      <c r="B69" s="14" t="n">
        <v>0.02855</v>
      </c>
      <c r="C69" s="14" t="n">
        <v>0.02855</v>
      </c>
    </row>
    <row r="70">
      <c r="A70" s="4" t="inlineStr">
        <is>
          <t>Derivative assets - interest rate swaps</t>
        </is>
      </c>
      <c r="B70" s="6" t="n">
        <v>1279000</v>
      </c>
      <c r="C70" s="6" t="n">
        <v>367000</v>
      </c>
    </row>
    <row r="71">
      <c r="A71" s="4" t="inlineStr">
        <is>
          <t>Unsecured term loan facility with: 2.865% Swap Rate, Expiration Date 02/2028 | SOF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Derivative asset, notional amount</t>
        </is>
      </c>
      <c r="B73" s="6" t="n">
        <v>50000000</v>
      </c>
      <c r="C73" s="6" t="n">
        <v>50000000</v>
      </c>
    </row>
    <row r="74">
      <c r="A74" s="4" t="inlineStr">
        <is>
          <t>Fixed rate</t>
        </is>
      </c>
      <c r="B74" s="14" t="n">
        <v>0.02865</v>
      </c>
      <c r="C74" s="14" t="n">
        <v>0.02865</v>
      </c>
    </row>
    <row r="75">
      <c r="A75" s="4" t="inlineStr">
        <is>
          <t>Derivative assets - interest rate swaps</t>
        </is>
      </c>
      <c r="B75" s="6" t="n">
        <v>1612000</v>
      </c>
      <c r="C75" s="6" t="n">
        <v>459000</v>
      </c>
    </row>
    <row r="76">
      <c r="A76" s="4" t="inlineStr">
        <is>
          <t>Interest Rate Swap</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Derivative asset, notional amount</t>
        </is>
      </c>
      <c r="B78" s="5" t="n">
        <v>410000000</v>
      </c>
      <c r="C78" s="5" t="n">
        <v>470000000</v>
      </c>
    </row>
    <row r="79">
      <c r="A79" s="4" t="inlineStr">
        <is>
          <t>Derivative assets - interest rate swaps</t>
        </is>
      </c>
      <c r="B79" s="6" t="n">
        <v>24362000</v>
      </c>
      <c r="C79" s="6" t="n">
        <v>2182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Effect of Derivative Financial Instruments on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5422</v>
      </c>
      <c r="C4" s="6" t="n">
        <v>8159</v>
      </c>
      <c r="D4" s="6" t="n">
        <v>10551</v>
      </c>
      <c r="E4" s="6" t="n">
        <v>23514</v>
      </c>
    </row>
    <row r="5">
      <c r="A5" s="4" t="inlineStr">
        <is>
          <t>Reclassification out of Accumulated Other Comprehensive Income | Accumulated Gain (Loss), Cash Flow Hedge, Including Noncontrolling Interes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ccumulated OCI into Income</t>
        </is>
      </c>
      <c r="B7" s="5" t="n">
        <v>-2847</v>
      </c>
      <c r="C7" s="5" t="n">
        <v>-658</v>
      </c>
      <c r="D7" s="5" t="n">
        <v>-7862</v>
      </c>
      <c r="E7" s="5" t="n">
        <v>805</v>
      </c>
    </row>
    <row r="8">
      <c r="A8" s="4" t="inlineStr">
        <is>
          <t>Interest rate contracts - asse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OCI on Derivative</t>
        </is>
      </c>
      <c r="B10" s="5" t="n">
        <v>5372</v>
      </c>
      <c r="C10" s="5" t="n">
        <v>8159</v>
      </c>
      <c r="D10" s="5" t="n">
        <v>10139</v>
      </c>
      <c r="E10" s="5" t="n">
        <v>21037</v>
      </c>
    </row>
    <row r="11">
      <c r="A11" s="4" t="inlineStr">
        <is>
          <t>Interest rate contracts - assets | Interest expense | Reclassification out of Accumulated Other Comprehensive Income | Accumulated Gain (Loss), Cash Flow Hedge, Including Noncontrolling Interes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lassified from Accumulated OCI into Income</t>
        </is>
      </c>
      <c r="B13" s="5" t="n">
        <v>-2826</v>
      </c>
      <c r="C13" s="5" t="n">
        <v>-658</v>
      </c>
      <c r="D13" s="5" t="n">
        <v>-7605</v>
      </c>
      <c r="E13" s="5" t="n">
        <v>570</v>
      </c>
    </row>
    <row r="14">
      <c r="A14" s="4" t="inlineStr">
        <is>
          <t>Interest rate contracts - liabiliti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 on Derivative</t>
        </is>
      </c>
      <c r="B16" s="5" t="n">
        <v>0</v>
      </c>
      <c r="C16" s="5" t="n">
        <v>0</v>
      </c>
      <c r="D16" s="5" t="n">
        <v>224</v>
      </c>
      <c r="E16" s="5" t="n">
        <v>2477</v>
      </c>
    </row>
    <row r="17">
      <c r="A17" s="4" t="inlineStr">
        <is>
          <t>Interest rate contracts - liabilities | Interest expense | Reclassification out of Accumulated Other Comprehensive Income | Accumulated Gain (Loss), Cash Flow Hedge, Including Noncontrolling Interest</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ccumulated OCI into Income</t>
        </is>
      </c>
      <c r="B19" s="5" t="n">
        <v>0</v>
      </c>
      <c r="C19" s="5" t="n">
        <v>0</v>
      </c>
      <c r="D19" s="5" t="n">
        <v>-224</v>
      </c>
      <c r="E19" s="5" t="n">
        <v>235</v>
      </c>
    </row>
    <row r="20">
      <c r="A20" s="4" t="inlineStr">
        <is>
          <t>Equity investments in unconsolidated joint ventur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OCI on Derivative</t>
        </is>
      </c>
      <c r="B22" s="5" t="n">
        <v>50</v>
      </c>
      <c r="C22" s="5" t="n">
        <v>0</v>
      </c>
      <c r="D22" s="5" t="n">
        <v>188</v>
      </c>
      <c r="E22" s="5" t="n">
        <v>0</v>
      </c>
    </row>
    <row r="23">
      <c r="A23" s="4" t="inlineStr">
        <is>
          <t>Equity investments in unconsolidated joint ventures | (Loss) earnings from unconsolidated joint ventures | Reclassification out of Accumulated Other Comprehensive Income | Accumulated Gain (Loss), Cash Flow Hedge, Including Noncontrolling Interest</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ccumulated OCI into Income</t>
        </is>
      </c>
      <c r="B25" s="6" t="n">
        <v>-21</v>
      </c>
      <c r="C25" s="6" t="n">
        <v>0</v>
      </c>
      <c r="D25" s="6" t="n">
        <v>-33</v>
      </c>
      <c r="E2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Future Minimum Revenue From Rentals Under Non-cancelable Operating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2023 (remaining)</t>
        </is>
      </c>
      <c r="B4" s="6" t="n">
        <v>37516</v>
      </c>
      <c r="C4" s="4" t="inlineStr">
        <is>
          <t xml:space="preserve"> </t>
        </is>
      </c>
    </row>
    <row r="5">
      <c r="A5" s="4" t="inlineStr">
        <is>
          <t>2024</t>
        </is>
      </c>
      <c r="B5" s="5" t="n">
        <v>147155</v>
      </c>
      <c r="C5" s="4" t="inlineStr">
        <is>
          <t xml:space="preserve"> </t>
        </is>
      </c>
    </row>
    <row r="6">
      <c r="A6" s="4" t="inlineStr">
        <is>
          <t>2025</t>
        </is>
      </c>
      <c r="B6" s="5" t="n">
        <v>129513</v>
      </c>
      <c r="C6" s="4" t="inlineStr">
        <is>
          <t xml:space="preserve"> </t>
        </is>
      </c>
    </row>
    <row r="7">
      <c r="A7" s="4" t="inlineStr">
        <is>
          <t>2026</t>
        </is>
      </c>
      <c r="B7" s="5" t="n">
        <v>111377</v>
      </c>
      <c r="C7" s="4" t="inlineStr">
        <is>
          <t xml:space="preserve"> </t>
        </is>
      </c>
    </row>
    <row r="8">
      <c r="A8" s="4" t="inlineStr">
        <is>
          <t>2027</t>
        </is>
      </c>
      <c r="B8" s="5" t="n">
        <v>88810</v>
      </c>
      <c r="C8" s="4" t="inlineStr">
        <is>
          <t xml:space="preserve"> </t>
        </is>
      </c>
    </row>
    <row r="9">
      <c r="A9" s="4" t="inlineStr">
        <is>
          <t>Thereafter</t>
        </is>
      </c>
      <c r="B9" s="5" t="n">
        <v>235321</v>
      </c>
      <c r="C9" s="4" t="inlineStr">
        <is>
          <t xml:space="preserve"> </t>
        </is>
      </c>
    </row>
    <row r="10">
      <c r="A10" s="4" t="inlineStr">
        <is>
          <t>Total</t>
        </is>
      </c>
      <c r="B10" s="5" t="n">
        <v>749692</v>
      </c>
      <c r="C10" s="4" t="inlineStr">
        <is>
          <t xml:space="preserve"> </t>
        </is>
      </c>
    </row>
    <row r="11">
      <c r="A11" s="4" t="inlineStr">
        <is>
          <t>Variable lease, income</t>
        </is>
      </c>
      <c r="B11" s="6" t="n">
        <v>33200</v>
      </c>
      <c r="C11" s="6" t="n">
        <v>34700</v>
      </c>
    </row>
    <row r="12">
      <c r="A12" s="4" t="inlineStr">
        <is>
          <t>Aggregate portfolio, percent leased</t>
        </is>
      </c>
      <c r="B12" s="8" t="n">
        <v>0.9350000000000001</v>
      </c>
      <c r="C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2" customWidth="1" min="2" max="2"/>
    <col width="22" customWidth="1" min="3" max="3"/>
    <col width="36" customWidth="1" min="4" max="4"/>
    <col width="22" customWidth="1" min="5" max="5"/>
  </cols>
  <sheetData>
    <row r="1">
      <c r="A1" s="1" t="inlineStr">
        <is>
          <t>Leases - Components of Lease Expense (Details) $ in Thousands</t>
        </is>
      </c>
      <c r="B1" s="2" t="inlineStr">
        <is>
          <t>3 Months Ended</t>
        </is>
      </c>
      <c r="D1" s="2" t="inlineStr">
        <is>
          <t>9 Months Ended</t>
        </is>
      </c>
    </row>
    <row r="2">
      <c r="B2" s="2" t="inlineStr">
        <is>
          <t>Sep. 30, 2023 USD ($)</t>
        </is>
      </c>
      <c r="C2" s="2" t="inlineStr">
        <is>
          <t>Sep. 30, 2022 USD ($)</t>
        </is>
      </c>
      <c r="D2" s="2" t="inlineStr">
        <is>
          <t>Sep. 30, 2023 USD ($) option office</t>
        </is>
      </c>
      <c r="E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d corporate offices | office</t>
        </is>
      </c>
      <c r="B4" s="4" t="inlineStr">
        <is>
          <t xml:space="preserve"> </t>
        </is>
      </c>
      <c r="C4" s="4" t="inlineStr">
        <is>
          <t xml:space="preserve"> </t>
        </is>
      </c>
      <c r="D4" s="5" t="n">
        <v>2</v>
      </c>
      <c r="E4" s="4" t="inlineStr">
        <is>
          <t xml:space="preserve"> </t>
        </is>
      </c>
    </row>
    <row r="5">
      <c r="A5" s="4" t="inlineStr">
        <is>
          <t>Finance lease cost</t>
        </is>
      </c>
      <c r="B5" s="6" t="n">
        <v>10</v>
      </c>
      <c r="C5" s="6" t="n">
        <v>11</v>
      </c>
      <c r="D5" s="6" t="n">
        <v>30</v>
      </c>
      <c r="E5" s="6" t="n">
        <v>32</v>
      </c>
    </row>
    <row r="6">
      <c r="A6" s="4" t="inlineStr">
        <is>
          <t>Non-recoverable operating expen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291</v>
      </c>
      <c r="C8" s="5" t="n">
        <v>291</v>
      </c>
      <c r="D8" s="5" t="n">
        <v>872</v>
      </c>
      <c r="E8" s="5" t="n">
        <v>872</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6" t="n">
        <v>149</v>
      </c>
      <c r="C11" s="6" t="n">
        <v>164</v>
      </c>
      <c r="D11" s="6" t="n">
        <v>459</v>
      </c>
      <c r="E11" s="6" t="n">
        <v>490</v>
      </c>
    </row>
    <row r="12">
      <c r="A12" s="4" t="inlineStr">
        <is>
          <t>Michigan</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ssee, operating lease, number of options | option</t>
        </is>
      </c>
      <c r="B14" s="4" t="inlineStr">
        <is>
          <t xml:space="preserve"> </t>
        </is>
      </c>
      <c r="C14" s="4" t="inlineStr">
        <is>
          <t xml:space="preserve"> </t>
        </is>
      </c>
      <c r="D14" s="5" t="n">
        <v>2</v>
      </c>
      <c r="E14" s="4" t="inlineStr">
        <is>
          <t xml:space="preserve"> </t>
        </is>
      </c>
    </row>
    <row r="15">
      <c r="A15" s="4" t="inlineStr">
        <is>
          <t>Lessee, operating lease, renewal term</t>
        </is>
      </c>
      <c r="B15" s="4" t="inlineStr">
        <is>
          <t>5 years</t>
        </is>
      </c>
      <c r="C15" s="4" t="inlineStr">
        <is>
          <t xml:space="preserve"> </t>
        </is>
      </c>
      <c r="D15" s="4" t="inlineStr">
        <is>
          <t>5 years</t>
        </is>
      </c>
      <c r="E1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6" t="n">
        <v>16759</v>
      </c>
      <c r="C3" s="6" t="n">
        <v>17269</v>
      </c>
    </row>
    <row r="4">
      <c r="A4" s="4" t="inlineStr">
        <is>
          <t>Finance Lease, Right-of-Use Asset, Statement of Financial Position [Extensible Enumeration]</t>
        </is>
      </c>
      <c r="B4" s="4" t="inlineStr">
        <is>
          <t>Land</t>
        </is>
      </c>
      <c r="C4" s="4" t="inlineStr">
        <is>
          <t>Land</t>
        </is>
      </c>
    </row>
    <row r="5">
      <c r="A5" s="4" t="inlineStr">
        <is>
          <t>Finance lease asset</t>
        </is>
      </c>
      <c r="B5" s="6" t="n">
        <v>10095</v>
      </c>
      <c r="C5" s="6" t="n">
        <v>10095</v>
      </c>
    </row>
    <row r="6">
      <c r="A6" s="4" t="inlineStr">
        <is>
          <t>Total leased assets</t>
        </is>
      </c>
      <c r="B6" s="5" t="n">
        <v>26854</v>
      </c>
      <c r="C6" s="5" t="n">
        <v>27364</v>
      </c>
    </row>
    <row r="7">
      <c r="A7" s="3" t="inlineStr">
        <is>
          <t>LIABILITIES</t>
        </is>
      </c>
      <c r="B7" s="4" t="inlineStr">
        <is>
          <t xml:space="preserve"> </t>
        </is>
      </c>
      <c r="C7" s="4" t="inlineStr">
        <is>
          <t xml:space="preserve"> </t>
        </is>
      </c>
    </row>
    <row r="8">
      <c r="A8" s="4" t="inlineStr">
        <is>
          <t>Operating lease liabilities</t>
        </is>
      </c>
      <c r="B8" s="5" t="n">
        <v>16684</v>
      </c>
      <c r="C8" s="5" t="n">
        <v>17016</v>
      </c>
    </row>
    <row r="9">
      <c r="A9" s="4" t="inlineStr">
        <is>
          <t>Finance lease liability</t>
        </is>
      </c>
      <c r="B9" s="5" t="n">
        <v>763</v>
      </c>
      <c r="C9" s="5" t="n">
        <v>763</v>
      </c>
    </row>
    <row r="10">
      <c r="A10" s="4" t="inlineStr">
        <is>
          <t>Total lease liabilities</t>
        </is>
      </c>
      <c r="B10" s="6" t="n">
        <v>17447</v>
      </c>
      <c r="C10" s="6" t="n">
        <v>17779</v>
      </c>
    </row>
    <row r="11">
      <c r="A11" s="3" t="inlineStr">
        <is>
          <t>Weighted Average Remaining Lease Terms</t>
        </is>
      </c>
      <c r="B11" s="4" t="inlineStr">
        <is>
          <t xml:space="preserve"> </t>
        </is>
      </c>
      <c r="C11" s="4" t="inlineStr">
        <is>
          <t xml:space="preserve"> </t>
        </is>
      </c>
    </row>
    <row r="12">
      <c r="A12" s="4" t="inlineStr">
        <is>
          <t>Operating leases</t>
        </is>
      </c>
      <c r="B12" s="4" t="inlineStr">
        <is>
          <t>74 years</t>
        </is>
      </c>
      <c r="C12" s="4" t="inlineStr">
        <is>
          <t>73 years</t>
        </is>
      </c>
    </row>
    <row r="13">
      <c r="A13" s="4" t="inlineStr">
        <is>
          <t>Finance lease</t>
        </is>
      </c>
      <c r="B13" s="4" t="inlineStr">
        <is>
          <t>9 years</t>
        </is>
      </c>
      <c r="C13" s="4" t="inlineStr">
        <is>
          <t>10 years</t>
        </is>
      </c>
    </row>
    <row r="14">
      <c r="A14" s="3" t="inlineStr">
        <is>
          <t>Weighted Average Incremental Borrowing Rate</t>
        </is>
      </c>
      <c r="B14" s="4" t="inlineStr">
        <is>
          <t xml:space="preserve"> </t>
        </is>
      </c>
      <c r="C14" s="4" t="inlineStr">
        <is>
          <t xml:space="preserve"> </t>
        </is>
      </c>
    </row>
    <row r="15">
      <c r="A15" s="4" t="inlineStr">
        <is>
          <t>Operating leases</t>
        </is>
      </c>
      <c r="B15" s="8" t="n">
        <v>0.06270000000000001</v>
      </c>
      <c r="C15" s="8" t="n">
        <v>0.0622</v>
      </c>
    </row>
    <row r="16">
      <c r="A16" s="4" t="inlineStr">
        <is>
          <t>Finance lease</t>
        </is>
      </c>
      <c r="B16" s="8" t="n">
        <v>0.0523</v>
      </c>
      <c r="C16" s="8" t="n">
        <v>0.0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153</v>
      </c>
      <c r="C4" s="6" t="n">
        <v>1174</v>
      </c>
    </row>
    <row r="5">
      <c r="A5" s="4" t="inlineStr">
        <is>
          <t>Operating cash flows from finance lease</t>
        </is>
      </c>
      <c r="B5" s="5" t="n">
        <v>0</v>
      </c>
      <c r="C5" s="5" t="n">
        <v>0</v>
      </c>
    </row>
    <row r="6">
      <c r="A6" s="4" t="inlineStr">
        <is>
          <t>Financing cash flows from finance lease</t>
        </is>
      </c>
      <c r="B6" s="6" t="n">
        <v>0</v>
      </c>
      <c r="C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remaining)</t>
        </is>
      </c>
      <c r="B3" s="6" t="n">
        <v>374</v>
      </c>
      <c r="C3" s="4" t="inlineStr">
        <is>
          <t xml:space="preserve"> </t>
        </is>
      </c>
    </row>
    <row r="4">
      <c r="A4" s="4" t="inlineStr">
        <is>
          <t>2024</t>
        </is>
      </c>
      <c r="B4" s="5" t="n">
        <v>1118</v>
      </c>
      <c r="C4" s="4" t="inlineStr">
        <is>
          <t xml:space="preserve"> </t>
        </is>
      </c>
    </row>
    <row r="5">
      <c r="A5" s="4" t="inlineStr">
        <is>
          <t>2025</t>
        </is>
      </c>
      <c r="B5" s="5" t="n">
        <v>1048</v>
      </c>
      <c r="C5" s="4" t="inlineStr">
        <is>
          <t xml:space="preserve"> </t>
        </is>
      </c>
    </row>
    <row r="6">
      <c r="A6" s="4" t="inlineStr">
        <is>
          <t>2026</t>
        </is>
      </c>
      <c r="B6" s="5" t="n">
        <v>1093</v>
      </c>
      <c r="C6" s="4" t="inlineStr">
        <is>
          <t xml:space="preserve"> </t>
        </is>
      </c>
    </row>
    <row r="7">
      <c r="A7" s="4" t="inlineStr">
        <is>
          <t>2027</t>
        </is>
      </c>
      <c r="B7" s="5" t="n">
        <v>1108</v>
      </c>
      <c r="C7" s="4" t="inlineStr">
        <is>
          <t xml:space="preserve"> </t>
        </is>
      </c>
    </row>
    <row r="8">
      <c r="A8" s="4" t="inlineStr">
        <is>
          <t>Thereafter</t>
        </is>
      </c>
      <c r="B8" s="5" t="n">
        <v>92228</v>
      </c>
      <c r="C8" s="4" t="inlineStr">
        <is>
          <t xml:space="preserve"> </t>
        </is>
      </c>
    </row>
    <row r="9">
      <c r="A9" s="4" t="inlineStr">
        <is>
          <t>Total lease payments</t>
        </is>
      </c>
      <c r="B9" s="5" t="n">
        <v>96969</v>
      </c>
      <c r="C9" s="4" t="inlineStr">
        <is>
          <t xml:space="preserve"> </t>
        </is>
      </c>
    </row>
    <row r="10">
      <c r="A10" s="4" t="inlineStr">
        <is>
          <t>Less imputed interest</t>
        </is>
      </c>
      <c r="B10" s="5" t="n">
        <v>-80285</v>
      </c>
      <c r="C10" s="4" t="inlineStr">
        <is>
          <t xml:space="preserve"> </t>
        </is>
      </c>
    </row>
    <row r="11">
      <c r="A11" s="4" t="inlineStr">
        <is>
          <t>Operating lease liabilities</t>
        </is>
      </c>
      <c r="B11" s="5" t="n">
        <v>16684</v>
      </c>
      <c r="C11" s="6" t="n">
        <v>17016</v>
      </c>
    </row>
    <row r="12">
      <c r="A12" s="3" t="inlineStr">
        <is>
          <t>Finance Lease</t>
        </is>
      </c>
      <c r="B12" s="4" t="inlineStr">
        <is>
          <t xml:space="preserve"> </t>
        </is>
      </c>
      <c r="C12" s="4" t="inlineStr">
        <is>
          <t xml:space="preserve"> </t>
        </is>
      </c>
    </row>
    <row r="13">
      <c r="A13" s="4" t="inlineStr">
        <is>
          <t>2023 (remaining)</t>
        </is>
      </c>
      <c r="B13" s="5" t="n">
        <v>100</v>
      </c>
      <c r="C13" s="4" t="inlineStr">
        <is>
          <t xml:space="preserve"> </t>
        </is>
      </c>
    </row>
    <row r="14">
      <c r="A14" s="4" t="inlineStr">
        <is>
          <t>2024</t>
        </is>
      </c>
      <c r="B14" s="5" t="n">
        <v>100</v>
      </c>
      <c r="C14" s="4" t="inlineStr">
        <is>
          <t xml:space="preserve"> </t>
        </is>
      </c>
    </row>
    <row r="15">
      <c r="A15" s="4" t="inlineStr">
        <is>
          <t>2025</t>
        </is>
      </c>
      <c r="B15" s="5" t="n">
        <v>100</v>
      </c>
      <c r="C15" s="4" t="inlineStr">
        <is>
          <t xml:space="preserve"> </t>
        </is>
      </c>
    </row>
    <row r="16">
      <c r="A16" s="4" t="inlineStr">
        <is>
          <t>2026</t>
        </is>
      </c>
      <c r="B16" s="5" t="n">
        <v>100</v>
      </c>
      <c r="C16" s="4" t="inlineStr">
        <is>
          <t xml:space="preserve"> </t>
        </is>
      </c>
    </row>
    <row r="17">
      <c r="A17" s="4" t="inlineStr">
        <is>
          <t>2027</t>
        </is>
      </c>
      <c r="B17" s="5" t="n">
        <v>100</v>
      </c>
      <c r="C17" s="4" t="inlineStr">
        <is>
          <t xml:space="preserve"> </t>
        </is>
      </c>
    </row>
    <row r="18">
      <c r="A18" s="4" t="inlineStr">
        <is>
          <t>Thereafter</t>
        </is>
      </c>
      <c r="B18" s="5" t="n">
        <v>500</v>
      </c>
      <c r="C18" s="4" t="inlineStr">
        <is>
          <t xml:space="preserve"> </t>
        </is>
      </c>
    </row>
    <row r="19">
      <c r="A19" s="4" t="inlineStr">
        <is>
          <t>Total lease payments</t>
        </is>
      </c>
      <c r="B19" s="5" t="n">
        <v>1000</v>
      </c>
      <c r="C19" s="4" t="inlineStr">
        <is>
          <t xml:space="preserve"> </t>
        </is>
      </c>
    </row>
    <row r="20">
      <c r="A20" s="4" t="inlineStr">
        <is>
          <t>Less imputed interest</t>
        </is>
      </c>
      <c r="B20" s="5" t="n">
        <v>-237</v>
      </c>
      <c r="C20" s="4" t="inlineStr">
        <is>
          <t xml:space="preserve"> </t>
        </is>
      </c>
    </row>
    <row r="21">
      <c r="A21" s="4" t="inlineStr">
        <is>
          <t>Finance lease liability</t>
        </is>
      </c>
      <c r="B21" s="6" t="n">
        <v>763</v>
      </c>
      <c r="C21" s="6" t="n">
        <v>7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296</v>
      </c>
      <c r="C4" s="6" t="n">
        <v>13226</v>
      </c>
      <c r="D4" s="6" t="n">
        <v>-4977</v>
      </c>
      <c r="E4" s="6" t="n">
        <v>26048</v>
      </c>
    </row>
    <row r="5">
      <c r="A5" s="4" t="inlineStr">
        <is>
          <t>Net loss (income) attributable to noncontrolling interest</t>
        </is>
      </c>
      <c r="B5" s="5" t="n">
        <v>114</v>
      </c>
      <c r="C5" s="5" t="n">
        <v>-251</v>
      </c>
      <c r="D5" s="5" t="n">
        <v>90</v>
      </c>
      <c r="E5" s="5" t="n">
        <v>-502</v>
      </c>
    </row>
    <row r="6">
      <c r="A6" s="4" t="inlineStr">
        <is>
          <t>Allocation of income to restricted share awards</t>
        </is>
      </c>
      <c r="B6" s="5" t="n">
        <v>-149</v>
      </c>
      <c r="C6" s="5" t="n">
        <v>-288</v>
      </c>
      <c r="D6" s="5" t="n">
        <v>-444</v>
      </c>
      <c r="E6" s="5" t="n">
        <v>-689</v>
      </c>
    </row>
    <row r="7">
      <c r="A7" s="4" t="inlineStr">
        <is>
          <t>(Loss) income attributable to RPT</t>
        </is>
      </c>
      <c r="B7" s="5" t="n">
        <v>-6331</v>
      </c>
      <c r="C7" s="5" t="n">
        <v>12687</v>
      </c>
      <c r="D7" s="5" t="n">
        <v>-5331</v>
      </c>
      <c r="E7" s="5" t="n">
        <v>24857</v>
      </c>
    </row>
    <row r="8">
      <c r="A8" s="4" t="inlineStr">
        <is>
          <t>Preferred share dividends</t>
        </is>
      </c>
      <c r="B8" s="5" t="n">
        <v>-1676</v>
      </c>
      <c r="C8" s="5" t="n">
        <v>-1676</v>
      </c>
      <c r="D8" s="5" t="n">
        <v>-5026</v>
      </c>
      <c r="E8" s="5" t="n">
        <v>-5026</v>
      </c>
    </row>
    <row r="9">
      <c r="A9" s="4" t="inlineStr">
        <is>
          <t>Net (loss) income available to common shareholders - Basic and Diluted</t>
        </is>
      </c>
      <c r="B9" s="6" t="n">
        <v>-8007</v>
      </c>
      <c r="C9" s="6" t="n">
        <v>11011</v>
      </c>
      <c r="D9" s="6" t="n">
        <v>-10357</v>
      </c>
      <c r="E9" s="6" t="n">
        <v>19831</v>
      </c>
    </row>
    <row r="10">
      <c r="A10" s="4" t="inlineStr">
        <is>
          <t>Weighted average shares outstanding, Basic (in shares)</t>
        </is>
      </c>
      <c r="B10" s="5" t="n">
        <v>85704</v>
      </c>
      <c r="C10" s="5" t="n">
        <v>84259</v>
      </c>
      <c r="D10" s="5" t="n">
        <v>85640</v>
      </c>
      <c r="E10" s="5" t="n">
        <v>84133</v>
      </c>
    </row>
    <row r="11">
      <c r="A11" s="4" t="inlineStr">
        <is>
          <t>Dilutive effect of securities using the treasury method (in shares)</t>
        </is>
      </c>
      <c r="B11" s="5" t="n">
        <v>0</v>
      </c>
      <c r="C11" s="5" t="n">
        <v>596</v>
      </c>
      <c r="D11" s="5" t="n">
        <v>0</v>
      </c>
      <c r="E11" s="5" t="n">
        <v>728</v>
      </c>
    </row>
    <row r="12">
      <c r="A12" s="4" t="inlineStr">
        <is>
          <t>Weighted average shares outstanding, Diluted (in shares)</t>
        </is>
      </c>
      <c r="B12" s="5" t="n">
        <v>85704</v>
      </c>
      <c r="C12" s="5" t="n">
        <v>84855</v>
      </c>
      <c r="D12" s="5" t="n">
        <v>85640</v>
      </c>
      <c r="E12" s="5" t="n">
        <v>84861</v>
      </c>
    </row>
    <row r="13">
      <c r="A13" s="4" t="inlineStr">
        <is>
          <t>(Loss) income per common share, Basic (in usd per share)</t>
        </is>
      </c>
      <c r="B13" s="7" t="n">
        <v>-0.09</v>
      </c>
      <c r="C13" s="7" t="n">
        <v>0.13</v>
      </c>
      <c r="D13" s="7" t="n">
        <v>-0.12</v>
      </c>
      <c r="E13" s="7" t="n">
        <v>0.24</v>
      </c>
    </row>
    <row r="14">
      <c r="A14" s="4" t="inlineStr">
        <is>
          <t>(Loss) income per common share, Diluted (in usd per share)</t>
        </is>
      </c>
      <c r="B14" s="7" t="n">
        <v>-0.09</v>
      </c>
      <c r="C14" s="7" t="n">
        <v>0.13</v>
      </c>
      <c r="D14" s="7" t="n">
        <v>-0.12</v>
      </c>
      <c r="E14" s="7" t="n">
        <v>0.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4977</v>
      </c>
      <c r="C4" s="6" t="n">
        <v>260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4247</v>
      </c>
      <c r="C6" s="5" t="n">
        <v>57825</v>
      </c>
    </row>
    <row r="7">
      <c r="A7" s="4" t="inlineStr">
        <is>
          <t>Amortization of deferred financing fees</t>
        </is>
      </c>
      <c r="B7" s="5" t="n">
        <v>1559</v>
      </c>
      <c r="C7" s="5" t="n">
        <v>1089</v>
      </c>
    </row>
    <row r="8">
      <c r="A8" s="4" t="inlineStr">
        <is>
          <t>Income tax provision</t>
        </is>
      </c>
      <c r="B8" s="5" t="n">
        <v>254</v>
      </c>
      <c r="C8" s="5" t="n">
        <v>142</v>
      </c>
    </row>
    <row r="9">
      <c r="A9" s="4" t="inlineStr">
        <is>
          <t>Earnings from unconsolidated joint ventures</t>
        </is>
      </c>
      <c r="B9" s="5" t="n">
        <v>-3388</v>
      </c>
      <c r="C9" s="5" t="n">
        <v>-467</v>
      </c>
    </row>
    <row r="10">
      <c r="A10" s="4" t="inlineStr">
        <is>
          <t>Distributions received from operations of unconsolidated joint ventures</t>
        </is>
      </c>
      <c r="B10" s="5" t="n">
        <v>12317</v>
      </c>
      <c r="C10" s="5" t="n">
        <v>13469</v>
      </c>
    </row>
    <row r="11">
      <c r="A11" s="4" t="inlineStr">
        <is>
          <t>Loss on extinguishment of debt</t>
        </is>
      </c>
      <c r="B11" s="5" t="n">
        <v>0</v>
      </c>
      <c r="C11" s="5" t="n">
        <v>121</v>
      </c>
    </row>
    <row r="12">
      <c r="A12" s="4" t="inlineStr">
        <is>
          <t>Gain on sale of real estate</t>
        </is>
      </c>
      <c r="B12" s="5" t="n">
        <v>-900</v>
      </c>
      <c r="C12" s="5" t="n">
        <v>-26234</v>
      </c>
    </row>
    <row r="13">
      <c r="A13" s="4" t="inlineStr">
        <is>
          <t>Amortization of acquired above and below market lease intangibles, net</t>
        </is>
      </c>
      <c r="B13" s="5" t="n">
        <v>-4843</v>
      </c>
      <c r="C13" s="5" t="n">
        <v>-3768</v>
      </c>
    </row>
    <row r="14">
      <c r="A14" s="4" t="inlineStr">
        <is>
          <t>Amortization of premium on mortgages, net</t>
        </is>
      </c>
      <c r="B14" s="5" t="n">
        <v>-28</v>
      </c>
      <c r="C14" s="5" t="n">
        <v>-56</v>
      </c>
    </row>
    <row r="15">
      <c r="A15" s="4" t="inlineStr">
        <is>
          <t>Service-based restricted share expense</t>
        </is>
      </c>
      <c r="B15" s="5" t="n">
        <v>3232</v>
      </c>
      <c r="C15" s="5" t="n">
        <v>3117</v>
      </c>
    </row>
    <row r="16">
      <c r="A16" s="4" t="inlineStr">
        <is>
          <t>Long-term incentive compensation expense</t>
        </is>
      </c>
      <c r="B16" s="5" t="n">
        <v>4492</v>
      </c>
      <c r="C16" s="5" t="n">
        <v>4050</v>
      </c>
    </row>
    <row r="17">
      <c r="A17" s="3" t="inlineStr">
        <is>
          <t>Changes in assets and liabilities, net of effect of acquisitions and dispositions:</t>
        </is>
      </c>
      <c r="B17" s="4" t="inlineStr">
        <is>
          <t xml:space="preserve"> </t>
        </is>
      </c>
      <c r="C17" s="4" t="inlineStr">
        <is>
          <t xml:space="preserve"> </t>
        </is>
      </c>
    </row>
    <row r="18">
      <c r="A18" s="4" t="inlineStr">
        <is>
          <t>Accounts receivable, net</t>
        </is>
      </c>
      <c r="B18" s="5" t="n">
        <v>1535</v>
      </c>
      <c r="C18" s="5" t="n">
        <v>-812</v>
      </c>
    </row>
    <row r="19">
      <c r="A19" s="4" t="inlineStr">
        <is>
          <t>Other assets, net</t>
        </is>
      </c>
      <c r="B19" s="5" t="n">
        <v>-1899</v>
      </c>
      <c r="C19" s="5" t="n">
        <v>-1116</v>
      </c>
    </row>
    <row r="20">
      <c r="A20" s="4" t="inlineStr">
        <is>
          <t>Accounts payable, accrued expenses and other liabilities</t>
        </is>
      </c>
      <c r="B20" s="5" t="n">
        <v>10304</v>
      </c>
      <c r="C20" s="5" t="n">
        <v>7917</v>
      </c>
    </row>
    <row r="21">
      <c r="A21" s="4" t="inlineStr">
        <is>
          <t>Net cash provided by operating activities</t>
        </is>
      </c>
      <c r="B21" s="5" t="n">
        <v>71905</v>
      </c>
      <c r="C21" s="5" t="n">
        <v>81325</v>
      </c>
    </row>
    <row r="22">
      <c r="A22" s="3" t="inlineStr">
        <is>
          <t>INVESTING ACTIVITIES</t>
        </is>
      </c>
      <c r="B22" s="4" t="inlineStr">
        <is>
          <t xml:space="preserve"> </t>
        </is>
      </c>
      <c r="C22" s="4" t="inlineStr">
        <is>
          <t xml:space="preserve"> </t>
        </is>
      </c>
    </row>
    <row r="23">
      <c r="A23" s="4" t="inlineStr">
        <is>
          <t>Acquisition of real estate</t>
        </is>
      </c>
      <c r="B23" s="5" t="n">
        <v>0</v>
      </c>
      <c r="C23" s="5" t="n">
        <v>-110245</v>
      </c>
    </row>
    <row r="24">
      <c r="A24" s="4" t="inlineStr">
        <is>
          <t>Development and capital improvements</t>
        </is>
      </c>
      <c r="B24" s="5" t="n">
        <v>-29755</v>
      </c>
      <c r="C24" s="5" t="n">
        <v>-21156</v>
      </c>
    </row>
    <row r="25">
      <c r="A25" s="4" t="inlineStr">
        <is>
          <t>Net proceeds from sales of real estate</t>
        </is>
      </c>
      <c r="B25" s="5" t="n">
        <v>5684</v>
      </c>
      <c r="C25" s="5" t="n">
        <v>112705</v>
      </c>
    </row>
    <row r="26">
      <c r="A26" s="4" t="inlineStr">
        <is>
          <t>Investment in equity interests in unconsolidated joint ventures</t>
        </is>
      </c>
      <c r="B26" s="5" t="n">
        <v>-89</v>
      </c>
      <c r="C26" s="5" t="n">
        <v>-113818</v>
      </c>
    </row>
    <row r="27">
      <c r="A27" s="4" t="inlineStr">
        <is>
          <t>Acquisitions of preferred investments</t>
        </is>
      </c>
      <c r="B27" s="5" t="n">
        <v>-207</v>
      </c>
      <c r="C27" s="5" t="n">
        <v>-4822</v>
      </c>
    </row>
    <row r="28">
      <c r="A28" s="4" t="inlineStr">
        <is>
          <t>Redemption of preferred investments</t>
        </is>
      </c>
      <c r="B28" s="5" t="n">
        <v>1137</v>
      </c>
      <c r="C28" s="5" t="n">
        <v>3864</v>
      </c>
    </row>
    <row r="29">
      <c r="A29" s="4" t="inlineStr">
        <is>
          <t>Net cash used in investing activities</t>
        </is>
      </c>
      <c r="B29" s="5" t="n">
        <v>-23230</v>
      </c>
      <c r="C29" s="5" t="n">
        <v>-133472</v>
      </c>
    </row>
    <row r="30">
      <c r="A30" s="3" t="inlineStr">
        <is>
          <t>FINANCING ACTIVITIES</t>
        </is>
      </c>
      <c r="B30" s="4" t="inlineStr">
        <is>
          <t xml:space="preserve"> </t>
        </is>
      </c>
      <c r="C30" s="4" t="inlineStr">
        <is>
          <t xml:space="preserve"> </t>
        </is>
      </c>
    </row>
    <row r="31">
      <c r="A31" s="4" t="inlineStr">
        <is>
          <t>Repayment of mortgages and notes payable</t>
        </is>
      </c>
      <c r="B31" s="5" t="n">
        <v>-617</v>
      </c>
      <c r="C31" s="5" t="n">
        <v>-1005</v>
      </c>
    </row>
    <row r="32">
      <c r="A32" s="4" t="inlineStr">
        <is>
          <t>Proceeds from revolving credit facility</t>
        </is>
      </c>
      <c r="B32" s="5" t="n">
        <v>56000</v>
      </c>
      <c r="C32" s="5" t="n">
        <v>240958</v>
      </c>
    </row>
    <row r="33">
      <c r="A33" s="4" t="inlineStr">
        <is>
          <t>Repayments on revolving credit facility</t>
        </is>
      </c>
      <c r="B33" s="5" t="n">
        <v>-63000</v>
      </c>
      <c r="C33" s="5" t="n">
        <v>-175958</v>
      </c>
    </row>
    <row r="34">
      <c r="A34" s="4" t="inlineStr">
        <is>
          <t>Payment of deferred financing costs</t>
        </is>
      </c>
      <c r="B34" s="5" t="n">
        <v>0</v>
      </c>
      <c r="C34" s="5" t="n">
        <v>-6353</v>
      </c>
    </row>
    <row r="35">
      <c r="A35" s="4" t="inlineStr">
        <is>
          <t>Distributions received from financing activities of unconsolidated joint ventures</t>
        </is>
      </c>
      <c r="B35" s="5" t="n">
        <v>0</v>
      </c>
      <c r="C35" s="5" t="n">
        <v>27661</v>
      </c>
    </row>
    <row r="36">
      <c r="A36" s="4" t="inlineStr">
        <is>
          <t>Proceeds from issuance of common shares, net of issuance costs</t>
        </is>
      </c>
      <c r="B36" s="5" t="n">
        <v>0</v>
      </c>
      <c r="C36" s="5" t="n">
        <v>525</v>
      </c>
    </row>
    <row r="37">
      <c r="A37" s="4" t="inlineStr">
        <is>
          <t>Payment of employee taxes upon vesting of awards</t>
        </is>
      </c>
      <c r="B37" s="5" t="n">
        <v>-1331</v>
      </c>
      <c r="C37" s="5" t="n">
        <v>-1392</v>
      </c>
    </row>
    <row r="38">
      <c r="A38" s="4" t="inlineStr">
        <is>
          <t>Dividends paid to preferred shareholders</t>
        </is>
      </c>
      <c r="B38" s="5" t="n">
        <v>-5026</v>
      </c>
      <c r="C38" s="5" t="n">
        <v>-5026</v>
      </c>
    </row>
    <row r="39">
      <c r="A39" s="4" t="inlineStr">
        <is>
          <t>Dividends paid to common shareholders</t>
        </is>
      </c>
      <c r="B39" s="5" t="n">
        <v>-35351</v>
      </c>
      <c r="C39" s="5" t="n">
        <v>-32086</v>
      </c>
    </row>
    <row r="40">
      <c r="A40" s="4" t="inlineStr">
        <is>
          <t>Distributions paid to operating partnership unit holders</t>
        </is>
      </c>
      <c r="B40" s="5" t="n">
        <v>-658</v>
      </c>
      <c r="C40" s="5" t="n">
        <v>-648</v>
      </c>
    </row>
    <row r="41">
      <c r="A41" s="4" t="inlineStr">
        <is>
          <t>Net cash (used in) provided by financing activities</t>
        </is>
      </c>
      <c r="B41" s="5" t="n">
        <v>-49983</v>
      </c>
      <c r="C41" s="5" t="n">
        <v>46676</v>
      </c>
    </row>
    <row r="42">
      <c r="A42" s="4" t="inlineStr">
        <is>
          <t>Net change in cash, cash equivalents and restricted cash and escrows</t>
        </is>
      </c>
      <c r="B42" s="5" t="n">
        <v>-1308</v>
      </c>
      <c r="C42" s="5" t="n">
        <v>-5471</v>
      </c>
    </row>
    <row r="43">
      <c r="A43" s="4" t="inlineStr">
        <is>
          <t>Cash, cash equivalents and restricted cash and escrows at beginning of period</t>
        </is>
      </c>
      <c r="B43" s="5" t="n">
        <v>5875</v>
      </c>
      <c r="C43" s="5" t="n">
        <v>14033</v>
      </c>
    </row>
    <row r="44">
      <c r="A44" s="4" t="inlineStr">
        <is>
          <t>Cash, cash equivalents and restricted cash and escrows at end of period</t>
        </is>
      </c>
      <c r="B44" s="5" t="n">
        <v>4567</v>
      </c>
      <c r="C44" s="5" t="n">
        <v>8562</v>
      </c>
    </row>
    <row r="45">
      <c r="A45" s="3" t="inlineStr">
        <is>
          <t>SUPPLEMENTAL DISCLOSURE OF NON-CASH ACTIVITY</t>
        </is>
      </c>
      <c r="B45" s="4" t="inlineStr">
        <is>
          <t xml:space="preserve"> </t>
        </is>
      </c>
      <c r="C45" s="4" t="inlineStr">
        <is>
          <t xml:space="preserve"> </t>
        </is>
      </c>
    </row>
    <row r="46">
      <c r="A46" s="4" t="inlineStr">
        <is>
          <t>Redemption of Operating Partnership Unit holders</t>
        </is>
      </c>
      <c r="B46" s="5" t="n">
        <v>0</v>
      </c>
      <c r="C46" s="5" t="n">
        <v>1540</v>
      </c>
    </row>
    <row r="47">
      <c r="A47" s="3" t="inlineStr">
        <is>
          <t>SUPPLEMENTAL DISCLOSURE OF CASH FLOW INFORMATION</t>
        </is>
      </c>
      <c r="B47" s="4" t="inlineStr">
        <is>
          <t xml:space="preserve"> </t>
        </is>
      </c>
      <c r="C47" s="4" t="inlineStr">
        <is>
          <t xml:space="preserve"> </t>
        </is>
      </c>
    </row>
    <row r="48">
      <c r="A48" s="4" t="inlineStr">
        <is>
          <t>Cash paid for interest (net of capitalized interest of $191 and $45 in 2023 and 2022, respectively)</t>
        </is>
      </c>
      <c r="B48" s="5" t="n">
        <v>21857</v>
      </c>
      <c r="C48" s="5" t="n">
        <v>22331</v>
      </c>
    </row>
    <row r="49">
      <c r="A49" s="3" t="inlineStr">
        <is>
          <t>Reconciliation of cash, cash equivalents and restricted cash and escrows</t>
        </is>
      </c>
      <c r="B49" s="4" t="inlineStr">
        <is>
          <t xml:space="preserve"> </t>
        </is>
      </c>
      <c r="C49" s="4" t="inlineStr">
        <is>
          <t xml:space="preserve"> </t>
        </is>
      </c>
    </row>
    <row r="50">
      <c r="A50" s="4" t="inlineStr">
        <is>
          <t>Cash and cash equivalents</t>
        </is>
      </c>
      <c r="B50" s="5" t="n">
        <v>4155</v>
      </c>
      <c r="C50" s="5" t="n">
        <v>7611</v>
      </c>
    </row>
    <row r="51">
      <c r="A51" s="4" t="inlineStr">
        <is>
          <t>Restricted cash and escrows</t>
        </is>
      </c>
      <c r="B51" s="5" t="n">
        <v>412</v>
      </c>
      <c r="C51" s="5" t="n">
        <v>951</v>
      </c>
    </row>
    <row r="52">
      <c r="A52" s="4" t="inlineStr">
        <is>
          <t>Cash, cash equivalents, and restricted cash</t>
        </is>
      </c>
      <c r="B52" s="6" t="n">
        <v>4567</v>
      </c>
      <c r="C52" s="6" t="n">
        <v>85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Outstanding Securities that were Excluded from Computation of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utstanding (in shares)</t>
        </is>
      </c>
      <c r="B4" s="5" t="n">
        <v>7335</v>
      </c>
      <c r="C4" s="5" t="n">
        <v>3458</v>
      </c>
      <c r="D4" s="5" t="n">
        <v>7335</v>
      </c>
      <c r="E4" s="5" t="n">
        <v>3458</v>
      </c>
    </row>
    <row r="5">
      <c r="A5" s="4" t="inlineStr">
        <is>
          <t>Convertible (in shares)</t>
        </is>
      </c>
      <c r="B5" s="5" t="n">
        <v>10870</v>
      </c>
      <c r="C5" s="5" t="n">
        <v>8626</v>
      </c>
      <c r="D5" s="5" t="n">
        <v>10712</v>
      </c>
      <c r="E5" s="5" t="n">
        <v>8626</v>
      </c>
    </row>
    <row r="6">
      <c r="A6" s="4" t="inlineStr">
        <is>
          <t>Operating Partnership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Outstanding (in shares)</t>
        </is>
      </c>
      <c r="B8" s="5" t="n">
        <v>1604</v>
      </c>
      <c r="C8" s="5" t="n">
        <v>1609</v>
      </c>
      <c r="D8" s="5" t="n">
        <v>1604</v>
      </c>
      <c r="E8" s="5" t="n">
        <v>1609</v>
      </c>
    </row>
    <row r="9">
      <c r="A9" s="4" t="inlineStr">
        <is>
          <t>Convertible (in shares)</t>
        </is>
      </c>
      <c r="B9" s="5" t="n">
        <v>1604</v>
      </c>
      <c r="C9" s="5" t="n">
        <v>1609</v>
      </c>
      <c r="D9" s="5" t="n">
        <v>1604</v>
      </c>
      <c r="E9" s="5" t="n">
        <v>1609</v>
      </c>
    </row>
    <row r="10">
      <c r="A10" s="4" t="inlineStr">
        <is>
          <t>Series D Preferred Share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Outstanding (in shares)</t>
        </is>
      </c>
      <c r="B12" s="5" t="n">
        <v>1849</v>
      </c>
      <c r="C12" s="5" t="n">
        <v>1849</v>
      </c>
      <c r="D12" s="5" t="n">
        <v>1849</v>
      </c>
      <c r="E12" s="5" t="n">
        <v>1849</v>
      </c>
    </row>
    <row r="13">
      <c r="A13" s="4" t="inlineStr">
        <is>
          <t>Convertible (in shares)</t>
        </is>
      </c>
      <c r="B13" s="5" t="n">
        <v>7017</v>
      </c>
      <c r="C13" s="5" t="n">
        <v>7017</v>
      </c>
      <c r="D13" s="5" t="n">
        <v>7017</v>
      </c>
      <c r="E13" s="5" t="n">
        <v>7017</v>
      </c>
    </row>
    <row r="14">
      <c r="A14" s="4" t="inlineStr">
        <is>
          <t>Restricted Stock Award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Outstanding (in shares)</t>
        </is>
      </c>
      <c r="B16" s="5" t="n">
        <v>3882</v>
      </c>
      <c r="C16" s="5" t="n">
        <v>0</v>
      </c>
      <c r="D16" s="5" t="n">
        <v>3882</v>
      </c>
      <c r="E16" s="5" t="n">
        <v>0</v>
      </c>
    </row>
    <row r="17">
      <c r="A17" s="4" t="inlineStr">
        <is>
          <t>Convertible (in shares)</t>
        </is>
      </c>
      <c r="B17" s="5" t="n">
        <v>2249</v>
      </c>
      <c r="C17" s="5" t="n">
        <v>0</v>
      </c>
      <c r="D17" s="5" t="n">
        <v>2091</v>
      </c>
      <c r="E17"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2" customWidth="1" min="3" max="3"/>
    <col width="34" customWidth="1" min="4" max="4"/>
    <col width="22" customWidth="1" min="5" max="5"/>
  </cols>
  <sheetData>
    <row r="1">
      <c r="A1" s="1" t="inlineStr">
        <is>
          <t>Share-based Compensation Plans - Additional Information (Details) $ in Millions</t>
        </is>
      </c>
      <c r="B1" s="2" t="inlineStr">
        <is>
          <t>3 Months Ended</t>
        </is>
      </c>
      <c r="D1" s="2" t="inlineStr">
        <is>
          <t>9 Months Ended</t>
        </is>
      </c>
    </row>
    <row r="2">
      <c r="B2" s="2" t="inlineStr">
        <is>
          <t>Sep. 30, 2023 USD ($) shares</t>
        </is>
      </c>
      <c r="C2" s="2" t="inlineStr">
        <is>
          <t>Sep. 30, 2022 USD ($)</t>
        </is>
      </c>
      <c r="D2" s="2" t="inlineStr">
        <is>
          <t>Sep. 30, 2023 USD ($) plan shares</t>
        </is>
      </c>
      <c r="E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in effect | plan</t>
        </is>
      </c>
      <c r="B4" s="4" t="inlineStr">
        <is>
          <t xml:space="preserve"> </t>
        </is>
      </c>
      <c r="C4" s="4" t="inlineStr">
        <is>
          <t xml:space="preserve"> </t>
        </is>
      </c>
      <c r="D4" s="5" t="n">
        <v>2</v>
      </c>
      <c r="E4" s="4" t="inlineStr">
        <is>
          <t xml:space="preserve"> </t>
        </is>
      </c>
    </row>
    <row r="5">
      <c r="A5" s="4" t="inlineStr">
        <is>
          <t>Shareholder return period</t>
        </is>
      </c>
      <c r="B5" s="4" t="inlineStr">
        <is>
          <t xml:space="preserve"> </t>
        </is>
      </c>
      <c r="C5" s="4" t="inlineStr">
        <is>
          <t xml:space="preserve"> </t>
        </is>
      </c>
      <c r="D5" s="4" t="inlineStr">
        <is>
          <t>3 years</t>
        </is>
      </c>
      <c r="E5" s="4" t="inlineStr">
        <is>
          <t xml:space="preserve"> </t>
        </is>
      </c>
    </row>
    <row r="6">
      <c r="A6" s="4" t="inlineStr">
        <is>
          <t>Share-based compensation expenses | $</t>
        </is>
      </c>
      <c r="B6" s="11" t="n">
        <v>2.8</v>
      </c>
      <c r="C6" s="11" t="n">
        <v>2.5</v>
      </c>
      <c r="D6" s="11" t="n">
        <v>7.7</v>
      </c>
      <c r="E6" s="11" t="n">
        <v>7.2</v>
      </c>
    </row>
    <row r="7">
      <c r="A7" s="4" t="inlineStr">
        <is>
          <t>Total unrecognized compensation expense | $</t>
        </is>
      </c>
      <c r="B7" s="11" t="n">
        <v>13.9</v>
      </c>
      <c r="C7" s="4" t="inlineStr">
        <is>
          <t xml:space="preserve"> </t>
        </is>
      </c>
      <c r="D7" s="11" t="n">
        <v>13.9</v>
      </c>
      <c r="E7" s="4" t="inlineStr">
        <is>
          <t xml:space="preserve"> </t>
        </is>
      </c>
    </row>
    <row r="8">
      <c r="A8" s="4" t="inlineStr">
        <is>
          <t>Total unrecognized compensation expense, weighted average period of recognition</t>
        </is>
      </c>
      <c r="B8" s="4" t="inlineStr">
        <is>
          <t xml:space="preserve"> </t>
        </is>
      </c>
      <c r="C8" s="4" t="inlineStr">
        <is>
          <t xml:space="preserve"> </t>
        </is>
      </c>
      <c r="D8" s="4" t="inlineStr">
        <is>
          <t>1 year 9 months 18 days</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based liability awards, measurement period</t>
        </is>
      </c>
      <c r="B11" s="4" t="inlineStr">
        <is>
          <t xml:space="preserve"> </t>
        </is>
      </c>
      <c r="C11" s="4" t="inlineStr">
        <is>
          <t xml:space="preserve"> </t>
        </is>
      </c>
      <c r="D11" s="4" t="inlineStr">
        <is>
          <t>3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formance-based liability awards, measurement period</t>
        </is>
      </c>
      <c r="B14" s="4" t="inlineStr">
        <is>
          <t>4 years</t>
        </is>
      </c>
      <c r="C14" s="4" t="inlineStr">
        <is>
          <t xml:space="preserve"> </t>
        </is>
      </c>
      <c r="D14" s="4" t="inlineStr">
        <is>
          <t xml:space="preserve"> </t>
        </is>
      </c>
      <c r="E14" s="4" t="inlineStr">
        <is>
          <t xml:space="preserve"> </t>
        </is>
      </c>
    </row>
    <row r="15">
      <c r="A15" s="4" t="inlineStr">
        <is>
          <t>Restricted 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ervice based restricted stock, shares granted (in shares)</t>
        </is>
      </c>
      <c r="B17" s="4" t="inlineStr">
        <is>
          <t xml:space="preserve"> </t>
        </is>
      </c>
      <c r="C17" s="4" t="inlineStr">
        <is>
          <t xml:space="preserve"> </t>
        </is>
      </c>
      <c r="D17" s="5" t="n">
        <v>434553</v>
      </c>
      <c r="E17" s="4" t="inlineStr">
        <is>
          <t xml:space="preserve"> </t>
        </is>
      </c>
    </row>
    <row r="18">
      <c r="A18" s="4" t="inlineStr">
        <is>
          <t>Share-based compensation expenses | $</t>
        </is>
      </c>
      <c r="B18" s="11" t="n">
        <v>1.2</v>
      </c>
      <c r="C18" s="12" t="n">
        <v>1.1</v>
      </c>
      <c r="D18" s="11" t="n">
        <v>3.2</v>
      </c>
      <c r="E18" s="12" t="n">
        <v>3.1</v>
      </c>
    </row>
    <row r="19">
      <c r="A19" s="4" t="inlineStr">
        <is>
          <t>Service And Performancebased Stock Options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ervice based restricted stock, vesting period</t>
        </is>
      </c>
      <c r="B21" s="4" t="inlineStr">
        <is>
          <t xml:space="preserve"> </t>
        </is>
      </c>
      <c r="C21" s="4" t="inlineStr">
        <is>
          <t xml:space="preserve"> </t>
        </is>
      </c>
      <c r="D21" s="4" t="inlineStr">
        <is>
          <t>3 years</t>
        </is>
      </c>
      <c r="E21" s="4" t="inlineStr">
        <is>
          <t xml:space="preserve"> </t>
        </is>
      </c>
    </row>
    <row r="22">
      <c r="A22" s="4" t="inlineStr">
        <is>
          <t>Trustee Service And Performancebased 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ervice based restricted stock, vesting period</t>
        </is>
      </c>
      <c r="B24" s="4" t="inlineStr">
        <is>
          <t xml:space="preserve"> </t>
        </is>
      </c>
      <c r="C24" s="4" t="inlineStr">
        <is>
          <t xml:space="preserve"> </t>
        </is>
      </c>
      <c r="D24" s="4" t="inlineStr">
        <is>
          <t>1 year</t>
        </is>
      </c>
      <c r="E24" s="4" t="inlineStr">
        <is>
          <t xml:space="preserve"> </t>
        </is>
      </c>
    </row>
    <row r="25">
      <c r="A25" s="4" t="inlineStr">
        <is>
          <t>Equity Award</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based compensation expenses | $</t>
        </is>
      </c>
      <c r="B27" s="11" t="n">
        <v>1.6</v>
      </c>
      <c r="C27" s="11" t="n">
        <v>1.5</v>
      </c>
      <c r="D27" s="11" t="n">
        <v>4.5</v>
      </c>
      <c r="E27" s="11" t="n">
        <v>4.1</v>
      </c>
    </row>
    <row r="28">
      <c r="A28" s="4" t="inlineStr">
        <is>
          <t>2012 Omnibus Long-Term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for grant (in shares)</t>
        </is>
      </c>
      <c r="B30" s="5" t="n">
        <v>5100000</v>
      </c>
      <c r="C30" s="4" t="inlineStr">
        <is>
          <t xml:space="preserve"> </t>
        </is>
      </c>
      <c r="D30" s="5" t="n">
        <v>5100000</v>
      </c>
      <c r="E30" s="4" t="inlineStr">
        <is>
          <t xml:space="preserve"> </t>
        </is>
      </c>
    </row>
    <row r="31">
      <c r="A31" s="4" t="inlineStr">
        <is>
          <t>2019 Omnibus Long-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shares available for issuance (in shares)</t>
        </is>
      </c>
      <c r="B33" s="5" t="n">
        <v>1000000</v>
      </c>
      <c r="C33" s="4" t="inlineStr">
        <is>
          <t xml:space="preserve"> </t>
        </is>
      </c>
      <c r="D33" s="5" t="n">
        <v>1000000</v>
      </c>
      <c r="E33" s="4" t="inlineStr">
        <is>
          <t xml:space="preserve"> </t>
        </is>
      </c>
    </row>
    <row r="34">
      <c r="A34" s="4" t="inlineStr">
        <is>
          <t>Number of shares terminated (in shares)</t>
        </is>
      </c>
      <c r="B34" s="4" t="inlineStr">
        <is>
          <t xml:space="preserve"> </t>
        </is>
      </c>
      <c r="C34" s="4" t="inlineStr">
        <is>
          <t xml:space="preserve"> </t>
        </is>
      </c>
      <c r="D34" s="5" t="n">
        <v>992897</v>
      </c>
      <c r="E34" s="4" t="inlineStr">
        <is>
          <t xml:space="preserve"> </t>
        </is>
      </c>
    </row>
    <row r="35">
      <c r="A35" s="4" t="inlineStr">
        <is>
          <t>Inducement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authorized for grant (in shares)</t>
        </is>
      </c>
      <c r="B37" s="5" t="n">
        <v>6000000</v>
      </c>
      <c r="C37" s="4" t="inlineStr">
        <is>
          <t xml:space="preserve"> </t>
        </is>
      </c>
      <c r="D37" s="5" t="n">
        <v>6000000</v>
      </c>
      <c r="E37" s="4" t="inlineStr">
        <is>
          <t xml:space="preserve"> </t>
        </is>
      </c>
    </row>
    <row r="38">
      <c r="A38" s="4" t="inlineStr">
        <is>
          <t>Number of shares available for issuance (in shares)</t>
        </is>
      </c>
      <c r="B38" s="5" t="n">
        <v>5000000</v>
      </c>
      <c r="C38" s="4" t="inlineStr">
        <is>
          <t xml:space="preserve"> </t>
        </is>
      </c>
      <c r="D38" s="5" t="n">
        <v>5000000</v>
      </c>
      <c r="E38" s="4" t="inlineStr">
        <is>
          <t xml:space="preserve"> </t>
        </is>
      </c>
    </row>
    <row r="39">
      <c r="A39" s="4" t="inlineStr">
        <is>
          <t>Number of shares terminated (in shares)</t>
        </is>
      </c>
      <c r="B39" s="4" t="inlineStr">
        <is>
          <t xml:space="preserve"> </t>
        </is>
      </c>
      <c r="C39" s="4" t="inlineStr">
        <is>
          <t xml:space="preserve"> </t>
        </is>
      </c>
      <c r="D39" s="5" t="n">
        <v>0</v>
      </c>
      <c r="E3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Plans - Weighted Average Assumptions (Details) - Equity Award - $ / share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13" t="n">
        <v>0</v>
      </c>
      <c r="C4" s="13" t="n">
        <v>0</v>
      </c>
    </row>
    <row r="5">
      <c r="A5" s="4" t="inlineStr">
        <is>
          <t>Expected stock price volatility, minimum</t>
        </is>
      </c>
      <c r="B5" s="8" t="n">
        <v>0.395</v>
      </c>
      <c r="C5" s="8" t="n">
        <v>0.585</v>
      </c>
    </row>
    <row r="6">
      <c r="A6" s="4" t="inlineStr">
        <is>
          <t>Expected stock price volatility, maximum</t>
        </is>
      </c>
      <c r="B6" s="8" t="n">
        <v>0.464</v>
      </c>
      <c r="C6" s="8" t="n">
        <v>0.616</v>
      </c>
    </row>
    <row r="7">
      <c r="A7" s="4" t="inlineStr">
        <is>
          <t>Risk-free interest rate, minimum</t>
        </is>
      </c>
      <c r="B7" s="8" t="n">
        <v>0.038</v>
      </c>
      <c r="C7" s="8" t="n">
        <v>0.014</v>
      </c>
    </row>
    <row r="8">
      <c r="A8" s="4" t="inlineStr">
        <is>
          <t>Risk-free interest rate, maximum</t>
        </is>
      </c>
      <c r="B8" s="8" t="n">
        <v>0.047</v>
      </c>
      <c r="C8" s="8" t="n">
        <v>0.028</v>
      </c>
    </row>
    <row r="9">
      <c r="A9" s="4" t="inlineStr">
        <is>
          <t>Expected life (years), minimum</t>
        </is>
      </c>
      <c r="B9" s="4" t="inlineStr">
        <is>
          <t>2 years 7 months 24 days</t>
        </is>
      </c>
      <c r="C9" s="4" t="inlineStr">
        <is>
          <t>2 years 7 months 2 days</t>
        </is>
      </c>
    </row>
    <row r="10">
      <c r="A10" s="4" t="inlineStr">
        <is>
          <t>Expected life (years), maximum</t>
        </is>
      </c>
      <c r="B10" s="4" t="inlineStr">
        <is>
          <t>2 years 10 months 2 days</t>
        </is>
      </c>
      <c r="C10" s="4" t="inlineStr">
        <is>
          <t>2 years 10 months 2 days</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losing share price (in usd per share)</t>
        </is>
      </c>
      <c r="B13" s="7" t="n">
        <v>9.140000000000001</v>
      </c>
      <c r="C13" s="7" t="n">
        <v>11.95</v>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losing share price (in usd per share)</t>
        </is>
      </c>
      <c r="B16" s="7" t="n">
        <v>10.74</v>
      </c>
      <c r="C16" s="7" t="n">
        <v>12.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Annual distribution of REIT taxable income</t>
        </is>
      </c>
      <c r="B4" s="13" t="n">
        <v>0.9</v>
      </c>
      <c r="C4" s="4" t="inlineStr">
        <is>
          <t xml:space="preserve"> </t>
        </is>
      </c>
      <c r="D4" s="13" t="n">
        <v>0.9</v>
      </c>
      <c r="E4" s="4" t="inlineStr">
        <is>
          <t xml:space="preserve"> </t>
        </is>
      </c>
    </row>
    <row r="5">
      <c r="A5" s="4" t="inlineStr">
        <is>
          <t>Federal and state deferred tax asset</t>
        </is>
      </c>
      <c r="B5" s="6" t="n">
        <v>5200</v>
      </c>
      <c r="C5" s="4" t="inlineStr">
        <is>
          <t xml:space="preserve"> </t>
        </is>
      </c>
      <c r="D5" s="6" t="n">
        <v>5200</v>
      </c>
      <c r="E5" s="4" t="inlineStr">
        <is>
          <t xml:space="preserve"> </t>
        </is>
      </c>
    </row>
    <row r="6">
      <c r="A6" s="4" t="inlineStr">
        <is>
          <t>Federal and state deferred tax asset, valuation allowance</t>
        </is>
      </c>
      <c r="B6" s="5" t="n">
        <v>5200</v>
      </c>
      <c r="C6" s="4" t="inlineStr">
        <is>
          <t xml:space="preserve"> </t>
        </is>
      </c>
      <c r="D6" s="5" t="n">
        <v>5200</v>
      </c>
      <c r="E6" s="4" t="inlineStr">
        <is>
          <t xml:space="preserve"> </t>
        </is>
      </c>
    </row>
    <row r="7">
      <c r="A7" s="4" t="inlineStr">
        <is>
          <t>Income tax provision</t>
        </is>
      </c>
      <c r="B7" s="6" t="n">
        <v>24</v>
      </c>
      <c r="C7" s="6" t="n">
        <v>71</v>
      </c>
      <c r="D7" s="6" t="n">
        <v>254</v>
      </c>
      <c r="E7" s="6" t="n">
        <v>1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Other Commitments [Line Items]</t>
        </is>
      </c>
      <c r="B3" s="4" t="inlineStr">
        <is>
          <t xml:space="preserve"> </t>
        </is>
      </c>
    </row>
    <row r="4">
      <c r="A4" s="4" t="inlineStr">
        <is>
          <t>Construction costs related to development and expansion</t>
        </is>
      </c>
      <c r="B4" s="11" t="n">
        <v>3.7</v>
      </c>
    </row>
    <row r="5">
      <c r="A5" s="4" t="inlineStr">
        <is>
          <t>Contractual obligation</t>
        </is>
      </c>
      <c r="B5" s="12" t="n">
        <v>1.5</v>
      </c>
    </row>
    <row r="6">
      <c r="A6" s="4" t="inlineStr">
        <is>
          <t>Bond finance agreement</t>
        </is>
      </c>
      <c r="B6" s="11" t="n">
        <v>12.2</v>
      </c>
    </row>
    <row r="7">
      <c r="A7" s="4" t="inlineStr">
        <is>
          <t>Bond financing agreement, amortization period</t>
        </is>
      </c>
      <c r="B7" s="4" t="inlineStr">
        <is>
          <t>20 years</t>
        </is>
      </c>
    </row>
    <row r="8">
      <c r="A8" s="4" t="inlineStr">
        <is>
          <t>Debt service payments</t>
        </is>
      </c>
      <c r="B8" s="11" t="n">
        <v>5.6</v>
      </c>
    </row>
    <row r="9">
      <c r="A9" s="4" t="inlineStr">
        <is>
          <t>Kimco Realty Corporation</t>
        </is>
      </c>
      <c r="B9" s="4" t="inlineStr">
        <is>
          <t xml:space="preserve"> </t>
        </is>
      </c>
    </row>
    <row r="10">
      <c r="A10" s="3" t="inlineStr">
        <is>
          <t>Other Commitments [Line Items]</t>
        </is>
      </c>
      <c r="B10" s="4" t="inlineStr">
        <is>
          <t xml:space="preserve"> </t>
        </is>
      </c>
    </row>
    <row r="11">
      <c r="A11" s="4" t="inlineStr">
        <is>
          <t>Termination fee related to merger</t>
        </is>
      </c>
      <c r="B11" s="11" t="n">
        <v>33.6</v>
      </c>
    </row>
    <row r="12">
      <c r="A12" s="4" t="inlineStr">
        <is>
          <t>Term of termination fee payable</t>
        </is>
      </c>
      <c r="B12" s="4" t="inlineStr">
        <is>
          <t>5 years</t>
        </is>
      </c>
    </row>
    <row r="13">
      <c r="A13" s="4" t="inlineStr">
        <is>
          <t>Parkway Shops</t>
        </is>
      </c>
      <c r="B13" s="4" t="inlineStr">
        <is>
          <t xml:space="preserve"> </t>
        </is>
      </c>
    </row>
    <row r="14">
      <c r="A14" s="3" t="inlineStr">
        <is>
          <t>Other Commitments [Line Items]</t>
        </is>
      </c>
      <c r="B14" s="4" t="inlineStr">
        <is>
          <t xml:space="preserve"> </t>
        </is>
      </c>
    </row>
    <row r="15">
      <c r="A15" s="4" t="inlineStr">
        <is>
          <t>Real estate investment, joint venture</t>
        </is>
      </c>
      <c r="B15" s="11" t="n">
        <v>3.8</v>
      </c>
    </row>
    <row r="16">
      <c r="A16" s="4" t="inlineStr">
        <is>
          <t>Real estate investment, additional cash contributed</t>
        </is>
      </c>
      <c r="B16" s="11" t="n">
        <v>0.5</v>
      </c>
    </row>
    <row r="17">
      <c r="A17" s="4" t="inlineStr">
        <is>
          <t>Ownership interest</t>
        </is>
      </c>
      <c r="B17" s="13"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Reorganization (Details) - USD ($) $ in Millions</t>
        </is>
      </c>
      <c r="B1" s="2" t="inlineStr">
        <is>
          <t>3 Months Ended</t>
        </is>
      </c>
      <c r="C1" s="2" t="inlineStr">
        <is>
          <t>9 Months Ended</t>
        </is>
      </c>
    </row>
    <row r="2">
      <c r="B2" s="2" t="inlineStr">
        <is>
          <t>Sep. 30, 2023</t>
        </is>
      </c>
      <c r="C2" s="2" t="inlineStr">
        <is>
          <t>Sep. 30, 2023</t>
        </is>
      </c>
    </row>
    <row r="3">
      <c r="A3" s="4" t="inlineStr">
        <is>
          <t>One-time Termination Benefi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charges</t>
        </is>
      </c>
      <c r="B5" s="6" t="n">
        <v>0</v>
      </c>
      <c r="C5" s="11"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9 Months Ended</t>
        </is>
      </c>
    </row>
    <row r="2">
      <c r="B2" s="2" t="inlineStr">
        <is>
          <t>Nov. 02,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Proceeds from revolving credit facility</t>
        </is>
      </c>
      <c r="B4" s="4" t="inlineStr">
        <is>
          <t xml:space="preserve"> </t>
        </is>
      </c>
      <c r="C4" s="6" t="n">
        <v>56000</v>
      </c>
      <c r="D4" s="6" t="n">
        <v>240958</v>
      </c>
    </row>
    <row r="5">
      <c r="A5" s="4" t="inlineStr">
        <is>
          <t>Repayment on unsecured revolving credit facility</t>
        </is>
      </c>
      <c r="B5" s="4" t="inlineStr">
        <is>
          <t xml:space="preserve"> </t>
        </is>
      </c>
      <c r="C5" s="6" t="n">
        <v>63000</v>
      </c>
      <c r="D5" s="6" t="n">
        <v>175958</v>
      </c>
    </row>
    <row r="6">
      <c r="A6" s="4" t="inlineStr">
        <is>
          <t>Revolving Credit Facility | Secured Debt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revolving credit facility</t>
        </is>
      </c>
      <c r="B8" s="6" t="n">
        <v>12000</v>
      </c>
      <c r="C8" s="4" t="inlineStr">
        <is>
          <t xml:space="preserve"> </t>
        </is>
      </c>
      <c r="D8" s="4" t="inlineStr">
        <is>
          <t xml:space="preserve"> </t>
        </is>
      </c>
    </row>
    <row r="9">
      <c r="A9" s="4" t="inlineStr">
        <is>
          <t>Repayment on unsecured revolving credit facility</t>
        </is>
      </c>
      <c r="B9" s="6" t="n">
        <v>4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Cash paid for interest, capitalized interest</t>
        </is>
      </c>
      <c r="B4" s="6" t="n">
        <v>191</v>
      </c>
      <c r="C4" s="6" t="n">
        <v>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sis of Presentations</t>
        </is>
      </c>
      <c r="B1" s="2" t="inlineStr">
        <is>
          <t>9 Months Ended</t>
        </is>
      </c>
    </row>
    <row r="2">
      <c r="B2" s="2" t="inlineStr">
        <is>
          <t>Sep. 30, 2023</t>
        </is>
      </c>
    </row>
    <row r="3">
      <c r="A3" s="3" t="inlineStr">
        <is>
          <t>Accounting Policies [Abstract]</t>
        </is>
      </c>
      <c r="B3" s="4" t="inlineStr">
        <is>
          <t xml:space="preserve"> </t>
        </is>
      </c>
    </row>
    <row r="4">
      <c r="A4" s="4" t="inlineStr">
        <is>
          <t>Organization and Basis of Presentations</t>
        </is>
      </c>
      <c r="B4" s="4" t="inlineStr">
        <is>
          <t>Organization and Basis of Presentations Organization RPT Realty, together with our subsidiaries (the “Company” or “RPT”), is a real estate investment trust (“REIT”) engaged in the business of owning and operating a national portfolio of open-air shopping destinations principally located in the top U.S. markets. The Company’s shopping centers offer diverse, locally-curated consumer experiences that reflect the lifestyles of their surrounding communities and meet the modern expectations of the Company’s retail partners. The Company is a fully integrated and self-administered REIT publicly traded on the New York Stock Exchange (“NYSE”). The common shares of beneficial interest of the Company, par value $0.01 per share (the “common share”), are listed and traded on the NYSE under the ticker symbol “RPT”. As of September 30, 2023, the Company’s property portfolio (the “aggregate portfolio”) consisted of 43 wholly-owned shopping centers, 13 shopping centers owned through its grocery anchored joint venture and 49 retail properties owned through its net lease joint venture which together represent 14.9 million square feet of gross leasable area (“GLA”). As of September 30, 2023, the Company’s pro-rata share of the aggregate portfolio was 93.5% leased. Basis of Presentation The condensed consolidated financial statements include the accounts of the Company and our majority owned subsidiary, RPT Realty, L.P., a Delaware limited partnership (the “Operating Partnership”, “RPT OP, or “OP” which was 98.2% owned by the Company at both September 30, 2023 and December 31, 2022), and all wholly-owned subsidiaries, including entities in which we have a controlling financial interest or have been determined to be the primary beneficiary of a variable interest entity (“VIE”). The presentation of condensed consolidated financial statements does not itself imply that assets of any consolidated entity (including any special-purpose entity formed for a particular project) are available to pay the liabilities of any other consolidated entity, or that the liabilities of any other consolidated entity (including any special-purpose entity formed for a particular project) are obligations of any other consolidated entity. Investments in real estate joint ventures over which we have the ability to exercise significant influence, but for which we do not have financial or operating control, are accounted for using the equity method of accounting. Accordingly, our share of the earnings (loss) of these joint ventures is included in consolidated net income (loss). All intercompany transactions and balances are eliminated in consolidation. We have elected to be a REIT for federal income tax purposes.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22.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Proposed Merger On August 28, 2023, RPT and RPT OP, together and with RPT, (the “RPT Parties”) entered into an Agreement and Plan of Merger (the “Merger Agreement”) with Kimco Realty Corporation, a Maryland corporation (“Kimco”), Kimco Realty OP, LLC, a Delaware limited liability company and a wholly owned subsidiary of Kimco (“Kimco OP”), Tarpon Acquisition Sub, LLC, a Delaware limited liability company and direct wholly owned subsidiary of Kimco (“Merger Sub”), Tarpon OP Acquisition Sub, LLC, a Delware limited liability company and direct wholly owned subsidiary of Kimco OP (“OP Merger Sub” and, together with Kimco, Kimco OP and Merger Sub, the “Kimco Parties”). The Merger Agreement provides that, among other things and on the terms and subject to the conditions set forth therein, (i) RPT will be merged with and into Merger Sub, with Merger Sub continuing as the surviving entity (the “ Company Merger ”), (ii) immediately following the Company Merger, Kimco will contribute to Kimco OP all of the membership interests of Merger Sub and (iii) immediately prior to the Company Merger, OP Merger Sub will be merged with and into RPT OP, with RPT OP continuing as the surviving entity and as a subsidiary of Kimco OP (the “Partnership Merger” and, together with the Company Merger, the “Mergers”). At the effective time of the Company Merger (the “ Company Merger Effective Time ”), (i) each common share of beneficial interest, par value $0.01 per share, of RPT (other than certain shares as set forth in the Merger Agreement) issued and outstanding immediately prior to the Company Merger Effective Time will be cancelled and automatically converted into the right to receive 0.6049 shares (the “ Exchange Ratio ”) of common stock, par value $0.01, of Kimco, without interest, together with cash in lieu of fractional shares of common stock and (ii) each share of 7.25% Series D Cumulative Convertible Perpetual Preferred Shares of Beneficial Interest, par value 0.01 per share, of RPT (other than certain shares as set forth in the Merger Agreement) issued and outstanding immediately prior to the Company Merger Effective Time will be cancelled and automatically converted into the right to receive one one-thousandth of a share of a newly created series of preferred stock, par value 0.01 per share, of Kimco (or depository shares in respect thereof) having the rights, preferences and privileges substantially as set forth in the Merger Agreement, in each case, without interest, and subject to any withholding required under applicable law, upon the terms and subject to the conditions set forth in the Merger Agreement. At the effective time of the Partnership Merger (the “ Partnership Merger Effective Time ”), (i) the general partner interests in RPT OP and each limited partnership interest of RPT OP (“ RPT OP Units ”), in each case, that are held by RPT as of immediately prior to the Partnership Merger Effective Time will remain outstanding at and following the Partnership Merger Effective Time, (ii) each Series D Preferred Unit, as defined in the RPT OP partnership agreement, held by RPT as of immediately prior to the Partnership Merger Effective Time will be cancelled and will cease to exist, and no consideration will be delivered in exchange therefor and (iii) each RPT OP Unit (other than any RPT OP Units held by RPT) that is issued and outstanding immediately prior to the Partnership Merger Effective Time will automatically be converted into new validly issued common limited partnership interests in Kimco OP in an amount equal to the Exchange Ratio and each holder of such new common limited partnership interests in Kimco OP will be admitted as a limited partner of Kimco OP in accordance with the terms of Kimco OP’s partnership agreement. The Merger Agreement provides that, during the period from the date of the Merger Agreement until the Company Merger Effective Time, RPT will be subject to certain restrictions on its ability to engage with third parties regarding alternative acquisition proposals and on the conduct of our business. RPT’s board of trustees and Kimco’s board of directors have each unanimously approved the Merger Agreement and RPT’s board of trustees has unanimously resolved to recommend that the RPT shareholders approve the Company Merger. The closing of the Mergers is expected to occur in early 2024, subject to the approval of RPT shareholders and the satisfaction or waiver of other customary closing conditions, as specified in the Merger Agreement. There can be no assurance that the Mergers will be completed on the terms or timeline currently contemplated or at all. For both the three and nine months ended September 30, 2023, we have recorded costs of $8.2 million related to financial, legal and tax advisor costs associated with the Mergers, included in Other (expense) income, net. Equity Distribution Agreements In February 2022, the Company entered into an Equity Distribution Agreement (“2022 Equity Distribution Agreement”) pursuant to which the Company may offer and sell, from time to time, the Company’s common shares having an aggregate gross sales price of up to $150.0 million (the “Current ATM Program”). Under the Current ATM Program, sales of the shares of common shares may be made, in the Company’s discretion, from time to time in “at-the-market” offerings as defined in Rule 415 of the Securities Act of 1933, as amended. The 2022 Equity Distribution Agreement also provides that the Company may enter into forward sale agreements for its common shares with forward sellers and forward purchasers. For the nine months ended September 30, 2023, the Company did not enter into any forward sale agreements or issue any common shares under the Current ATM Program. As of September 30, 2023, $133.0 million of common shares remained available for issuance under the Current ATM Program, subject to applicable restrictions set forth in the Merger Agreement. In connection with the Merger Agreement, the Company suspended the Current ATM Program. Recently Adopted Accounting Pronouncements In March 2020, the FASB updated the Accounting Standards Codification (“ASC”) with ASU 2020-04 “Reference Rate Reform (Topic 848): Facilitation of the Effects of Reference Rate Reform on Financial Reporting” (“ASU 2020-04”). In addition, the FASB subsequently issued ASU 2021-01 “Reference Rate Reform (Topic 848)” (“ASU 2021-01”) which further clarifies the optional expedients available, and issued ASU 2022-06 “Reference Rate Reform (Topic 848)” which extends the expiration date of the guidance in ASU 2020-04. ASU 2020-04, ASU 2021-01 and ASU 2022-06 provide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refore, it will be in effect for a limited time through December 31, 2024. The Company ha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 s only remaining LIBOR-indexed interest rate swap agreement expired in March 2023, and as of September 30, 2023 , we have no LIBOR-indexed contracts. Recent Accounting Pronouncements In August 2023, the FASB issued ASU 2023-05 “Business Combinations-Joint Venture Formations (Subtopic 805-60)” (“ASU 2023-05”). ASU 2023-05 addresses the accounting for contributions made to a joint venture, upon formation, in a joint venture’s separate financial statements. To reduce diversity in practice and provide decision-useful information to a joint venture’s investors, ASU 2023-05 will require that a joint venture apply a new basis of accounting upon formation at fair value. ASU 2023-05 does not amend the definition of a joint venture (or a corporate joint venture), the accounting by an equity method investor for its investment in a joint venture, or the accounting by a joint venture for contributions received after its formation. This standard is effective prospectively for all joint venture formations with a formation date on or after January 1, 2025. The adoption of ASU 2023-05 is not expected to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Real Estate Included in our net real estate assets are income producing properties that are recorded at cost less accumulated depreciation and amortization, construction in progress, land available for development and real estate held for sale.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For the nine months ended September 30, 2023 and 2022, we recorded no impairment provision. In accordance with ASC 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third quarter of 2023, events and circumstances indicated that certain shopping centers might be impaired. However, the Company’s estimates of undiscounted cash flows indicated that such carrying amounts were expected to be recovered and, therefore, no impairment loses were recorded. Nonetheless, it is reasonably possible that the estimates of undiscounted cash flows may change in the near term resulting in the need to write down these assets to fair value.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16.0 million and $14.6 million at September 30, 2023 and December 31, 2022, respectively. The increase in construction in progress from December 31, 2022 to September 30, 2023 was due primarily to capital expenditures for ongoing projects, partially offset by the completion of tenant build-outs. Land available for development includes real estate projects where vertical construction has yet to commence, but which have been identified by us and are available for future development when market conditions dictate the demand for a new shopping center or outparcel pad. The viability of all projects under construction or development, including those owned by our unconsolidated joint ventures, is regularly evaluated under applicable accounting requirements, including requirements relating to abandonment of assets or changes in use. Land available for development was $21.7 million and $23.2 million at September 30, 2023 and December 31, 2022, respectively. Pursuant to the criteria established under ASC Topic 360 we classify properties as held for sale when the following criteria are met (i) management, having the authority to approve the action, commits to a plan to sell a property (or group of properties), (ii) the property is available for immediate sale in its present condition subject only to terms that are usual and customary for sales of such properties, (iii) an active program to locate a buyer and other actions required to complete the plan to sell the property have been initiated, (iv) the sale of the property is probable and transfer of the asset is expected to be completed within one year, (v) the property is being actively marketed for sale at a price that is reasonable in relation to its current fair value and (vi) actions required to complete the plan indicate that it is unlikely that significant changes to the plan will be made or that the plan will be withdrawn. As of September 30, 2023, we had one income producing property classified as held for sale with a net book value of $4.8 million included in Net real estate. As of December 31, 2022, we had real estate assets classified as held for sale with a net book value of $3.1 million included in Net real estate, which were subsequently sold during Febr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37:54Z</dcterms:created>
  <dcterms:modified xmlns:dcterms="http://purl.org/dc/terms/" xmlns:xsi="http://www.w3.org/2001/XMLSchema-instance" xsi:type="dcterms:W3CDTF">2023-11-02T20:37:54Z</dcterms:modified>
</cp:coreProperties>
</file>